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RADIO BROADCASTING LI" sheetId="13" state="visible" r:id="rId13"/>
    <sheet xmlns:r="http://schemas.openxmlformats.org/officeDocument/2006/relationships" name="CONTENT ASSETS" sheetId="14" state="visible" r:id="rId14"/>
    <sheet xmlns:r="http://schemas.openxmlformats.org/officeDocument/2006/relationships" name="INVESTMENTS" sheetId="15" state="visible" r:id="rId15"/>
    <sheet xmlns:r="http://schemas.openxmlformats.org/officeDocument/2006/relationships" name="OTHER CURRENT LIABILITIES" sheetId="16" state="visible" r:id="rId16"/>
    <sheet xmlns:r="http://schemas.openxmlformats.org/officeDocument/2006/relationships" name="DERIVATIVE INSTRU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PROFIT SHARING AND EMPLOYEE SAV" sheetId="21" state="visible" r:id="rId21"/>
    <sheet xmlns:r="http://schemas.openxmlformats.org/officeDocument/2006/relationships" name="COMMITMENTS AND CONTINGENCIES" sheetId="22" state="visible" r:id="rId22"/>
    <sheet xmlns:r="http://schemas.openxmlformats.org/officeDocument/2006/relationships" name="QUARTERLY FINANCIAL DATA"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PROPERTY AND EQUIPMENT (Tables)" sheetId="29" state="visible" r:id="rId29"/>
    <sheet xmlns:r="http://schemas.openxmlformats.org/officeDocument/2006/relationships" name="GOODWILL, RADIO BROADCASTING 30" sheetId="30" state="visible" r:id="rId30"/>
    <sheet xmlns:r="http://schemas.openxmlformats.org/officeDocument/2006/relationships" name="CONTENT ASSETS (Tables)" sheetId="31" state="visible" r:id="rId31"/>
    <sheet xmlns:r="http://schemas.openxmlformats.org/officeDocument/2006/relationships" name="INVESTMENTS (Tables)"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Table" sheetId="38" state="visible" r:id="rId38"/>
    <sheet xmlns:r="http://schemas.openxmlformats.org/officeDocument/2006/relationships" name="SEGMENT INFORMATION (Tables)"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ACQUISITIONS AND DISPOSITIONS (" sheetId="47" state="visible" r:id="rId47"/>
    <sheet xmlns:r="http://schemas.openxmlformats.org/officeDocument/2006/relationships" name="PROPERTY AND EQUIPMENT (Details" sheetId="48" state="visible" r:id="rId48"/>
    <sheet xmlns:r="http://schemas.openxmlformats.org/officeDocument/2006/relationships" name="GOODWILL, RADIO BROADCASTING 49" sheetId="49" state="visible" r:id="rId49"/>
    <sheet xmlns:r="http://schemas.openxmlformats.org/officeDocument/2006/relationships" name="GOODWILL, RADIO BROADCASTING 50" sheetId="50" state="visible" r:id="rId50"/>
    <sheet xmlns:r="http://schemas.openxmlformats.org/officeDocument/2006/relationships" name="GOODWILL, RADIO BROADCASTING 51" sheetId="51" state="visible" r:id="rId51"/>
    <sheet xmlns:r="http://schemas.openxmlformats.org/officeDocument/2006/relationships" name="GOODWILL, RADIO BROADCASTING 52" sheetId="52" state="visible" r:id="rId52"/>
    <sheet xmlns:r="http://schemas.openxmlformats.org/officeDocument/2006/relationships" name="GOODWILL, RADIO BROADCASTING 53" sheetId="53" state="visible" r:id="rId53"/>
    <sheet xmlns:r="http://schemas.openxmlformats.org/officeDocument/2006/relationships" name="GOODWILL, RADIO BROADCASTING 54" sheetId="54" state="visible" r:id="rId54"/>
    <sheet xmlns:r="http://schemas.openxmlformats.org/officeDocument/2006/relationships" name="GOODWILL, RADIO BROADCASTING 55" sheetId="55" state="visible" r:id="rId55"/>
    <sheet xmlns:r="http://schemas.openxmlformats.org/officeDocument/2006/relationships" name="GOODWILL, RADIO BROADCASTING 56" sheetId="56" state="visible" r:id="rId56"/>
    <sheet xmlns:r="http://schemas.openxmlformats.org/officeDocument/2006/relationships" name="GOODWILL, RADIO BROADCASTING 57" sheetId="57" state="visible" r:id="rId57"/>
    <sheet xmlns:r="http://schemas.openxmlformats.org/officeDocument/2006/relationships" name="GOODWILL, RADIO BROADCASTING 58" sheetId="58" state="visible" r:id="rId58"/>
    <sheet xmlns:r="http://schemas.openxmlformats.org/officeDocument/2006/relationships" name="CONTENT ASSETS (Details)" sheetId="59" state="visible" r:id="rId59"/>
    <sheet xmlns:r="http://schemas.openxmlformats.org/officeDocument/2006/relationships" name="CONTENT ASSETS (Details 1)" sheetId="60" state="visible" r:id="rId60"/>
    <sheet xmlns:r="http://schemas.openxmlformats.org/officeDocument/2006/relationships" name="CONTENT ASSETS (Details 2)" sheetId="61" state="visible" r:id="rId61"/>
    <sheet xmlns:r="http://schemas.openxmlformats.org/officeDocument/2006/relationships" name="INVESTMENTS (Details)" sheetId="62" state="visible" r:id="rId62"/>
    <sheet xmlns:r="http://schemas.openxmlformats.org/officeDocument/2006/relationships" name="INVESTMENTS (Details Textuals)" sheetId="63" state="visible" r:id="rId63"/>
    <sheet xmlns:r="http://schemas.openxmlformats.org/officeDocument/2006/relationships" name="OTHER CURRENT LIABILITIES (Deta" sheetId="64" state="visible" r:id="rId64"/>
    <sheet xmlns:r="http://schemas.openxmlformats.org/officeDocument/2006/relationships" name="DERIVATIVE INSTRUMENTS (Details" sheetId="65" state="visible" r:id="rId65"/>
    <sheet xmlns:r="http://schemas.openxmlformats.org/officeDocument/2006/relationships" name="LONG-TERM DEBT (Details)" sheetId="66" state="visible" r:id="rId66"/>
    <sheet xmlns:r="http://schemas.openxmlformats.org/officeDocument/2006/relationships" name="LONG-TERM DEBT (Details 1)" sheetId="67" state="visible" r:id="rId67"/>
    <sheet xmlns:r="http://schemas.openxmlformats.org/officeDocument/2006/relationships" name="LONG-TERM DEBT (Details Textual"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Textual)" sheetId="73" state="visible" r:id="rId73"/>
    <sheet xmlns:r="http://schemas.openxmlformats.org/officeDocument/2006/relationships" name="STOCKHOLDERS' EQUITY (Details)" sheetId="74" state="visible" r:id="rId74"/>
    <sheet xmlns:r="http://schemas.openxmlformats.org/officeDocument/2006/relationships" name="STOCKHOLDERS' EQUITY (Details 1" sheetId="75" state="visible" r:id="rId75"/>
    <sheet xmlns:r="http://schemas.openxmlformats.org/officeDocument/2006/relationships" name="STOCKHOLDERS' EQUITY (Details 2" sheetId="76" state="visible" r:id="rId76"/>
    <sheet xmlns:r="http://schemas.openxmlformats.org/officeDocument/2006/relationships" name="STOCKHOLDERS' EQUITY (Details T"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QUARTERLY FINANCIAL DATA (Detai" sheetId="80" state="visible" r:id="rId80"/>
    <sheet xmlns:r="http://schemas.openxmlformats.org/officeDocument/2006/relationships" name="QUARTERLY FINANCIAL DATA (Det81" sheetId="81" state="visible" r:id="rId81"/>
    <sheet xmlns:r="http://schemas.openxmlformats.org/officeDocument/2006/relationships" name="SEGMENT INFORMATION (Details)" sheetId="82" state="visible" r:id="rId82"/>
    <sheet xmlns:r="http://schemas.openxmlformats.org/officeDocument/2006/relationships" name="SUBSEQUENT EVENTS (Details Text"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1141">
  <si>
    <t>Document And Entity Information - USD ($) $ in Millions</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RADIO ON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OIA</t>
  </si>
  <si>
    <t>Common Class A [Member]</t>
  </si>
  <si>
    <t>Entity Common Stock, Shares Outstanding</t>
  </si>
  <si>
    <t>Common Class B [Member]</t>
  </si>
  <si>
    <t>Common Class C [Member]</t>
  </si>
  <si>
    <t>Common Class D [Member]</t>
  </si>
  <si>
    <t>CONSOLIDATED BALANCE SHEETS - USD ($) $ in Thousands</t>
  </si>
  <si>
    <t>Dec. 31, 2015</t>
  </si>
  <si>
    <t>CURRENT ASSETS:</t>
  </si>
  <si>
    <t>Cash and cash equivalents</t>
  </si>
  <si>
    <t>Restricted cash</t>
  </si>
  <si>
    <t>Trade accounts receivable, net of allowance for doubtful accounts of $6,991 and $6,899,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DEFICIT:</t>
  </si>
  <si>
    <t>Convertible preferred stock, $.001 par value, 1,000,000 shares authorized; no shares outstanding at December 31, 2016 and 2015</t>
  </si>
  <si>
    <t>Additional paid-in capital</t>
  </si>
  <si>
    <t>Accumulated deficit</t>
  </si>
  <si>
    <t>Total stockholders’ deficit</t>
  </si>
  <si>
    <t>Total liabilities, redeemable noncontrolling interests and stockholders’ deficit</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NET REVENUE</t>
  </si>
  <si>
    <t>OPERATING EXPENSES:</t>
  </si>
  <si>
    <t>Programming and technical</t>
  </si>
  <si>
    <t>Selling, general and administrative, including stock-based compensation of $306, $367 and $137, respectively</t>
  </si>
  <si>
    <t>Corporate selling, general and administrative, including stock-based compensation of $3,104, $4,740, and $1,457, respectively</t>
  </si>
  <si>
    <t>Depreciation and amortization</t>
  </si>
  <si>
    <t>Impairment of long-lived assets</t>
  </si>
  <si>
    <t>Total operating expenses</t>
  </si>
  <si>
    <t>Operating income</t>
  </si>
  <si>
    <t>INTEREST INCOME</t>
  </si>
  <si>
    <t>INTEREST EXPENSE</t>
  </si>
  <si>
    <t>(GAIN) LOSS ON RETIREMENT OF DEBT</t>
  </si>
  <si>
    <t>OTHER (INCOME) EXPENSE, net</t>
  </si>
  <si>
    <t>Income (loss) before provision for income taxes and noncontrolling interests in income of subsidiaries</t>
  </si>
  <si>
    <t>PROVISION FOR INCOME TAXES</t>
  </si>
  <si>
    <t>CONSOLIDATED NET INCOME (LOSS)</t>
  </si>
  <si>
    <t>NET INCOME ATTRIBUTABLE TO NONCONTROLLING INTERESTS</t>
  </si>
  <si>
    <t>CONSOLIDATED NET LOSS ATTRIBUTABLE TO COMMON STOCKHOLDERS</t>
  </si>
  <si>
    <t>BASIC AND DILUTED NET LOSS ATTRIBUTABLE TO COMMON STOCKHOLDERS:</t>
  </si>
  <si>
    <t>Net loss attributable to common stockholders (in dollars per share)</t>
  </si>
  <si>
    <t>WEIGHTED AVERAGE SHARES OUTSTANDING:</t>
  </si>
  <si>
    <t>Basic and diluted (in shares)</t>
  </si>
  <si>
    <t>CONSOLIDATED STATEMENTS OF OPERATIONS [Parenthetical] - USD ($) $ in Thousands</t>
  </si>
  <si>
    <t>Selling, General and Administrative Expenses [Member]</t>
  </si>
  <si>
    <t>Allocated Share-based Compensation Expense</t>
  </si>
  <si>
    <t>Corporate Segment [Member]</t>
  </si>
  <si>
    <t>CONSOLIDATED STATEMENTS OF COMPREHENSIVE INCOME (LOSS) - USD ($) $ in Thousands</t>
  </si>
  <si>
    <t>NET CHANGE IN UNREALIZED GAIN ON INVESTMENT ACTIVITIES</t>
  </si>
  <si>
    <t>COMPREHENSIVE INCOME (LOSS)</t>
  </si>
  <si>
    <t>LESS: COMPREHENSIVE INCOME ATTRIBUTABLE TO NONCONTROLLING INTERESTS</t>
  </si>
  <si>
    <t>COMPREHENSIVE LOSS ATTRIBUTABLE TO COMMON STOCKHOLDERS</t>
  </si>
  <si>
    <t>CONSOLIDATED STATEMENTS OF CHANGES IN STOCKHOLDERS' EQUITY (DEFICIT) AND NONCONTROLLING INTEREST - USD ($) $ in Thousands</t>
  </si>
  <si>
    <t>Total</t>
  </si>
  <si>
    <t>Convertible Preferred Stock [Member]</t>
  </si>
  <si>
    <t>Accumulated Other Comprehensive (Loss) Income [Member]</t>
  </si>
  <si>
    <t>Additional Paid-in Capital [Member]</t>
  </si>
  <si>
    <t>Accumulated Deficit [Member]</t>
  </si>
  <si>
    <t>Noncontrolling Interest [Member]</t>
  </si>
  <si>
    <t>BALANCE at Dec. 31, 2013</t>
  </si>
  <si>
    <t>Consolidated net loss</t>
  </si>
  <si>
    <t>Net change in unrealized gain on investment activities, net of taxes</t>
  </si>
  <si>
    <t>Stock-based compensation expense</t>
  </si>
  <si>
    <t>Conversion of 324,482 shares of Class A common stock to Class D common stock</t>
  </si>
  <si>
    <t>Conversion of 192,142 shares of Class C common stock to Class D common stock</t>
  </si>
  <si>
    <t>Adjustment of redeemable noncontrolling interests to estimated redemption value</t>
  </si>
  <si>
    <t>Exercise of options for 92,040 shares of common stock</t>
  </si>
  <si>
    <t>Dividends paid to noncontrolling interest</t>
  </si>
  <si>
    <t>BALANCE at Dec. 31, 2014</t>
  </si>
  <si>
    <t>Conversion of 145,902 shares of Class A common stock to Class D common stock</t>
  </si>
  <si>
    <t>Acquisition of additional membership interest in TV One</t>
  </si>
  <si>
    <t>Repurchase of 345,293 shares of Class D common stock</t>
  </si>
  <si>
    <t>BALANCE at Dec. 31, 2015</t>
  </si>
  <si>
    <t>Tax impact of increased ownership of TV One</t>
  </si>
  <si>
    <t>Conversion of 410,808 shares of Class A common stock to Class D common stock</t>
  </si>
  <si>
    <t>Repurchase of 1,585,703 shares of Class D common stock</t>
  </si>
  <si>
    <t>BALANCE at Dec. 31, 2016</t>
  </si>
  <si>
    <t>CONSOLIDATED STATEMENTS OF CHANGES IN STOCKHOLDERS' EQUITY (DEFICIT) AND NONCONTROLLING INTEREST [Parenthetical] - shares</t>
  </si>
  <si>
    <t>Common Stock Class D [Member]</t>
  </si>
  <si>
    <t>Stock Repurchased During Period, Shares</t>
  </si>
  <si>
    <t>Common Stock [Member]</t>
  </si>
  <si>
    <t>Share-Based Compensation Arrangement By Share-Based Payment Award, Options, Exercises In Period</t>
  </si>
  <si>
    <t>Convertible shares, Class A to Class D [Member]</t>
  </si>
  <si>
    <t>Conversion Of Stock, Shares Converted</t>
  </si>
  <si>
    <t>Convertible shares, Class C to Class D [Member]</t>
  </si>
  <si>
    <t>CONSOLIDATED STATEMENTS OF CASH FLOWS - USD ($) $ in Thousands</t>
  </si>
  <si>
    <t>CASH FLOWS FROM OPERATING ACTIVITIES:</t>
  </si>
  <si>
    <t>Consolidated net income (loss)</t>
  </si>
  <si>
    <t>Adjustments to reconcile consolidated net income (loss) to net cash from operating activities:</t>
  </si>
  <si>
    <t>Amortization of debt financing costs</t>
  </si>
  <si>
    <t>Amortization of content assets</t>
  </si>
  <si>
    <t>Amortization of launch assets</t>
  </si>
  <si>
    <t>Deferred income taxes</t>
  </si>
  <si>
    <t>Stock-based compensation</t>
  </si>
  <si>
    <t>(Gain) loss on retirement of debt</t>
  </si>
  <si>
    <t>Effect of change in operating assets and liabilities, net of assets acquired and disposed of:</t>
  </si>
  <si>
    <t>Trade accounts receivable</t>
  </si>
  <si>
    <t>Prepaid expenses and other assets</t>
  </si>
  <si>
    <t>Other assets</t>
  </si>
  <si>
    <t>Income taxes payable</t>
  </si>
  <si>
    <t>Other liabilities</t>
  </si>
  <si>
    <t>Payments for content assets</t>
  </si>
  <si>
    <t>Payment of launch support</t>
  </si>
  <si>
    <t>Net cash flows provided by operating activities</t>
  </si>
  <si>
    <t>CASH FLOWS FROM INVESTING ACTIVITIES:</t>
  </si>
  <si>
    <t>Purchases of property and equipment</t>
  </si>
  <si>
    <t>Cost method investment</t>
  </si>
  <si>
    <t>Purchase of additional membership interest in TV One</t>
  </si>
  <si>
    <t>Proceeds from sale of assets held for sale</t>
  </si>
  <si>
    <t>Proceeds from sales of investment securities</t>
  </si>
  <si>
    <t>Purchases of investment securities</t>
  </si>
  <si>
    <t>Purchase of intangible assets</t>
  </si>
  <si>
    <t>Cash paid for acquisitions</t>
  </si>
  <si>
    <t>Net cash flows used in investing activities</t>
  </si>
  <si>
    <t>CASH FLOWS FROM FINANCING ACTIVITIES:</t>
  </si>
  <si>
    <t>Proceeds from debt issuance</t>
  </si>
  <si>
    <t>Proceeds from 2015 Credit Facility</t>
  </si>
  <si>
    <t>Debt refinancing costs and original issue discount</t>
  </si>
  <si>
    <t>Repayment of 2020 Notes</t>
  </si>
  <si>
    <t>Premium paid on repayment of long-term debt</t>
  </si>
  <si>
    <t>Payment of dividends to noncontrolling interest members of TV One</t>
  </si>
  <si>
    <t>Payment of dividends to noncontrolling interest members of Reach Media</t>
  </si>
  <si>
    <t>Repayment of senior subordinated notes</t>
  </si>
  <si>
    <t>Repayment of credit facilities</t>
  </si>
  <si>
    <t>Repayment of TV One senior secured notes</t>
  </si>
  <si>
    <t>Proceeds from exercise of stock options</t>
  </si>
  <si>
    <t>Repurchase of common stock</t>
  </si>
  <si>
    <t>Net cash flows (used in) provided by financing activities</t>
  </si>
  <si>
    <t>(DECREASE) INCREASE IN CASH, CASH EQUIVALENTS AND RESTRICTED CASH</t>
  </si>
  <si>
    <t>CASH, CASH EQUIVALENTS AND RESTRICTED CASH, beginning of year</t>
  </si>
  <si>
    <t>CASH, CASH EQUIVALENTS AND RESTRICTED CASH, end of year</t>
  </si>
  <si>
    <t>SUPPLEMENTAL DISCLOSURE OF CASH FLOW INFORMATION:</t>
  </si>
  <si>
    <t>Interest</t>
  </si>
  <si>
    <t>Income taxes, net of refunds</t>
  </si>
  <si>
    <t>NON-CASH FINANCIAL AND INVESTING ACTIVITIES:</t>
  </si>
  <si>
    <t>Note payable incurred as part of purchase of additional membership interest in TV One</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Radio One, Inc., a Delaware corporation, and its subsidiaries (collectively, “Radio One,” the “Company”, “we” and/or “us”)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5 broadcast stations located in 15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and entertainment properties. Our diverse media and entertainment interests include our ownership of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our ownership of Interactive One, LLC (“Interactive One”), our wholly owned online platform serving the African-American community through social content, news, information, and entertainment websites, including Global Grind (as defined in Note 2  Acquisitions and Disposition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15  Segment Information Subsequent Events. The Company anticipates changing its corporate name from “Radio One, Inc.” to “Urban One, Inc.” to have a name more reflective of our multi-media business operations. We anticipate this change to occur prior to our reporting of our results for the period ending March 31, 2017. Our core radio broadcasting franchise will continue to operate under the brand “Radio One.” We will also retain our other brands, such as TV One and Interactive One, while developing additional branding reflective of our diverse media operations and targeting our African-American and urban audiences.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For each of the years ended December 31, 2015 and 2014, the Company reclassified approximately $1.9 million from corporate selling, general and administrative to selling, general and administrative. The consolidated financial statements include the accounts and operations of Radio One and subsidiaries in which Radio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Business Combinations The Company accounts for the impairment of long-lived intangible assets, excluding goodwill and other indefinite-lived intangible assets, in accordance with ASC 360, “Property, Plant and Equipment Financial instruments as of December 31, 2016 and 2015, consisted of cash and cash equivalents, investments, trade accounts receivable, long-term debt and redeemable noncontrolling interests. The carrying amounts approximated fair value for each of these financial instruments as of December 31, 2016 and 2015, except for the Company’s outstanding senior subordinated notes and secured notes. The 9.25% Senior Subordinated Notes that are due in February 2020 (the “2020 Notes”) had a carrying value of approximately $315.0 million and fair value of approximately $283.5 million as of December 31, 2016. The 2020 Notes had a carrying value of approximately $335.0 million and fair value of approximately $258.0 million as of December 31, 2015. The fair values of the 2020 Notes, classified as Level 2 instruments, were determined based on the trading values of these instruments in an inactive market as of the reporting date. In April 2015, we entered into a series of transactions to refinance certain portions of our debt and to finance our acquisition of Comcast’s membership interest in TV One. Our 7.375% Senior Secured Notes that are due in March 2022 (the “2022 Notes”) had a carrying value of approximately $350.0 million and fair value of approximately $344.8 million as of December 31, 2016. The 2022 Notes had a carrying value of approximately $350.0 million and fair value of approximately $311.5 million as of December 31, 2015. The fair values of the 2022 Notes, classified as Level 2 instruments, were determined based on the trading values of these instruments in an inactive market as of the reporting date. Our $350.0 million senior secured credit facility (the “2015 Credit Facility) had a carrying value of approximately $344.8 million and fair value of approximately $346.5 million as of December 31, 2016. The 2015 Credit Facility had a carrying value of approximately $348.3 million and fair value of approximately $353.0 million as of December 31, 2015. The fair values of the 2015 Credit Facility, classified as Level 2 instruments, were determined based on the trading values of these instruments in an inactive market as of the reporting date. As a part of our acquisition of Comcast’s membership interest in TV One, we issued a senior unsecured promissory note in the aggregate principal amount of approximately $11.9 million (the “Comcast Note”). The fair value of the Comcast Note was approximately $11.9 million as of December 31, 2016 and 2015. The fair value of the Comcast Note, classified as a Level 3 instrument, was determined based on the fair value of a similar instrument as of the reporting date using updated interest rate information derived from changes in interest rates since inception to the reporting date. See Note 9  Long-Term Debt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Within our radio broadcasting and Reach Media segments, the Company recognizes revenue for broadcast advertising when a commercial is broadcast, and the revenue is reported net of agency and outside sales representative commissions, in accordance with ASC 605, “ Revenue Recognition Interactive One generates the majority of the Company’s internet revenue, and derives such revenue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For our cable television segment, agency and outside sales representative commissions were approximately $15.6 million, $15.1 million and $14.4 million for the years ended December 31, 2016, 2015 and 2014, respectively. TV One also derives revenue from affiliate fees under the terms of various affiliation agreements based on a per subscriber fee multiplied by the most recent subscriber counts reported by the applicable affiliate.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1.1 million and $670,000 of launch support for the years ended December 31, 2016 and 2015 and made no such payments during the year ended December 31, 2014. The weighted-average amortization period for launch support was approximately 9.4 years as of December 31, 2016, and approximately 10.9 years as of December 31, 2015. The remaining weighted-average amortization period for launch support is 8.0 years and 8.9 years as of December 31, 2016, and 2015, respectively. For the years ended December 31, 2016, 2015 and 2014, launch support asset amortization of $142,000 and approximately $2.6 million and $9.9 million, respectively, was recorded as a reduction of revenue. Launch assets are included in other intangible assets on the consolidated balance sheets. As of December 31, 2016 2015 (In thousands) Launch assets $ 1,784 $ 726 Less: Accumulated amortization (203 ) (61 ) Launch assets, net $ 1,581 $ 665 (In thousands) 2017 $ 204 2018 $ 193 2019 $ 193 2020 $ 193 2021 $ 193 For barter transactions, the Company provides broadcast advertising time in exchange for programming content and certain services and accounts for these exchanges in accordance with ASC 605, “ Revenue Recognition The Company has network affiliation agreements classified as Other Intangible Assets. These agreements are amortized over their useful lives. (See Note 4  Goodwill, Radio Broadcasting Licenses and Other Intangible Assets.) The Company expenses advertising and promotional costs as incurred. Total advertising and promotional expenses for continuing operations, for the years ended December 31, 2016, 2015 and 2014, were approximately $20.9 million, $19.7 million and $16.9 million, respectively. The Company accounts for income taxes in accordance with ASC 740, “Income Taxes.” The Company accounts for stock-based compensation for stock options and restricted stock grants in accordance with ASC 718, “Compensation - Stock Compensation.” Stockholders’ Equity. In accordance with ASC 280, “ Segment Reporting Subsequent Events. The radio broadcasting segment consists of all radio broadcast results of operations. The Reach Media segment consists of the results of operations for the Tom Joyner Morning Show and related activities in addition to other syndicated radio shows including the Rickey Smiley Morning Show, the Russ Parr Morning Show and the DL Hughley Show. The internet segment includes the results of our online business, which includes websites from all of our business divisions. The cable television segment consists of TV One’s results of operations. Corporate/Eliminations represents financial activity associated with our corporate staff and offices and intercompany activity among the four segments. Intercompany revenue earned and expenses charged between segments are recorded at fair value and eliminated in consolidation. No single customer accounted for over 10% of our consolidated net revenues during any of the years ended December 31, 2016, 2015 and 2014.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s ended December 31, 2016, 2015 and 2014, respectively, as their inclusion would have been anti-dilutive. Year ended Year ended Year ended Stock options 3,700 3,712 3,737 Restricted stock awards 1,226 2,064 2,575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6 Liabilities subject to fair value measurement: Employment agreement award (a) $ 26,965 $  $  $ 26,965 Mezzanine equity subject to fair value measurement: Redeemable noncontrolling interests (b) $ 12,410 $  $  $ 12,410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is measured based on the estimated enterprise fair value of TV One as determined by a combination of a discounted cash flow analysis and the value used in connection with the Comcast Buyout (as defined in Note 2  Acquisitions and Dispositions Incentive Employment Redeemable (In thousands) Balance at December 31, 2014 $ 1,044 $ 17,993 $ 10,836 Dividends paid to redeemable noncontrolling interests   (2,001 ) Net income attributable to redeemable noncontrolling interests   1,739 Distribution  (1,500 )  Change in fair value 462 4,422 712 Balance at December 31, 2015 $ 1,506 $ 20,915 $ 11,286 Dividends paid to redeemable noncontrolling interests   (2,001 ) Net income attributable to redeemable noncontrolling interests   1,139 Distribution (1,480 ) (1,800 )  Change in fair value (26 ) 7,850 1,986 Balance at December 31, 2016 $  $ 26,965 $ 12,410 The amount of total income (losses) for the period included in earnings attributable to the change in unrealized losses relating to assets and liabilities still held at December 31, 2016 $ 26 $ (7,850 ) $  The amount of total losses for the period included in earnings attributable to the change in unrealized losses relating to assets and liabilities still held at December 31, 2015 $ (462 ) $ (4,422 ) $  The amount of total losses for the period included in earnings attributable to the change in unrealized losses relating to assets and liabilities held at December 31, 2014 $ (300 ) $ (4,305 ) $  Losses included in earnings were recorded in the consolidated statement of operations as corporate selling, general and administrative expenses for the years ended December 31, 2016, 2015 and 2014. Significant As of As of Level 3 liabilities Valuation Technique Unobservable Inputs Significant Unobservable Input Value Incentive award plan Discounted Cash Flow Discount Rate N/A * 10.8 % Incentive award plan Discounted Cash Flow Long-term Growth Rate N/A * 3.0 % Employment agreement award Discounted Cash Flow Discount Rate 11.0 % 10.8 % Employment agreement award Discounted Cash Flow Long-term Growth Rate 2.5 % 3.0 % Redeemable noncontrolling interest Discounted Cash Flow Discount Rate 10.5 % 11.8 % Redeemable noncontrolling interest Discounted Cash Flow Long-term Growth Rate 1.0 % 1.5 % *Final distribution related to the incentive award plan occurred during the first quarter of 2016.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1.3 million for the year ended December 31, 2016, related to radio broadcasting licenses and approximately $41.2 million for the year ended December 31, 2015, related to goodwill and radio broadcasting licenses. The Company concluded that these assets were not impaired at December 31, 2014, and, therefore, were reported at carrying value as opposed to fair value. As of December 31, 2016, the total recorded carrying values of goodwill and radio broadcasting licenses were approximately $258.3 million and $643.4 million, respectively. Pursuant to ASC 350, “ Intangibles  Goodwill and Other Goodwill, Radio Broadcasting Licenses and Other Intangible Assets. The Company capitalizes direct internal and external costs incurred to develop internal-use computer software during the application development stage pursuant to ASC 350-40, “ Intangibles  Goodwill and Other.” . Website Development Co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Investment Securities Available-for-sale The company liquidated its available-for-sale investment portfolio during 2015. Prior to liquidation of the portfolio, investments consisted primarily of corporate fixed maturity securities and mutual funds. Debt securities were classified as “available-for-sale” and reported at fair value. Investment income was recognized when earned and reported net of investment expenses. Unrealized gains and losses were excluded from earnings and are reported as a separate component of accumulated other comprehensive income (loss) until realized, unless the losses are deemed to be other than temporary. Realized gains or losses, including any provision for other-than-temporary declines in value, were included in the statements of operations. For purposes of computing realized gains and losses, the specific-identification method of determining cost was used. Cost Method On April 10, 2015, the Company made its initial minimum $5 million investment and invested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s our platform in the entertainment industry while still focusing on our core demographic. We accounted for this investment on a cost basis. Our investment entitles us to an annual cash distribution based on net gaming revenue.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recorded an impairment and recorded additional amortization expense of approximately $2.9 million, $804,000 and $58,000 as a result of evaluating its contracts for recoverability for the years ended December 31, 2016, 2015 and 2014, respectively. All produced and licensed content is classified as a long-term asset, except for the portion of the unamortized content balance that is expected to be amortized within one year which is classified as a current asset. Tax incentives state and local governments offer that are directly measured based on production activities are recorded as reductions in production cos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Interest - Imputation of Interest: Presentation and Subsequent Measurement of Debt Issuance Costs Associated with Line-of-Credit Arrangements In November 2015, the FASB issued ASU 2015-17, “ Balance Sheet Classification of Deferred Taxes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 Reach Media operates the Tom Joyner Fantastic Voyage, a fund 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1.5 million. The Foundation’s remittances to Reach Media under the agreement are limited to its Fantastic Voyage-related cash revenues; Reach Media bears the risk should the Fantastic Voyage sustain a loss and bears all credit risk associated with the related customer cabin sales. For the year ended December 31, 2016, Reach Media’s revenues, expenses, and operating income for the Fantastic Voyage were approximately $8.9 million, $7.9 million, and $1.0 million, respectively; for the year ended December 31, 2015, approximately $8.7 million, $7.5 million, and $1.2 million, respectively; for the year ended December 31, 2014, approximately $6.6 million, $5.7 million, and $900,000, respectively. As of December 31, 2016 and 2015, the Foundation owed Reach Media $426,000 and approximately $1.2 million, respectively under the agreement, for operations on the next sailing.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December 31, 2016, the Foundation and Limited owed $10,000 and $7,000 to Reach Media, respectively. As of December 31, 2015, the Foundation and Limited owed $3,000 and $11,000 to Reach Media, respectively.</t>
  </si>
  <si>
    <t>ACQUISITIONS AND DISPOSITIONS</t>
  </si>
  <si>
    <t>Business Combinations [Abstract]</t>
  </si>
  <si>
    <t>Acquisitions and Dispositions Disclosures [Text Block]</t>
  </si>
  <si>
    <t xml:space="preserve"> 2. ACQUISITIONS AND DISPOSITIONS: 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d a three-year term, and at the conclusion of the TBA in December 2016, the Company’s remaining Boston station was conveyed to Radio Boston Broadcasting, Inc., an affiliate of Pacific Media International, LLC. As a result, that station’s radio broadcasting license was classified as a short-term other asset as of December 31, 2015, and was amortized through the conveyance date of December 6, 2016. 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February 27, 2014, the Company completed the acquisition of Gaffney Broadcasting, Incorporated (“Gaffney”), which consisted of an AM and FM station (WOSF-FM) in the Charlotte market. Total consideration paid for the two stations was approximately $ 7.7 225,000 225,000 426,000 7.0 2.7 44,000 2.7 On December 17, 2014, the Company acquired certain assets of GG Digital, Inc., including the website and brand Global Grind (“Global Grind”), and for accounting purposes this was considered a business combination. The Global Grind website and brand was subsequently integrated into Interactive One. Total consideration paid was approximately $ 2.0 440,000 1.2 314,000 38,000 10,000 On April 17, 2015, the Company used the net proceeds from its issuance of its 2022 Notes, along with the 2015 Credit Facility and Comcast Note, to refinance certain indebtedness and finance the purchase of the membership interests of an affiliate of Comcast Corporation (“Comcast”) in TV One (the “Comcast Buyout”). In connection with the Comcast Buyout, the Company acquired all of Comcast’s membership interest in TV One for approximately $ 221.7 211.1 1.3 11.9 99.6 On November 12, 2015, the Company entered into a two-station LMA with Wilks Broadcasting Group for 95.5 FM-WZOH and 107.1 FM-WHOK. While under the LMA, the stations were a variable interest entity (“VIE”) for which we were not the primary beneficiary based on the fact that we did not have the power to direct the activities of the VIE that most significantly impacted its economic performance. The Company also entered into an asset purchase agreement to acquire the stations. This acquisition doubled the size of the previously two-station urban music cluster in Columbus, Ohio. The Company completed the acquisition of the stations on February 3, 2016, and as a result of the acquisition, the stations are no longer treated as a VIE. Total consideration paid was approximately $ 2.0 1.5 861,000 84,000 443,000 On September 8, 2016, the Company entered into a letter of intent to sell certain land, towers and equipment to a third party which the Company expects to close in the next twelve months. The closing of the transaction is subject to certain customary conditions, including execution of a definitive agreement. The identified assets have been classified as held for sale in the consolidated balance sheet at December 31, 2016. The combined net carrying value of $ 2.2 Subsequent Events.</t>
  </si>
  <si>
    <t>PROPERTY AND EQUIPMENT</t>
  </si>
  <si>
    <t>Property, Plant and Equipment [Abstract]</t>
  </si>
  <si>
    <t>Property, Plant and Equipment Disclosure [Text Block]</t>
  </si>
  <si>
    <t xml:space="preserve"> 3. PROPERTY AND EQUIPMENT: As of December 31, Estimated 2016 2015 Useful Lives (In thousands) Land and improvements $ 2,830 $ 3,777  Buildings 1,264 1,554 31 years Transmitters and towers 39,266 41,317 7-15 years Equipment 57,218 55,767 3-7 years Furniture and fixtures 10,153 9,369 6 years Software and web development 23,679 22,411 3 years Leasehold improvements 24,248 24,133 Lease Term Construction-in-progress 135 152  158,793 158,480 Less: Accumulated depreciation and amortization (133,942) (129,202) Property and equipment, net $ 24,851 $ 29,278 Repairs and maintenance costs are expensed as incurred.</t>
  </si>
  <si>
    <t>GOODWILL, RADIO BROADCASTING LICENSES AND OTHER INTANGIBLE ASSETS</t>
  </si>
  <si>
    <t>Goodwill and Intangible Assets Disclosure [Abstract]</t>
  </si>
  <si>
    <t>Goodwill and Intangible Assets Disclosure [Text Block]</t>
  </si>
  <si>
    <t xml:space="preserve"> 4. GOODWILL, RADIO BROADCASTING LICENSES AND OTHER INTANGIBLE ASSETS: Impairment Testing We have historically made acquisitions whereby a significant amount of the purchase price was allocated to radio broadcasting licenses, goodwill and other intangible assets. In accordance with ASC 350, “Intangibles - Goodwill and Other,” 1.3 41.2 0 2016 Interim Impairment Testing For the second and third quarters in 2016,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June 30, 2016 and September 30, 2016. During the third quarter of 2016, we identified an impairment indicator at one of our radio markets, and as such, we performed an interim impairment analysis for that radio market’s goodwill as of September 30, 2016. There was no impairment identified as part of this testing. 2016 Annual Impairment Testing We completed our 2016 annual impairment assessment as of October 1, 2016. Our 2016 annual impairment testing indicated the carrying values for our goodwill attributable to Reach Media, TV One, Interactive One and our radio markets were not impaired. The Company recorded an impairment charge of approximately $ 1.3 2015 Interim Impairment Testing For the second and third quarters in 2015, the total market revenue growth for certain markets in which we operate was below the estimated total market revenue growth used in our prior year annual impairment testing. In each quarter, we deemed that to be an impairment indicator that warranted interim impairment testing of certain markets’ radio broadcasting licenses, which we performed as of June 30, 2015 and September 30, 2015. There was no impairment identified as part of this testing. During the third and fourth quarters of 2015, the Company performed interim impairment testing on the valuation of goodwill associated with Interactive One. Upon review of the results of this testing, the Company recorded a goodwill impairment charge of approximately $ 14.5 2015 Annual Impairment Testing We completed our 2015 annual impairment assessment as of October 1, 2015. Our 2015 annual impairment testing indicated the carrying values for our goodwill attributable to Reach Media, TV One and Interactive One were not impaired. The Company recorded an impairment charge of approximately $ 23.6 3.1 2014 Interim Impairment Testing For the first, second and third quarters in 2014, the total market revenue growth for certain markets in which we operate was below the estimated total market revenue growth used in our prior year annual impairment testing. In each quarter, we deemed that to be an impairment indicator that warranted interim impairment testing of certain markets’ radio broadcasting licenses, which we performed as of March 31, 2014, June 30, 2014 and September 30, 2014. There was no impairment identified as part of this testing in 2014. During the third quarter of 2014, the Company performed interim impairment testing on the valuation of goodwill associated with Reach Media. Upon review of the results of this testing, the Company concluded that the carrying value of goodwill attributable to Reach Media had not been impaired. 2014 Annual Impairment Testing We completed our 2014 annual impairment assessment as of October 1, 2014. Our 2014 annual impairment testing indicated the carrying values for our radio broadcasting licenses, radio market goodwill and goodwill attributable to Reach Media, TV One and Interactive One were not impaired. Valuation of Broadcasting Licenses We utilize the services of a third-party valuation firm to assist us with estimating the fair value of our radio broadcasting license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performed where an impairment charge was recorded since October 2014. The Company recorded an impairment charge of approximately $ 1.3 23.6 Radio Broadcasting October 1, October 1, October 1, Licenses 2016 2015 2014 Impairment charge (in millions) $ 1.3 $ 23.6 $  Discount Rate 9.0 % 9.5 % 9.5 % Year 1 Market Revenue Growth Rate Range 1.0%  2.4 % 0.7%  2.2 % 0.3%  1.0 % Long-term Market Revenue Growth Rate Range (Years 6  10) 0.5%  1.5 % 0.5%  1.5 % 1.0%  2.0 % Mature Market Share Range 6.9%  25.8 % 7.0%  25.8 % 6.9%  25.2 % Mature Operating Profit Margin Range 30.5%  51.8 % 30.5%  50.4 % 30.0%  48.4 % Broadcasting Licenses Valuation Results The Company’s total broadcasting licenses carrying value is approximately $ 643.4 Radio Broadcasting Licenses Carrying Balances As of Net As of December Increase December Unit of Accounting 31, 2015 (Decrease) 31, 2016 (In thousands ) Unit of Accounting 2 $ 3,086 $  $ 3,086 Unit of Accounting 4 16,142  16,142 Unit of Accounting 5 16,100 210 16,310 Unit of Accounting 7 15,871  15,871 Unit of Accounting 14 20,434  20,434 Unit of Accounting 15 20,736  20,736 Unit of Accounting 11 21,135  21,135 Unit of Accounting 9 34,270  34,270 Unit of Accounting 6 22,642  22,642 Unit of Accounting 16 52,965  52,965 Unit of Accounting 13 47,846  47,846 Unit of Accounting 8 62,015  62,015 Unit of Accounting 12 49,663  49,663 Unit of Accounting 1 93,394  93,394 Unit of Accounting 10 166,940  166,940 Total $ 643,239 $ 210 * $ 643,449 * The amount listed is net of an impairment charge of approximately $ 1.3 Our licenses expire at various dates through August 1, 2022. Valuation of Goodwill The impairment testing of goodwill is performed at the reporting unit level. We had 18 reporting units as of our October 2016 annual impairment assessment, consisting of each of the 15 radio markets within the radio division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have not made any changes to the methodology for valuing or allocating goodwill when determining the fair values of the reporting units. The Company recorded an impairment charge of approximately $ 3.1 14.5 Below are some of the key assumptions used in the income approach model for estimating reporting unit fair values for all annual impairment assessments performed since October 2014. Goodwill (Radio Market October 1, October 1, October 1, Reporting Units) 2016 (a) 2015 (a) 2014 (a) Impairment charge (in millions) $  $ 3.1 $  Discount Rate 9.0 % 9.5 % 9.5 % Year 1 Market Revenue Growth Rate Range (9.4)%  29.4 % (9.0)%  23.3 % 0.3%  1.0 % Long-term Market Revenue Growth Rate Range (Years 6  10) 0.5%  1.5 % 0.5%  1.5 % 1.0% - 2.0 % Mature Market Share Range 8.1% - 18.4 % 8.0% - 19.1 % 7.2% - 19.5 % Mature Operating Profit Margin Range 26.3% - 53.8 % 25.6% - 53.3 % 26.4% - 52.2 % (a) Reflects the key assumptions for testing only those radio markets with remaining goodwill. Below are some of the key assumptions used in the income approach model for estimating the fair value for Reach Media for the annual assessments since October 2014.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the on-air personality Tom Joyner. As a result of our impairment assessments, the Company concluded that goodwill was not impaired. October 1, October 1, October 1, Reach Media Segment Goodwill 2016 2015 2014 Impairment charge (in millions) $  $  $  Discount Rate 10.5 % 11.5 % 12.0 % Year 1 Revenue Growth Rate (0.3) % (0.6) % 1.5 % Long-term Revenue Growth Rate (Year 5) 1.0 % 1.5 % 1.9 % Operating Profit Margin Range 15.1%  17.5 % 14.0%  15.7 % 10.0%  14.9 % Below are some of the key assumptions used in the income approach model for determining the fair value of our internet reporting unit since October 2014. When compared to discount rates for the radio reporting units, the higher discount rate used to value the reporting unit is reflective of discount rates applicable to internet media businesses. During the third and fourth quarters of 2015, the Company performed interim impairment testing on the valuation of goodwill associated with Interactive One. Interactive One’s net revenues and cash flows declined and internal projections were revised downward, which we deemed to be impairment indicators. The Company reduced its operating cash flow projections and assumptions from the prior year based on Interactive One’s actual results which did not meet budget. As a result of our interim assessment for the third quarter of 2015, the Company recorded a goodwill impairment charge of approximately $ 14.5 October 1, October 1, September 30, October 1, Internet Segment Goodwill 2016 2015 2015 2014 Impairment charge (in millions) $  $  $ 14.5 $  Discount Rate 12.5 % 14.0 % 14.0 % 13.5 % Year 1 Revenue Growth Rate 9.8 % 5.3 % 5.3 % 11.8 % Long-term Revenue Growth Rate (Years 6  10) 3.0% - 8.4 % 2.6% - 4.4 % 2.6% - 4.4 % 2.7% - 6.5 % Operating Profit Margin Range (9.8)% - 20.3 % 4.5% - 23.9 % 4.5% - 23.9 % 9.1% - 25.6 % Below are some of the key assumptions used in the income approach model for determining the fair value of our cable television segment since October 2013. As a result of the testing performed in 2016, 2015 and 2014, the Company concluded no impairment to the carrying value of goodwill had occurred. October 1, October 1, October 1, Cable Television Segment Goodwill 2016 2015 2014 Impairment charge (in millions) $  $  $  Discount Rate 11.0 % 10.8 % 10.4 % Year 1 Revenue Growth Rate 7.4 % 7.1 % 11.5 % Long-term Revenue Growth Rate Range (Years 6  10) 2.3% - 2.9 % 2.7% - 4.2 % 2.7% - 4.7 % Operating Profit Margin Range 40.2% - 44.3 % 37.6% - 38.7 % 29.8% - 36.1 % The above four goodwill tables reflect some of the key valuation assumptions used for 12 of our 18 reporting units. The other six remaining reporting units had no goodwill carrying value balances as of December 31, 2016. Goodwill Valuation Results Radio Cable Broadcasting Reach Media Internet Television Segment Segment Segment Segment Total (In thousands) Gross goodwill $ 152,151 $ 30,468 $ 21,816 $ 165,044 $ 369,479 Accumulated impairment losses (81,328) (16,114)   (97,442) Additions 2,712  606  3,318 Impairments      Net goodwill at December 31, 2014 $ 73,535 $ 14,354 $ 22,422 $ 165,044 $ 275,355 Gross goodwill $ 154,863 $ 30,468 $ 22,422 $ 165,044 $ 372,797 Accumulated impairment losses (81,328) (16,114)   (97,442) Additions   582  582 Impairments (3,108)  (14,545)  (17,653) Net goodwill at December 31, 2015 $ 70,427 $ 14,354 $ 8,459 $ 165,044 $ 258,284 Gross goodwill $ 154,863 $ 30,468 $ 23,004 $ 165,044 $ 373,379 Accumulated impairment losses (84,436) (16,114) (14,545)  (115,095) Additions      Impairments      Net goodwill at December 31, 2016 $ 70,427 $ 14,354 $ 8,459 $ 165,044 $ 258,284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6 were reasonable. Intangible Assets Excluding Goodwill and Radio Broadcasting Licenses Remaining Weighted- Average As of December 31, Period of Period of 2016 2015 Amortization Amortization (In thousands) Trade names $ 17,344 $ 17,344 2-5 Years 2.2 Years Intellectual property 9,531 9,531 4-10 Years 0.9 Years Affiliate agreements 178,986 178,986 8 Years 2.3 Years Acquired income leases 127 44 3-15 Years 12.1 Years Advertiser agreements 44,871 44,871 2-12 Years 6.3 Years Favorable office and transmitter leases 2,097 2,097 2-60 Years 40.6 Years Brand names 2,853 2,853 10 Years 8.1 Years Brand names - unamortized 39,690 39,690 Indefinite  ABL facility debt costs 421  Debt term 4.2 Years Launch assets 1,784 726 Contract length 8.0 Years Other intangibles 609 606 1-5 Years 1.7 Years 298,313 296,748 Less: Accumulated amortization (181,713) (155,315) Other intangible assets, net $ 116,600 $ 141,433 3.5 Years Amortization expense of intangible assets for the years ended December 31, 2016, 2015 and 2014 was approximately $ 26.2 26.3 27.1 The Company’s affiliation agreements have expiration dates ranging from December 2017 to January 2026. (In thousands) 2017 $ 26,013 2018 $ 25,904 2019 $ 10,045 2020 $ 3,519 2021 $ 964 The table above excludes launch asset amortization as it is recorded as a reduction to revenue. Actual amortization expense may vary as a result of future acquisitions and dispositions.</t>
  </si>
  <si>
    <t>CONTENT ASSETS</t>
  </si>
  <si>
    <t>Content Assets [Abstract]</t>
  </si>
  <si>
    <t>Content Assets [Text Block]</t>
  </si>
  <si>
    <t xml:space="preserve"> 5. CONTENT ASSETS: As of December 31, Period of 2016 2015 Amortization (In thousands) Produced content assets: Completed $ 249,561 $ 194,035 In-production 13,685 14,897 Licensed content assets acquired: Acquired 51,223 65,799 Content assets, at cost 314,469 274,731 1-5 Years Less: Accumulated amortization (211,793) (197,849) Content assets, net 102,676 76,882 Current portion (35,854) (28,638) Noncurrent portion $ 66,822 $ 48,244 (In thousands) 2017 $ 35,854 2018 $ 25,846 2019 $ 14,602 2020 $ 7,779 2021 $ 4,052 Future estimated content amortization expense is not included for in-production content assets in the table above. (In thousands) 2017 $ 33,057 2018 $ 7,550 2019 $ 5,230 2020 $ 2,845 2021 $ 1,193 </t>
  </si>
  <si>
    <t>INVESTMENTS</t>
  </si>
  <si>
    <t>Investments [Abstract]</t>
  </si>
  <si>
    <t>Investments [Text Block]</t>
  </si>
  <si>
    <t xml:space="preserve"> 6. INVESTMENTS: Available-for-sale The company liquidated its available-for-sale investment portfolio during 2015. Prior to liquidation of the portfolio, investments consisted primarily of corporate fixed maturity securities and mutual funds. Debt securities were classified as “available-for-sale” and reported at fair value. Investment income was recognized when earned and reported net of investment expenses. Unrealized gains and losses were excluded from earnings and were reported as a separate component of accumulated other comprehensive income (loss) until realized, unless the losses were deemed to be other than temporary. Realized gains or losses, including any provision for other-than-temporary declines in value, were included in the statements of operations. For purposes of computing realized gains and losses, the specific-identification method of determining cost was used. Year Ended December 31, 2015 (In thousands) Proceeds from sales $ 3,524 Gross realized gains 19 Gross realized losses 133 Cost Method On April 10, 2015, the Company made its initial minimum $ 5 35 Our investment entitles us to an annual cash distribution based on net gaming revenue.</t>
  </si>
  <si>
    <t>OTHER CURRENT LIABILITIES</t>
  </si>
  <si>
    <t>Other Liabilities, Current [Abstract]</t>
  </si>
  <si>
    <t>Other Current Liabilities Disclosure [Text Block]</t>
  </si>
  <si>
    <t xml:space="preserve"> 7. OTHER CURRENT LIABILITIES: Other current liabilities consist of the following: As of December 31, 2016 2015 (In thousands) Deferred revenue $ 8,693 $ 7,491 Deferred barter revenue 1,337 1,049 Deferred rent 736 646 Employment Agreement Award 2,511 1,898 Incentive award plan  1,506 Accrued national representative fees 563 708 Accrued miscellaneous taxes 223 428 Income taxes payable 689 642 Tenant allowance 115 230 Other current liabilities 11,780 11,551 Other current liabilities $ 26,647 $ 26,149 </t>
  </si>
  <si>
    <t>DERIVATIVE INSTRUMENTS</t>
  </si>
  <si>
    <t>Derivative Instruments and Hedging Activities Disclosure [Abstract]</t>
  </si>
  <si>
    <t>Derivative Instruments and Hedging Activities Disclosure [Text Block]</t>
  </si>
  <si>
    <t xml:space="preserve"> 8. DERIVATIVE INSTRUMENTS: The Company accounts for an award called for in the CEO’s employment agreement (the “Employment Agreement”) as a derivative instrument in accordance with ASC 815, “Derivatives and Hedging.” 27.0 20.9 The Company’s obligation to pay the Employment Agreement Award was triggered only after the Company’s recovery of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LONG-TERM DEBT</t>
  </si>
  <si>
    <t>Debt Disclosure [Abstract]</t>
  </si>
  <si>
    <t>Debt Disclosure [Text Block]</t>
  </si>
  <si>
    <t xml:space="preserve"> 9. LONG-TERM DEBT: As of December 31, 2016 2015 (In thousands) 2015 Credit Facility $ 344,750 $ 348,250 9.25% Senior Subordinated Notes due February 2020 315,000 335,000 7.375% Senior Secured Notes due April 2022 350,000 350,000 Comcast Note due April 2019 11,872 11,872 Total debt 1,021,622 1,045,122 Less: current portion of long-term debt 3,500 3,500 Less: original issue discount and issuance costs 15,386 20,785 Long-term debt, net $ 1,002,736 $ 1,020,837 2022 Notes and 2015 Credit Facilities On April 17, 2015, the Company closed its private offering of $ 350.0 7.375 an original issue price of 100.0% plus accrued interest April 15, 2022 7.375 350.0 The 2015 Credit Facility matures on December 31, 2018. 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13% for 2016 and 4.80% for 2015. Quarterly installments of 0.25%, or $875,000, of the principal balance on the term loan are payable on the last day of each March, June, September and December beginning on September 30, 2015. During the year ended December 31, 2016, the Company repaid approximately $3.5 million under the 2015 Credit Facility. During the year ended December 31, 2015, the Company repaid approximately $1.8 million under the 2015 Credit Facility.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its 2011 Credit Agreement, refinance the TV One Notes (as defined below), and finance the buyout of membership interests of Comcast in TV One and pay the related accrued interest, premiums, fees and expenses associated therewith. The 2015 Credit Facility contains affirmative and negative covenants that the Company is required to comply with, including: (a) maintaining an interest coverage ratio of no less than: § 1.25 to 1.00 on June 30, 2015 and the last day of each fiscal quarter thereafter. (b) maintaining a senior leverage ratio of no greater than: § 5.85 to 1.00 on June 30, 2015 and the last day of each fiscal quarter thereafter. (c) limitations on: § liens; § sale of assets; § payment of dividends; and § mergers. As of December 31, 2016, the Company was in compliance with all of its financial covenants under the 2015 Credit Facility. As of December 31, 2016, the Company had outstanding approximately $ 344.8 7.4 5.3 4.9 4.6 2011 Credit Facilities On March 31, 2011, the Company entered into a senior secured credit facility (the “2011 Credit Agreement”) with a syndicate of banks, and simultaneously borrowed $ 386.0 411.0 386.0 25.0 March 31, 2015 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d a call premium of 101.5% if the 2011 Credit Agreement were refinanced with proceeds from a notes offering and 100.5% if the 2011 Credit Agreement was refinanced with proceeds from any other repayment, including proceeds from a new term loan. The 2011 Credit Agreement, as amended, contained affirmative and negative covenants with which the Company was required to comply, including financial covenants. In accordance with the 2011 Credit Agreement, as amended, the calculations for the ratios did not include the operating results or related debt of TV One, but rather included our proportionate share of cash dividends received from TV One for periods presented. 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 7.50 0.25 957,000 On February 24, 2015, the Company entered into a letter of credit reimbursement and security agreement. As of December 31, 2016, the Company had letters of credit totaling $ 815,000 During the year ended December 31, 2015, the Company repaid approximately $ 368.5 As noted above, the Company used the net proceeds from the private offering of the 2022 Notes, along with term loan borrowings under the 2015 Credit Facility, to refinance its 2011 Credit Agreement, as amended. The Company recorded a loss on retirement of debt of approximately $7.1 million for the year ended December 31, 2015. This amount included a write-off of approximately $ 1.3 844,000 827,000 106,000 4.0 Senior Subordinated Notes On November 24, 2010, we issued $ 286.8 12.5%/15% 97.0 101.5 8 7/8% 199.3 200.0 6 3/8% 5.7 4.1 1.6 Interest on the 2016 Notes, that the Company repurchased or otherwise redeemed in March 2014, was initially payable in cash, or at our election, partially in cash and partially through the issuance of additional 2016 Notes (a “PIK Election”) on a quarterly basis in arrears. For fiscal year 2014, interest accrued at a rate of 12.5 On February 10, 2014, the Company closed a private placement offering of $ 335.0 9.25 an original issue price of 100.0% plus accrued interest February 15, 2020 9.25 15.5 August 15, 2014 14.6 20 86 2.6 315.0 335.0 4.5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Comcast Note The Company also has outstanding a senior unsecured promissory note in the aggregate principal amount of approximately $ 11.9 10.47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 25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2020 Notes and the Company’s obligations under the 2015 Credit Facility. The 2022 Notes are the Company’s senior secured obligations and rank equal in right of payment with all of the Company’s and the guarantors’ existing and future senior indebtedness, including obligations under the 2015 Credit Facility and the Company’s 2020 Notes. The 2022 Notes and related guarantees are equally and ratably secured by the same collateral securing the 2015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7.375% Senior 9.25% Senior Secured Comcast Subordinated Notes Note due 2015 Notes due due April April 2019 Credit Facility February 2020 2022 Total (In thousands) 2017 $  $ 3,500 $  $  $ 3,500 2018  341,250   341,250 2019 11,872    11,872 2020   315,000  315,000 2021      2022 and thereafter    350,000 350,000 Total Debt $ 11,872 $ 344,750 $ 315,000 $ 350,000 $ 1,021,62</t>
  </si>
  <si>
    <t>INCOME TAXES</t>
  </si>
  <si>
    <t>Income Tax Disclosure [Abstract]</t>
  </si>
  <si>
    <t>Income Tax Disclosure [Text Block]</t>
  </si>
  <si>
    <t xml:space="preserve"> 10. INCOME TAXES: A reconciliation of the statutory federal income taxes to the recorded provision for income taxes from continuing operations is as follows: For the Years Ended December 31, 2016 2015 2014 (In thousands) Statutory tax ( 35% rate) $ 3,604 $ (17,877) $ (2,775) Effect of state taxes, net of federal benefit 534 (3,437) (719) Effect of state rate and tax law changes (1,123) 4,791 600 Return to provision adjustments 2,043   Other permanent items 739 198 206 Non-deductible officer’s compensation 3,251 3,021 2,369 Impairment of long-lived assets  6,103  Noncontrolling interest  (2,152) (6,752) Disallowed interest   799 Change in entity classification  TV One (3,753)   Change in valuation allowance (139,797) 23,170 35,951 Expiring NOLs 142,801 1,592 156 NOL adjustments   4,724 Forfeiture of stock-based compensation 56 189 61 Uncertain tax positions 1,184 (772) 153 Other 41 232 41 Provision for income taxes $ 9,580 $ 15,058 $ 34,814 The components of the provision for income taxes from continuing operations are as follows: For the Years Ended December 31, 2016 2015 2014 (In thousands) Federal: Current $ 158 $  $  Deferred 7,212 15,161 31,402 State: Current 308 572 558 Deferred 1,902 (675) 2,854 Provision for income taxes $ 9,580 $ 15,058 $ 34,814 The significant components of the Company’s deferred tax assets and liabilities are as follows: As of December 31, 2016 2015 (In thousands) Deferred tax assets/(liabilities): Allowance for doubtful accounts $ 2,675 $ 1,831 Accruals 2,446 1,903 Fixed assets 1,419 734 Stock-based compensation 1,620 1,213 Net operating loss carryforwards 207,657 354,545 Charitable contribution carryforward 347 586 Prepaid expenses  (150) Intangible assets (241,379) (223,576) Partnership interests (18) (22,051) Qualified film expenditures (5,568)  Alternative minimum tax credit 294  Other (437) (349) Valuation allowance (241,789) (381,586) Net deferred tax liability $ (272,733) $ (266,900) As of December 31, 2016, the Company had federal and state net operating loss (“NOL”) carryforward amounts of approximately $ 906.9 716.6 361.1 262.7 Deferred income taxes reflect the impact of temporary differences between the assets and liabilities recognized for financial reporting purposes and amounts recognized for tax purposes. Deferred taxes are based on tax laws as currently enacted. The Company concluded it was more likely than not that the benefit from certain of its deferred tax assets (“DTAs”) would not be realized. The Company considered its historically profitable jurisdictions, its sources of future taxable income and tax planning strategies in determining the amount of valuation allowance recorded. As part of that assessment, the Company also determined that it was not appropriate under GAAP to benefit its DTAs with deferred tax liabilities (“DTLs”) related to indefinite-lived intangibles that cannot be scheduled to reverse in the same requisite period. Because the DTLs in this case would not reverse until some future indefinite period when the intangibles are either sold or impaired, any resulting temporary differences cannot be considered a source of future taxable income to support realization of the DTAs. As a result of the assessment, and given the current total three year cumulative loss position, the uncertainty of future taxable income and the feasibility of tax planning strategies, the Company recorded a valuation allowance of approximately $ 241.8 381.6 Upon the acquisition of the remaining membership interests, TV One ceased as a partnership for federal income tax purposes. The Company now treats TV One as a disregarded entity, and during 2016 recorded a tax adjustment of approximately $ 3.3 The Company had unrecognized tax benefits of approximately $ 5.6 The nature of the uncertainties pertaining to the Company’s income taxes is primarily due to various state NOL positions. As of December 31, 2016, the Company had unrecognized tax benefits of approximately $ 5.8 3.8 1.8 2016 2015 2014 (In thousands) Balance as of January 1 $ 4,036 $ 5,224 $ 5,071 (Deductions) additions for tax positions related to current years   153 (Deductions) additions for tax positions related to prior years 1,764 (1,188)  Balance as of December 31 $ 5,800 $ 4,036 $ 5,224 As of December 31, 2016, the Company's previously open income tax examinations were closed without material adjustments. The Company’s open tax years for federal income tax examinations include the tax years ended December 31, 2013 through 2016. For state and local purposes, the open years for tax examinations include the tax years ended December 31, 2012 through 2016. To the extent that net operating losses are utilized, the year of the loss is open to examination.</t>
  </si>
  <si>
    <t>STOCKHOLDERS' EQUITY</t>
  </si>
  <si>
    <t>Stockholders' Equity Note [Abstract]</t>
  </si>
  <si>
    <t>Stockholders' Equity Note Disclosure [Text Block]</t>
  </si>
  <si>
    <t xml:space="preserve"> 11.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In December 2015, the Company’s Board of Directors authorized a repurchase of shares of the Company’s Class A and Class D common stock (the “December 2015 Repurchase Authorization”). Under the December 2015 Repurchase Authorization, the Company is authorized, but is not obligated, to repurchase up to $ 3.5 7.0 7.0 1,255,592 3.0 2.40 In addition, the Company has limited but ongoing authority to purchase shares of Class D common stock (in one or more transactions at any time there remain outstanding share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year ended December 31, 2016, the Company executed a Stock Vest Tax Repurchase of 330,111 568,000 1.72 345,293 1.4 4.12 Stock Option and Restricted Stock Grant Plan Under the Company’s 1999 Stock Option and Restricted Stock Grant Plan (“Plan”), the Company had the authority to issue up to 10,816,198 1,408,099 A stock option and restricted stock plan (“the 2009 Stock Plan”) was approved by the stockholders at the Company’s annual meeting on December 16, 2009. The Company had the authority to issue up to 8,250,000 7,000,000 1,000,000 8,250,000 7,932,932 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 Cathy Hughes, Founder and Executive Chairperson was awarded 456,000 293,000 Alfred C. Liggins, President and Chief Executive Officer of Radio One, Inc. and TV One, LLC was awarded 913,000 587,000 Peter Thompson, Executive Vice President and Chief Financial Officer was awarded 350,000 200,000 75,000 225,000 112,500 Linda Vilardo, Executive Vice President and Chief Administrative Officer was awarded 225,000 75,000 Also on September 30, 2014, the Compensation Committee awarded 410,000 On October 26, 2015, the Compensation Committee awarded David Kantor, Chief Executive Officer, Radio Division, 100,000 300,000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16, 2015 and 2014, was approximately $ 3.4 5.1 1.6 The Company did not grant stock options during the year ended December 31, 2016. The Company granted 350,000 1,105,000 1.51 2.40 For the Years Ended December 31, 2016 2015 2014 Average risk-free interest rate  1.89 % 1.94 % Expected dividend yield  0.00 % 0.00 % Expected lives  6.38 years 6.00 years Expected volatility  85.9 % 121.1 % Weighted- Average Weighted- Remaining Number Average Contractual Aggregate of Exercise Term (In Intrinsic Options Price Years) Value Outstanding at December 31, 2013 4,300,000 $ 7.46   Grants 1,105,000 $ 2.75 Exercised (92,000) $ 1.36 Forfeited/cancelled/expired (1,576,000) $ 14.81 Outstanding at December 31, 2014 3,737,000 $ 3.12 5.18 $ 629,440 Grants 350,000 $ 2.10 Exercised  $  Forfeited/cancelled/expired (375,000) $ 12.63 Outstanding at December 31, 2015 3,712,000 $ 2.06 5.20 $ 733,000 Grants  $  Exercised  $  Forfeited/cancelled/expired (12,000) $ 10.66 Outstanding at December 31, 2016 3,700,000 $ 2.03 4.21 $ 3,675,000 Vested and expected to vest at December 31, 2016 3,659,000 $ 2.03 4.16 $ 3,642,000 Unvested at December 31, 2016 250,000 $ 2.12 8.80 $ 195,000 Exercisable at December 31, 2016 3,450,000 $ 2.03 3.88 $ 3,479,000 The aggregate intrinsic value in the table above represents the difference between the Company’s stock closing price on the last day of trading during the year ended December 31, 2016, and the exercise price, multiplied by the number of shares that would have been received by the holders of in-the-money options had all the option holders exercised their in-the-money options on December 31, 2016. This amount changes based on the fair market value of the Company’s stock. There were no options exercised during the years ended December 31, 2016 and 2015. The number of options that were exercised during the year ended December 31, 2014 was 92,000 505,832 75,300 As of December 31, 2016, $314,000 of total unrecognized compensation cost related to stock options is expected to be recognized over a weighted-average period of 1.2 1.39 The Company granted 237,728 193,680 2,480,050 2,424,000 72,728 68,680 56,050 18,182 50,000 13,736 50,000 11,210 50,000 Average Fair Value at Grant Shares Date Unvested at December 31, 2013 130,000 $ 2.11 Grants 2,480,000 $ 2.79 Vested (75,000) $ 1.99 Forfeited/cancelled/expired  $  Unvested at December 31, 2014 2,535,000 $ 2.78 Grants 194,000 $ 2.66 Vested (1,707,000) $ 2.76 Forfeited/cancelled/expired (69,000) $ 3.06 Unvested at December 31, 2015 953,000 $ 2.76 Grants 238,000 $ 2.22 Vested (788,000) $ 2.80 Forfeited/cancelled/expired (45,000) $ 2.75 Unvested at December 31, 2016 358,000 $ 2.31 Restricted stock grants were and are included in the Company’s outstanding share numbers on the effective date of grant. As of December 31, 2016, $ 658,000 1.3</t>
  </si>
  <si>
    <t>PROFIT SHARING AND EMPLOYEE SAVINGS PLAN</t>
  </si>
  <si>
    <t>Compensation and Retirement Disclosure [Abstract]</t>
  </si>
  <si>
    <t>Compensation and Employee Benefit Plans [Text Block]</t>
  </si>
  <si>
    <t xml:space="preserve"> 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6, 2015 and 2014.</t>
  </si>
  <si>
    <t>COMMITMENTS AND CONTINGENCIES</t>
  </si>
  <si>
    <t>Commitments and Contingencies Disclosure [Abstract]</t>
  </si>
  <si>
    <t>Commitments and Contingencies Disclosure [Text Block]</t>
  </si>
  <si>
    <t xml:space="preserve"> 13. COMMITMENTS AND CONTINGENCIES: Radio Broadcasting Licenses Each of the Company’s radio stations operates pursuant to one or more licenses issued by the Federal Communications Commission that have a maximum term of eight years prior to renewal. The Company’s radio broadcasting licenses expire at various times beginning in October 2019 through August 1, 2022. Although the Company may apply to renew its radio broadcasting licenses, third parties may challenge the Company’s renewal applications. The Company is not aware of any facts or circumstances that would prevent the Company from having its current licenses renewed. Royalty Agreements The Company has historically entered into fixed and variable fee music license agreements with performance rights organizations including the Society of European Stage Authors and Composers (“SESAC”), American Society of Composers, Authors and Publishers (“ASCAP”) and Broadcast Music, Inc. (“BMI”). Our ASCAP and BMI licenses expired December 31, 2016. The expirations were an industry wide issue. The Company has authorized the Radio Music License Committee (the “RMLC”) to negotiate on its behalf with respect to its licenses with SESAC, ASCAP and BMI including the ASCAP and BMI licenses that expired December 31, 2016. The RMLC negotiated a new 5 8.7 10.3 9.2 Leases and Other Operating Contracts and Agreements The Company has noncancelable operating leases for office space, studio space, broadcast towers and transmitter facilities that expire over the next 15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6,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nine years. Other Operating Operating Contracts Lease and Agreements Agreements (In thousands) Years ending December 31: 2017 $ 10,173 $ 73,419 2018 10,380 23,472 2019 9,626 20,229 2020 8,975 17,308 2021 7,548 15,462 2022 and thereafter 25,043 69,117 Total $ 71,745 $ 219,007 Of the total amount of other operating contracts and agreements included in the table above, approximately $ 151.8 11.7 15.9 Rent expense included in continuing operations for the years ended December 31, 2016, 2015 and 2014 was approximately $ 11.9 11.4 10.9 Reach Media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 Letters of Credit On February 24, 2015, the Company entered into a letter of credit reimbursement and security agreement. As of December 31, 2016, the Company had letters of credit totaling $ 815,000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QUARTERLY FINANCIAL DATA</t>
  </si>
  <si>
    <t>Quarterly Financial Information Disclosure [Abstract]</t>
  </si>
  <si>
    <t>Quarterly Financial Information [Text Block]</t>
  </si>
  <si>
    <t xml:space="preserve"> 14. QUARTERLY FINANCIAL DATA (UNAUDITED): Quarters Ended March 31 June 30 September 30 December 31 (a) (In thousands, except share data) 2016: Net revenue $ 109,088 $ 122,719 $ 110,856 $ 113,556 Operating income 18,808 27,719 24,533 17,084 Net (loss) income (3,526) 7,749 (20) (3,487) Consolidated net (loss) income attributable to common stockholders (3,947) 7,314 (423) (3,367) BASIC AND DILUTED NET (LOSS) INCOME ATTRIBUTABLE TO COMMON STOCKHOLDERS Net (loss) income per share $ (0.08) $ 0.15 $ (0.01) $ (0.07) Consolidated net (loss) income per share attributable to common stockholders $ (0.08) $ 0.15 $ (0.01) $ (0.07) WEIGHTED AVERAGE SHARES OUTSTANDING Weighted average shares outstanding  basic 48,664,524 48,110,440 47,481,004 47,463,258 Weighted average shares outstanding diluted 48,664,524 49,279,142 47,481,004 47,463,258 (a) The net loss from continuing operations for the quarter ended December 31, 2016, includes approximately $ 1.3 Quarters Ended March 31 June 30 September 30(a) December 31 (a) (In thousands, except share data) 2015: Net revenue $ 105,763 $ 119,821 $ 115,893 $ 109,384 Operating income (loss) 15,593 24,787 7,092 (11,305) Net loss (12,023) (12,674) (17,631) (23,806) Consolidated net loss attributable to common stockholders (18,489) (13,039) (18,145) (24,349) BASIC AND DILUTED NET (LOSS) INCOME ATTRIBUTABLE TO COMMON STOCKHOLDERS Net (loss) income per share $ (0.39) $ (0.27) $ (0.38) $ (0.50) Consolidated net (loss) income per share attributable to common stockholders $ (0.39) $ (0.27) $ (0.38) $ (0.50) WEIGHTED AVERAGE SHARES OUTSTANDING Weighted average shares outstanding  basic and diluted 47,608,038 48,062,991 48,220,262 48,220,262 (a) The net loss from continuing operations for the quarters ended September 30, 2015 and December 31, 2015, includes approximately $ 14.5 26.7 Quarters Ended March 31 June 30 September 30 December 31 (In thousands, except share data) 2014: Net revenue $ 111,072 $ 108,414 $ 112,171 $ 109,730 Operating income 15,831 22,350 19,560 19,424 Net loss (20,302) (5,408) (8,758) (8,272) Consolidated net loss attributable to common stockholders (25,183) (10,816) (13,220) (13,451) BASIC AND DILUTED NET LOSS ATTRIBUTABLE TO COMMON STOCKHOLDERS Net loss per share $ (0.53) $ (0.23) $ (0.28) $ (0.28) Consolidated net loss per share attributable to common stockholders $ (0.53) $ (0.23) $ (0.28) $ (0.28) WEIGHTED AVERAGE SHARES OUTSTANDING Weighted average shares outstanding  basic and diluted 47,441,175 47,465,653 47,601,371 47,608,038 (a) The net loss from continuing operations for the quarters ended March 31, 2013, June 30, 2013 and September 30, 2013 includes approximately $ 1.4 9.8 3.7</t>
  </si>
  <si>
    <t>SEGMENT INFORMATION</t>
  </si>
  <si>
    <t>Segment Reporting [Abstract]</t>
  </si>
  <si>
    <t>Segment Reporting Disclosure [Text Block]</t>
  </si>
  <si>
    <t xml:space="preserve"> 15. SEGMENT INFORMATION: The Company has four reportable segments: (i) radio broadcasting; (ii) Reach Media; (iii) internet; and (iv) cable television. These segments operate in the United States and are consistently aligned with the Company’s management of its businesses and its financial reporting structure. (See Note 16  Subsequent Events. The radio broadcasting segment consists of the results of operations of all radio markets. The Reach Media segment consists of the results of operations for the Tom Joyner Morning Show and related activities and operations of other syndicated shows. The internet segment includes the results of our online business, including the operations of Interactive One. The cable television segment consists of TV One’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For the Years Ended December 31, 2016 2015 2014 (In thousands) Net Revenue: Radio Broadcasting $ 194,457 $ 197,396 $ 213,037 Reach Media 53,930 54,779 52,543 Internet 22,215 21,177 24,337 Cable Television 191,854 183,623 157,086 Corporate/Eliminations* (6,237) (6,114) (5,616) Consolidated $ 456,219 $ 450,861 $ 441,387 Operating Expenses (including stock-based compensation and excluding depreciation and amortization and impairment of long-lived assets): Radio Broadcasting $ 118,611 $ 126,670 $ 128,737 Reach Media 44,708 45,784 50,849 Internet 22,291 21,699 22,998 Cable Television 116,273 117,132 104,210 Corporate/Eliminations 30,658 26,843 20,606 Consolidated $ 332,541 $ 338,128 $ 327,400 Depreciation and Amortization: Radio Broadcasting $ 4,350 $ 4,910 $ 5,039 Reach Media 210 185 1,146 Internet 1,694 1,997 2,422 Cable Television 26,223 26,152 26,115 Corporate/Eliminations 1,770 2,111 2,100 Consolidated $ 34,247 $ 35,355 $ 36,822 Impairment of Long-Lived Assets: Radio Broadcasting $ 1,287 $ 26,666 $  Reach Media    Internet  14,545  Cable Television    Corporate/Eliminations    Consolidated $ 1,287 $ 41,211 $  Operating income (loss): Radio Broadcasting $ 70,209 $ 39,150 $ 79,261 Reach Media 9,012 8,810 548 Internet (1,770) (17,064) (1,083) Cable Television 49,358 40,339 26,761 Corporate/Eliminations (38,665) (35,068) (28,322) Consolidated $ 88,144 $ 36,167 $ 77,165 * Intercompany revenue included in net revenue above is as follows: Radio Broadcasting $ (1,138) $ (3,470) $ (3,159) Reach Media (1,706) (1,595) (1,246) Internet (3,342) (3,527) (3,693) TV One (51)   Capital expenditures by segment are as follows: Radio Broadcasting $ 2,927 $ 5,021 $ 2,226 Reach Media 370 209 176 Internet 1,122 1,337 1,323 Cable Television 360 281 301 Corporate/Eliminations 1,246 491 1,511 Consolidated $ 6,025 $ 7,339 5,537 As of December 31, December 31, 2016 2015 (In thousands) Total Assets: Radio Broadcasting $ 781,450 $ 781,022 Reach Media 37,192 36,989 Internet 17,749 18,427 Cable Television 446,880 445,660 Corporate/Eliminations 75,515 64,426 Consolidated $ 1,358,786 $ 1,346,524 </t>
  </si>
  <si>
    <t>SUBSEQUENT EVENTS</t>
  </si>
  <si>
    <t>Subsequent Events [Abstract]</t>
  </si>
  <si>
    <t>Subsequent Events [Text Block]</t>
  </si>
  <si>
    <t xml:space="preserve"> 16 . SUBSEQUENT EVENTS: Since January 1, 2017, and through the date of this filing, the Company executed a Stock Vest Tax Repurchase of 317,103 919,000 2.90 Effective January 1, 2017, the Company will be changing its reportable segment disclosures. Along with the results of Interactive One, all digital components from each existing reportable segment will now be part of a newly formed reportable segment called “Digital”. This new reportable segment will better reflect the manner in which we manage our business and better reflect our operational structure. In February 2017, a new wholly-owned subsidiary, Urban One Productions, LLC was formed in connection with this new Digital segment. In addition, the Company will be combining the radio broadcasting operations and Reach Media operations into one reportable segment. Prior period amounts will be adjusted retroactively to reflect the change to our reportable segments beginning in the first quarter of 2017. On January 30, 2017, the Company entered into an asset purchase agreement to sell certain land, towers and equipment to a third party for $ 25</t>
  </si>
  <si>
    <t>SCHEDULE II - VALUATION AND QUALIFYING ACCOUNTS</t>
  </si>
  <si>
    <t>Valuation and Qualifying Accounts [Abstract]</t>
  </si>
  <si>
    <t>Schedule of Valuation and Qualifying Accounts Disclosure [Text Block]</t>
  </si>
  <si>
    <t xml:space="preserve"> RADIO ONE, INC. AND SUBSIDIARIES SCHEDULE II  VALUATION AND QUALIFYING ACCOUNTS For the Years Ended December 31, 2016, 2015 and 2014 Balance Additions at Charged Acquired Balance Beginning to from at End Description of Year Expense Acquisitions Deductions of Year (In thousands) Allowance for Doubtful Accounts: 2016 $ 6,899 $ 650 $  $ 558 $ 6,991 2015 3,975 4,980  2,056 6,899 2014 4,393 1,921  2,339 3,975 Balance Additions at Charged Acquired Balance Beginning to from at End Description of Year Expense Acquisitions Deductions of Year (In thousands) Valuation Allowance for Deferred Tax Assets: 2016 $ 381,586 $ 3,004 $  $ 142,801 $ 241,789 2015 358,416 24,762  1,592 381,586 2014 322,465 36,107  156 358,416 </t>
  </si>
  <si>
    <t>ORGANIZATION AND SUMMARY OF SIGNIFICANT ACCOUNTING POLICIES (Policies)</t>
  </si>
  <si>
    <t>Consolidation, Policy [Policy Text Block]</t>
  </si>
  <si>
    <t xml:space="preserve"> (a) Organization Radio One, Inc., a Delaware corporation, and its subsidiaries (collectively, “Radio One,” the “Company”, “we” and/or “us”)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5 broadcast stations located in 15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and entertainment properties. Our diverse media and entertainment interests include our ownership of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our ownership of Interactive One, LLC (“Interactive One”), our wholly owned online platform serving the African-American community through social content, news, information, and entertainment websites, including Global Grind (as defined in Note 2  Acquisitions and Disposition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15  Segment Information Subsequent Events. The Company anticipates changing its corporate name from “Radio One, Inc.” to “Urban One, Inc.” to have a name more reflective of our multi-media business operations. We anticipate this change to occur prior to our reporting of our results for the period ending March 31, 2017. Our core radio broadcasting franchise will continue to operate under the brand “Radio One.” We will also retain our other brands, such as TV One and Interactive One, while developing additional branding reflective of our diverse media operations and targeting our African-American and urban audiences.</t>
  </si>
  <si>
    <t>Basis of Accounting, Policy [Policy Text Block]</t>
  </si>
  <si>
    <t xml:space="preserve"> (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For each of the years ended December 31, 2015 and 2014, the Company reclassified approximately $1.9 million from corporate selling, general and administrative to selling, general and administrative.</t>
  </si>
  <si>
    <t>Principles of Consolidation Policy [Policy Text Block]</t>
  </si>
  <si>
    <t xml:space="preserve"> (c) Principles of Consolidation The consolidated financial statements include the accounts and operations of Radio One and subsidiaries in which Radio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si>
  <si>
    <t>Cash and Cash Equivalents, Policy [Policy Text Block]</t>
  </si>
  <si>
    <t xml:space="preserve"> (d) Cash and Cash Equivalents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Trade and Other Accounts Receivable, Policy [Policy Text Block]</t>
  </si>
  <si>
    <t xml:space="preserve"> (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Goodwill and Intangible Assets, Policy [Policy Text Block]</t>
  </si>
  <si>
    <t xml:space="preserve"> (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Business Combinations</t>
  </si>
  <si>
    <t>Impairment or Disposal of Long-Lived Assets, Policy [Policy Text Block]</t>
  </si>
  <si>
    <t xml:space="preserve"> (g) Impairment of Long-Lived Assets, Excluding Goodwill and Indefinite-Lived Intangible Assets The Company accounts for the impairment of long-lived intangible assets, excluding goodwill and other indefinite-lived intangible assets, in accordance with ASC 360, “Property, Plant and Equipment</t>
  </si>
  <si>
    <t>Fair Value of Financial Instruments, Policy [Policy Text Block]</t>
  </si>
  <si>
    <t xml:space="preserve"> (h) Financial Instruments Financial instruments as of December 31, 2016 and 2015, consisted of cash and cash equivalents, investments, trade accounts receivable, long-term debt and redeemable noncontrolling interests. The carrying amounts approximated fair value for each of these financial instruments as of December 31, 2016 and 2015, except for the Company’s outstanding senior subordinated notes and secured notes. The 9.25% Senior Subordinated Notes that are due in February 2020 (the “2020 Notes”) had a carrying value of approximately $315.0 million and fair value of approximately $283.5 million as of December 31, 2016. The 2020 Notes had a carrying value of approximately $335.0 million and fair value of approximately $258.0 million as of December 31, 2015. The fair values of the 2020 Notes, classified as Level 2 instruments, were determined based on the trading values of these instruments in an inactive market as of the reporting date. In April 2015, we entered into a series of transactions to refinance certain portions of our debt and to finance our acquisition of Comcast’s membership interest in TV One. Our 7.375% Senior Secured Notes that are due in March 2022 (the “2022 Notes”) had a carrying value of approximately $350.0 million and fair value of approximately $344.8 million as of December 31, 2016. The 2022 Notes had a carrying value of approximately $350.0 million and fair value of approximately $311.5 million as of December 31, 2015. The fair values of the 2022 Notes, classified as Level 2 instruments, were determined based on the trading values of these instruments in an inactive market as of the reporting date. Our $350.0 million senior secured credit facility (the “2015 Credit Facility) had a carrying value of approximately $344.8 million and fair value of approximately $346.5 million as of December 31, 2016. The 2015 Credit Facility had a carrying value of approximately $348.3 million and fair value of approximately $353.0 million as of December 31, 2015. The fair values of the 2015 Credit Facility, classified as Level 2 instruments, were determined based on the trading values of these instruments in an inactive market as of the reporting date. As a part of our acquisition of Comcast’s membership interest in TV One, we issued a senior unsecured promissory note in the aggregate principal amount of approximately $11.9 million (the “Comcast Note”). The fair value of the Comcast Note was approximately $11.9 million as of December 31, 2016 and 2015. The fair value of the Comcast Note, classified as a Level 3 instrument, was determined based on the fair value of a similar instrument as of the reporting date using updated interest rate information derived from changes in interest rates since inception to the reporting date. See Note 9  Long-Term Debt</t>
  </si>
  <si>
    <t>Derivatives, Policy [Policy Text Block]</t>
  </si>
  <si>
    <t xml:space="preserve"> (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t>
  </si>
  <si>
    <t>Revenue Recognition, Policy [Policy Text Block]</t>
  </si>
  <si>
    <t xml:space="preserve"> (j) Revenue Recognition Within our radio broadcasting and Reach Media segments, the Company recognizes revenue for broadcast advertising when a commercial is broadcast, and the revenue is reported net of agency and outside sales representative commissions, in accordance with ASC 605, “ Revenue Recognition Interactive One generates the majority of the Company’s internet revenue, and derives such revenue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For our cable television segment, agency and outside sales representative commissions were approximately $15.6 million, $15.1 million and $14.4 million for the years ended December 31, 2016, 2015 and 2014, respectively. TV One also derives revenue from affiliate fees under the terms of various affiliation agreements based on a per subscriber fee multiplied by the most recent subscriber counts reported by the applicable affiliate.</t>
  </si>
  <si>
    <t>Launch Support [Policy Text Block]</t>
  </si>
  <si>
    <t xml:space="preserve"> (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1.1 million and $670,000 of launch support for the years ended December 31, 2016 and 2015 and made no such payments during the year ended December 31, 2014. The weighted-average amortization period for launch support was approximately 9.4 years as of December 31, 2016, and approximately 10.9 years as of December 31, 2015. The remaining weighted-average amortization period for launch support is 8.0 years and 8.9 years as of December 31, 2016, and 2015, respectively. For the years ended December 31, 2016, 2015 and 2014, launch support asset amortization of $142,000 and approximately $2.6 million and $9.9 million, respectively, was recorded as a reduction of revenue. Launch assets are included in other intangible assets on the consolidated balance sheets. As of December 31, 2016 2015 (In thousands) Launch assets $ 1,784 $ 726 Less: Accumulated amortization (203 ) (61 ) Launch assets, net $ 1,581 $ 665 (In thousands) 2017 $ 204 2018 $ 193 2019 $ 193 2020 $ 193 2021 $ 193 </t>
  </si>
  <si>
    <t>Advertising Barter Transactions, Policy [Policy Text Block]</t>
  </si>
  <si>
    <t xml:space="preserve"> (l) Barter Transactions For barter transactions, the Company provides broadcast advertising time in exchange for programming content and certain services and accounts for these exchanges in accordance with ASC 605, “ Revenue Recognition</t>
  </si>
  <si>
    <t>Network Affiliation Agreements Policy [Policy Text Block]</t>
  </si>
  <si>
    <t xml:space="preserve"> (m) Network Affiliation Agreements The Company has network affiliation agreements classified as Other Intangible Assets. These agreements are amortized over their useful lives. (See Note 4  Goodwill, Radio Broadcasting Licenses and Other Intangible Assets.)</t>
  </si>
  <si>
    <t>Advertising Costs, Policy [Policy Text Block]</t>
  </si>
  <si>
    <t xml:space="preserve"> (n) Advertising and Promotions The Company expenses advertising and promotional costs as incurred. Total advertising and promotional expenses for continuing operations, for the years ended December 31, 2016, 2015 and 2014, were approximately $20.9 million, $19.7 million and $16.9 million, respectively.</t>
  </si>
  <si>
    <t>Income Tax, Policy [Policy Text Block]</t>
  </si>
  <si>
    <t xml:space="preserve"> (o) Income Taxes The Company accounts for income taxes in accordance with ASC 740, “Income Taxes.”</t>
  </si>
  <si>
    <t>Share-based Compensation, Option and Incentive Plans Policy [Policy Text Block]</t>
  </si>
  <si>
    <t xml:space="preserve"> (p) Stock-Based Compensation The Company accounts for stock-based compensation for stock options and restricted stock grants in accordance with ASC 718, “Compensation - Stock Compensation.” Stockholders’ Equity.</t>
  </si>
  <si>
    <t>Segment Reporting And Major Customers Policy [Policy Text Block]</t>
  </si>
  <si>
    <t xml:space="preserve"> (q) Segment Reporting and Major Customers In accordance with ASC 280, “ Segment Reporting Subsequent Events. The radio broadcasting segment consists of all radio broadcast results of operations. The Reach Media segment consists of the results of operations for the Tom Joyner Morning Show and related activities in addition to other syndicated radio shows including the Rickey Smiley Morning Show, the Russ Parr Morning Show and the DL Hughley Show. The internet segment includes the results of our online business, which includes websites from all of our business divisions. The cable television segment consists of TV One’s results of operations. Corporate/Eliminations represents financial activity associated with our corporate staff and offices and intercompany activity among the four segments. Intercompany revenue earned and expenses charged between segments are recorded at fair value and eliminated in consolidation. No single customer accounted for over 10% of our consolidated net revenues during any of the years ended December 31, 2016, 2015 and 2014.</t>
  </si>
  <si>
    <t>Earnings Per Share, Policy [Policy Text Block]</t>
  </si>
  <si>
    <t xml:space="preserve"> (r) Earnings Per Shar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s ended December 31, 2016, 2015 and 2014, respectively, as their inclusion would have been anti-dilutive. Year ended Year ended Year ended Stock options 3,700 3,712 3,737 Restricted stock awards 1,226 2,064 2,575 </t>
  </si>
  <si>
    <t>Fair Value Measurement, Policy [Policy Text Block]</t>
  </si>
  <si>
    <t xml:space="preserve"> (s)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6 Liabilities subject to fair value measurement: Employment agreement award (a) $ 26,965 $  $  $ 26,965 Mezzanine equity subject to fair value measurement: Redeemable noncontrolling interests (b) $ 12,410 $  $  $ 12,410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is measured based on the estimated enterprise fair value of TV One as determined by a combination of a discounted cash flow analysis and the value used in connection with the Comcast Buyout (as defined in Note 2  Acquisitions and Dispositions Incentive Employment Redeemable (In thousands) Balance at December 31, 2014 $ 1,044 $ 17,993 $ 10,836 Dividends paid to redeemable noncontrolling interests   (2,001 ) Net income attributable to redeemable noncontrolling interests   1,739 Distribution  (1,500 )  Change in fair value 462 4,422 712 Balance at December 31, 2015 $ 1,506 $ 20,915 $ 11,286 Dividends paid to redeemable noncontrolling interests   (2,001 ) Net income attributable to redeemable noncontrolling interests   1,139 Distribution (1,480 ) (1,800 )  Change in fair value (26 ) 7,850 1,986 Balance at December 31, 2016 $  $ 26,965 $ 12,410 The amount of total income (losses) for the period included in earnings attributable to the change in unrealized losses relating to assets and liabilities still held at December 31, 2016 $ 26 $ (7,850 ) $  The amount of total losses for the period included in earnings attributable to the change in unrealized losses relating to assets and liabilities still held at December 31, 2015 $ (462 ) $ (4,422 ) $  The amount of total losses for the period included in earnings attributable to the change in unrealized losses relating to assets and liabilities held at December 31, 2014 $ (300 ) $ (4,305 ) $  Losses included in earnings were recorded in the consolidated statement of operations as corporate selling, general and administrative expenses for the years ended December 31, 2016, 2015 and 2014. Significant As of As of Level 3 liabilities Valuation Technique Unobservable Inputs Significant Unobservable Input Value Incentive award plan Discounted Cash Flow Discount Rate N/A * 10.8 % Incentive award plan Discounted Cash Flow Long-term Growth Rate N/A * 3.0 % Employment agreement award Discounted Cash Flow Discount Rate 11.0 % 10.8 % Employment agreement award Discounted Cash Flow Long-term Growth Rate 2.5 % 3.0 % Redeemable noncontrolling interest Discounted Cash Flow Discount Rate 10.5 % 11.8 % Redeemable noncontrolling interest Discounted Cash Flow Long-term Growth Rate 1.0 % 1.5 % *Final distribution related to the incentive award plan occurred during the first quarter of 2016.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1.3 million for the year ended December 31, 2016, related to radio broadcasting licenses and approximately $41.2 million for the year ended December 31, 2015, related to goodwill and radio broadcasting licenses. The Company concluded that these assets were not impaired at December 31, 2014, and, therefore, were reported at carrying value as opposed to fair value. As of December 31, 2016, the total recorded carrying values of goodwill and radio broadcasting licenses were approximately $258.3 million and $643.4 million, respectively. Pursuant to ASC 350, “ Intangibles  Goodwill and Other Goodwill, Radio Broadcasting Licenses and Other Intangible Assets.</t>
  </si>
  <si>
    <t>Research, Development, and Computer Software, Policy [Policy Text Block]</t>
  </si>
  <si>
    <t xml:space="preserve"> (t) Software and Web Development Costs The Company capitalizes direct internal and external costs incurred to develop internal-use computer software during the application development stage pursuant to ASC 350-40, “ Intangibles  Goodwill and Other.” . Website Development Costs”</t>
  </si>
  <si>
    <t>Redeemable Noncontrolling Interest Policy [Policy Text Block]</t>
  </si>
  <si>
    <t xml:space="preserve"> (u)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v) Investments Investment Securities Available-for-sale The company liquidated its available-for-sale investment portfolio during 2015. Prior to liquidation of the portfolio, investments consisted primarily of corporate fixed maturity securities and mutual funds. Debt securities were classified as “available-for-sale” and reported at fair value. Investment income was recognized when earned and reported net of investment expenses. Unrealized gains and losses were excluded from earnings and are reported as a separate component of accumulated other comprehensive income (loss) until realized, unless the losses are deemed to be other than temporary. Realized gains or losses, including any provision for other-than-temporary declines in value, were included in the statements of operations. For purposes of computing realized gains and losses, the specific-identification method of determining cost was used. Cost Method On April 10, 2015, the Company made its initial minimum $5 million investment and invested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s our platform in the entertainment industry while still focusing on our core demographic. We accounted for this investment on a cost basis. Our investment entitles us to an annual cash distribution based on net gaming revenue.</t>
  </si>
  <si>
    <t>Content Assets [Policy Text Block]</t>
  </si>
  <si>
    <t xml:space="preserve"> (w)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method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recorded an impairment and recorded additional amortization expense of approximately $2.9 million, $804,000 and $58,000 as a result of evaluating its contracts for recoverability for the years ended December 31, 2016, 2015 and 2014, respectively. All produced and licensed content is classified as a long-term asset, except for the portion of the unamortized content balance that is expected to be amortized within one year which is classified as a current asset. Tax incentives state and local governments offer that are directly measured based on production activities are recorded as reductions in production costs.</t>
  </si>
  <si>
    <t>New Accounting Pronouncements, Policy [Policy Text Block]</t>
  </si>
  <si>
    <t xml:space="preserve"> (x)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Interest - Imputation of Interest: Presentation and Subsequent Measurement of Debt Issuance Costs Associated with Line-of-Credit Arrangements In November 2015, the FASB issued ASU 2015-17, “ Balance Sheet Classification of Deferred Taxes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t>
  </si>
  <si>
    <t>Related Party Transactions [Policy Text Block]</t>
  </si>
  <si>
    <t xml:space="preserve"> (y) Related Party Transactions Reach Media operates the Tom Joyner Fantastic Voyage, a fund 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1.5 million. The Foundation’s remittances to Reach Media under the agreement are limited to its Fantastic Voyage-related cash revenues; Reach Media bears the risk should the Fantastic Voyage sustain a loss and bears all credit risk associated with the related customer cabin sales. For the year ended December 31, 2016, Reach Media’s revenues, expenses, and operating income for the Fantastic Voyage were approximately $8.9 million, $7.9 million, and $1.0 million, respectively; for the year ended December 31, 2015, approximately $8.7 million, $7.5 million, and $1.2 million, respectively; for the year ended December 31, 2014, approximately $6.6 million, $5.7 million, and $900,000, respectively. As of December 31, 2016 and 2015, the Foundation owed Reach Media $426,000 and approximately $1.2 million, respectively under the agreement, for operations on the next sailing.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December 31, 2016, the Foundation and Limited owed $10,000 and $7,000 to Reach Media, respectively. As of December 31, 2015, the Foundation and Limited owed $3,000 and $11,000 to Reach Media, respectively.</t>
  </si>
  <si>
    <t>ORGANIZATION AND SUMMARY OF SIGNIFICANT ACCOUNTING POLICIES (Tables)</t>
  </si>
  <si>
    <t>Schedule Of Launch Assets [Table Text Block]</t>
  </si>
  <si>
    <t xml:space="preserve"> The gross value and accumulated amortization of the launch assets is as follows: As of December 31, 2016 2015 (In thousands) Launch assets $ 1,784 $ 726 Less: Accumulated amortization (203 ) (61 ) Launch assets, net $ 1,581 $ 665 </t>
  </si>
  <si>
    <t>Schedule Of Launch Assets Future Amortization Expense [Table Text Block]</t>
  </si>
  <si>
    <t xml:space="preserve"> Future estimated launch support amortization expense or revenue reduction related to launch assets for years 2017 through 2021 is as follows: (In thousands) 2017 $ 204 2018 $ 193 2019 $ 193 2020 $ 193 2021 $ 193 </t>
  </si>
  <si>
    <t>Schedule of Antidilutive Securities Excluded from Computation of Earnings Per Share [Table Text Block]</t>
  </si>
  <si>
    <t xml:space="preserve"> The following table summarizes the potential common shares excluded from the diluted calculation. Year ended Year ended Year ended Stock options 3,700 3,712 3,737 Restricted stock awards 1,226 2,064 2,575 </t>
  </si>
  <si>
    <t>Fair Value, by Balance Sheet Grouping [Table Text Block]</t>
  </si>
  <si>
    <t xml:space="preserve"> As of December 31, 2016 and 2015, the fair values of our financial assets and liabilities measured at fair value on a recurring basis are categorized as follows: Total Level 1 Level 2 Level 3 (In thousands) As of December 31, 2016 Liabilities subject to fair value measurement: Employment agreement award (a) $ 26,965 $  $  $ 26,965 Mezzanine equity subject to fair value measurement: Redeemable noncontrolling interests (b) $ 12,410 $  $  $ 12,410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is measured based on the estimated enterprise fair value of TV One as determined by a combination of a discounted cash flow analysis and the value used in connection with the Comcast Buyout (as defined in Note 2  Acquisitions and Dispositions</t>
  </si>
  <si>
    <t>Fair Value, Liabilities Measured on Recurring Basis [Table Text Block]</t>
  </si>
  <si>
    <t xml:space="preserve"> There were no transfers in or out of Level 1, 2, or 3 during the year ended December 31, 2016. The following table presents the changes in Level 3 liabilities measured at fair value on a recurring basis for the years ended December 31, 2015 and 2016: Incentive Employment Redeemable (In thousands) Balance at December 31, 2014 $ 1,044 $ 17,993 $ 10,836 Dividends paid to redeemable noncontrolling interests   (2,001 ) Net income attributable to redeemable noncontrolling interests   1,739 Distribution  (1,500 )  Change in fair value 462 4,422 712 Balance at December 31, 2015 $ 1,506 $ 20,915 $ 11,286 Dividends paid to redeemable noncontrolling interests   (2,001 ) Net income attributable to redeemable noncontrolling interests   1,139 Distribution (1,480 ) (1,800 )  Change in fair value (26 ) 7,850 1,986 Balance at December 31, 2016 $  $ 26,965 $ 12,410 The amount of total income (losses) for the period included in earnings attributable to the change in unrealized losses relating to assets and liabilities still held at December 31, 2016 $ 26 $ (7,850 ) $  The amount of total losses for the period included in earnings attributable to the change in unrealized losses relating to assets and liabilities still held at December 31, 2015 $ (462 ) $ (4,422 ) $  The amount of total losses for the period included in earnings attributable to the change in unrealized losses relating to assets and liabilities held at December 31, 2014 $ (300 ) $ (4,305 ) $  </t>
  </si>
  <si>
    <t>Fair Value Measurements, Recurring and Nonrecurring, Valuation Techniques [Table Text Block]</t>
  </si>
  <si>
    <t xml:space="preserve"> For Level 3 assets and liabilities measured at fair value on a recurring basis, the significant unobservable inputs used in the fair value measurements were as follows: Significant As of As of Level 3 liabilities Valuation Technique Unobservable Inputs Significant Unobservable Input Value Incentive award plan Discounted Cash Flow Discount Rate N/A * 10.8 % Incentive award plan Discounted Cash Flow Long-term Growth Rate N/A * 3.0 % Employment agreement award Discounted Cash Flow Discount Rate 11.0 % 10.8 % Employment agreement award Discounted Cash Flow Long-term Growth Rate 2.5 % 3.0 % Redeemable noncontrolling interest Discounted Cash Flow Discount Rate 10.5 % 11.8 % Redeemable noncontrolling interest Discounted Cash Flow Long-term Growth Rate 1.0 % 1.5 % *Final distribution related to the incentive award plan occurred during the first quarter of 2016. </t>
  </si>
  <si>
    <t>PROPERTY AND EQUIPMENT (Tables)</t>
  </si>
  <si>
    <t>Property, Plant and Equipment [Table Text Block]</t>
  </si>
  <si>
    <t xml:space="preserve"> Property and equipment are carried at cost less accumulated depreciation and amortization. Depreciation is calculated using the straight-line method over the related estimated useful lives. Property and equipment consists of the following: As of December 31, Estimated 2016 2015 Useful Lives (In thousands) Land and improvements $ 2,830 $ 3,777  Buildings 1,264 1,554 31 years Transmitters and towers 39,266 41,317 7-15 years Equipment 57,218 55,767 3-7 years Furniture and fixtures 10,153 9,369 6 years Software and web development 23,679 22,411 3 years Leasehold improvements 24,248 24,133 Lease Term Construction-in-progress 135 152  158,793 158,480 Less: Accumulated depreciation and amortization (133,942) (129,202) Property and equipment, net $ 24,851 $ 29,278 </t>
  </si>
  <si>
    <t>GOODWILL, RADIO BROADCASTING LICENSES AND OTHER INTANGIBLE ASSETS (Tables)</t>
  </si>
  <si>
    <t>Goodwill and Radio Broadcasting Licenses [Abstract]</t>
  </si>
  <si>
    <t>Schedule Of Radio Broadcasting Licenses Impairment [Table Text Block]</t>
  </si>
  <si>
    <t xml:space="preserve"> Radio Broadcasting October 1, October 1, October 1, Licenses 2016 2015 2014 Impairment charge (in millions) $ 1.3 $ 23.6 $  Discount Rate 9.0 % 9.5 % 9.5 % Year 1 Market Revenue Growth Rate Range 1.0%  2.4 % 0.7%  2.2 % 0.3%  1.0 % Long-term Market Revenue Growth Rate Range (Years 6  10) 0.5%  1.5 % 0.5%  1.5 % 1.0%  2.0 % Mature Market Share Range 6.9%  25.8 % 7.0%  25.8 % 6.9%  25.2 % Mature Operating Profit Margin Range 30.5%  51.8 % 30.5%  50.4 % 30.0%  48.4 %</t>
  </si>
  <si>
    <t>Schedule of Indefinite-Lived Intangible Assets [Table Text Block]</t>
  </si>
  <si>
    <t xml:space="preserve"> Radio Broadcasting Licenses Carrying Balances As of Net As of December Increase December Unit of Accounting 31, 2015 (Decrease) 31, 2016 (In thousands ) Unit of Accounting 2 $ 3,086 $  $ 3,086 Unit of Accounting 4 16,142  16,142 Unit of Accounting 5 16,100 210 16,310 Unit of Accounting 7 15,871  15,871 Unit of Accounting 14 20,434  20,434 Unit of Accounting 15 20,736  20,736 Unit of Accounting 11 21,135  21,135 Unit of Accounting 9 34,270  34,270 Unit of Accounting 6 22,642  22,642 Unit of Accounting 16 52,965  52,965 Unit of Accounting 13 47,846  47,846 Unit of Accounting 8 62,015  62,015 Unit of Accounting 12 49,663  49,663 Unit of Accounting 1 93,394  93,394 Unit of Accounting 10 166,940  166,940 Total $ 643,239 $ 210 * $ 643,449 * The amount listed is net of an impairment charge of approximately $ 1.3</t>
  </si>
  <si>
    <t>Schedule Of Good Will Impairment Test Radio Marketing Unit [Table Text Block]</t>
  </si>
  <si>
    <t xml:space="preserve"> Goodwill (Radio Market October 1, October 1, October 1, Reporting Units) 2016 (a) 2015 (a) 2014 (a) Impairment charge (in millions) $  $ 3.1 $  Discount Rate 9.0 % 9.5 % 9.5 % Year 1 Market Revenue Growth Rate Range (9.4)%  29.4 % (9.0)%  23.3 % 0.3%  1.0 % Long-term Market Revenue Growth Rate Range (Years 6  10) 0.5%  1.5 % 0.5%  1.5 % 1.0% - 2.0 % Mature Market Share Range 8.1% - 18.4 % 8.0% - 19.1 % 7.2% - 19.5 % Mature Operating Profit Margin Range 26.3% - 53.8 % 25.6% - 53.3 % 26.4% - 52.2 % (a) Reflects the key assumptions for testing only those radio markets with remaining goodwill.</t>
  </si>
  <si>
    <t>Schedule Of Goodwill Impairment Test Reach Media Goodwill [Table Text Block]</t>
  </si>
  <si>
    <t xml:space="preserve"> October 1, October 1, October 1, Reach Media Segment Goodwill 2016 2015 2014 Impairment charge (in millions) $  $  $  Discount Rate 10.5 % 11.5 % 12.0 % Year 1 Revenue Growth Rate (0.3) % (0.6) % 1.5 % Long-term Revenue Growth Rate (Year 5) 1.0 % 1.5 % 1.9 % Operating Profit Margin Range 15.1%  17.5 % 14.0%  15.7 % 10.0%  14.9 %</t>
  </si>
  <si>
    <t>Schedule Of Goodwill Impairment Test Goodwill Internet Segment [Table Text Block]</t>
  </si>
  <si>
    <t xml:space="preserve"> October 1, October 1, September 30, October 1, Internet Segment Goodwill 2016 2015 2015 2014 Impairment charge (in millions) $  $  $ 14.5 $  Discount Rate 12.5 % 14.0 % 14.0 % 13.5 % Year 1 Revenue Growth Rate 9.8 % 5.3 % 5.3 % 11.8 % Long-term Revenue Growth Rate (Years 6  10) 3.0% - 8.4 % 2.6% - 4.4 % 2.6% - 4.4 % 2.7% - 6.5 % Operating Profit Margin Range (9.8)% - 20.3 % 4.5% - 23.9 % 4.5% - 23.9 % 9.1% - 25.6 %</t>
  </si>
  <si>
    <t>Schedule Of Goodwill Impairment Test Cable Television Goodwill [Table Text Block]</t>
  </si>
  <si>
    <t xml:space="preserve"> October 1, October 1, October 1, Cable Television Segment Goodwill 2016 2015 2014 Impairment charge (in millions) $  $  $  Discount Rate 11.0 % 10.8 % 10.4 % Year 1 Revenue Growth Rate 7.4 % 7.1 % 11.5 % Long-term Revenue Growth Rate Range (Years 6  10) 2.3% - 2.9 % 2.7% - 4.2 % 2.7% - 4.7 % Operating Profit Margin Range 40.2% - 44.3 % 37.6% - 38.7 % 29.8% - 36.1 %</t>
  </si>
  <si>
    <t>Schedule Of Changes In Carrying Amount Of Goodwill [Table Text Block]</t>
  </si>
  <si>
    <t xml:space="preserve"> Radio Cable Broadcasting Reach Media Internet Television Segment Segment Segment Segment Total (In thousands) Gross goodwill $ 152,151 $ 30,468 $ 21,816 $ 165,044 $ 369,479 Accumulated impairment losses (81,328) (16,114)   (97,442) Additions 2,712  606  3,318 Impairments      Net goodwill at December 31, 2014 $ 73,535 $ 14,354 $ 22,422 $ 165,044 $ 275,355 Gross goodwill $ 154,863 $ 30,468 $ 22,422 $ 165,044 $ 372,797 Accumulated impairment losses (81,328) (16,114)   (97,442) Additions   582  582 Impairments (3,108)  (14,545)  (17,653) Net goodwill at December 31, 2015 $ 70,427 $ 14,354 $ 8,459 $ 165,044 $ 258,284 Gross goodwill $ 154,863 $ 30,468 $ 23,004 $ 165,044 $ 373,379 Accumulated impairment losses (84,436) (16,114) (14,545)  (115,095) Additions      Impairments      Net goodwill at December 31, 2016 $ 70,427 $ 14,354 $ 8,459 $ 165,044 $ 258,284 </t>
  </si>
  <si>
    <t>Schedule of Finite-Lived Intangible Assets [Table Text Block]</t>
  </si>
  <si>
    <t xml:space="preserve"> 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16 2015 Amortization Amortization (In thousands) Trade names $ 17,344 $ 17,344 2-5 Years 2.2 Years Intellectual property 9,531 9,531 4-10 Years 0.9 Years Affiliate agreements 178,986 178,986 8 Years 2.3 Years Acquired income leases 127 44 3-15 Years 12.1 Years Advertiser agreements 44,871 44,871 2-12 Years 6.3 Years Favorable office and transmitter leases 2,097 2,097 2-60 Years 40.6 Years Brand names 2,853 2,853 10 Years 8.1 Years Brand names - unamortized 39,690 39,690 Indefinite  ABL facility debt costs 421  Debt term 4.2 Years Launch assets 1,784 726 Contract length 8.0 Years Other intangibles 609 606 1-5 Years 1.7 Years 298,313 296,748 Less: Accumulated amortization (181,713) (155,315) Other intangible assets, net $ 116,600 $ 141,433 3.5 Years </t>
  </si>
  <si>
    <t>Schedule of Finite-Lived Intangible Assets, Future Amortization Expense [Table Text Block]</t>
  </si>
  <si>
    <t xml:space="preserve"> The following table presents the Company’s estimate of amortization expense for the years 2017 through 2021 for intangible assets: (In thousands) 2017 $ 26,013 2018 $ 25,904 2019 $ 10,045 2020 $ 3,519 2021 $ 964 </t>
  </si>
  <si>
    <t>CONTENT ASSETS (Tables)</t>
  </si>
  <si>
    <t>Schedule Of Finite Lived Content Assets [Table Text Block]</t>
  </si>
  <si>
    <t xml:space="preserve"> The gross cost and accumulated amortization of content assets is as follows: As of December 31, Period of 2016 2015 Amortization (In thousands) Produced content assets: Completed $ 249,561 $ 194,035 In-production 13,685 14,897 Licensed content assets acquired: Acquired 51,223 65,799 Content assets, at cost 314,469 274,731 1-5 Years Less: Accumulated amortization (211,793) (197,849) Content assets, net 102,676 76,882 Current portion (35,854) (28,638) Noncurrent portion $ 66,822 $ 48,244 </t>
  </si>
  <si>
    <t>Schedule Of Finite Lived Content Assets Future Amortization Expense [Table Text Block]</t>
  </si>
  <si>
    <t xml:space="preserve"> Future estimated content amortization expense related to agreements entered into as of December 31, 2016, for years 2017 through 2021 is as follows: (In thousands) 2017 $ 35,854 2018 $ 25,846 2019 $ 14,602 2020 $ 7,779 2021 $ 4,052 </t>
  </si>
  <si>
    <t>Content Payments Fiscal Year Maturity Schedule [Table Text Block]</t>
  </si>
  <si>
    <t xml:space="preserve"> Future minimum content payments required under agreements entered into as of December 31, 2016, are as follows: (In thousands) 2017 $ 33,057 2018 $ 7,550 2019 $ 5,230 2020 $ 2,845 2021 $ 1,193 </t>
  </si>
  <si>
    <t>INVESTMENTS (Tables)</t>
  </si>
  <si>
    <t>Schedule Of Available For Sale Securities [Table Text Block]</t>
  </si>
  <si>
    <t xml:space="preserve"> Available-for-sale securities were sold as follows: Year Ended December 31, 2015 (In thousands) Proceeds from sales $ 3,524 Gross realized gains 19 Gross realized losses 133 </t>
  </si>
  <si>
    <t>OTHER CURRENT LIABILITIES (Tables)</t>
  </si>
  <si>
    <t>Schedule of Other Current Liabilities [Table Text Block]</t>
  </si>
  <si>
    <t xml:space="preserve"> Other current liabilities consist of the following: As of December 31, 2016 2015 (In thousands) Deferred revenue $ 8,693 $ 7,491 Deferred barter revenue 1,337 1,049 Deferred rent 736 646 Employment Agreement Award 2,511 1,898 Incentive award plan  1,506 Accrued national representative fees 563 708 Accrued miscellaneous taxes 223 428 Income taxes payable 689 642 Tenant allowance 115 230 Other current liabilities 11,780 11,551 Other current liabilities $ 26,647 $ 26,149 </t>
  </si>
  <si>
    <t>LONG-TERM DEBT (Tables)</t>
  </si>
  <si>
    <t>Schedule Of Long Term Debt [Table Text Block]</t>
  </si>
  <si>
    <t xml:space="preserve"> Long-term debt consists of the following: As of December 31, 2016 2015 (In thousands) 2015 Credit Facility $ 344,750 $ 348,250 9.25% Senior Subordinated Notes due February 2020 315,000 335,000 7.375% Senior Secured Notes due April 2022 350,000 350,000 Comcast Note due April 2019 11,872 11,872 Total debt 1,021,622 1,045,122 Less: current portion of long-term debt 3,500 3,500 Less: original issue discount and issuance costs 15,386 20,785 Long-term debt, net $ 1,002,736 $ 1,020,837 </t>
  </si>
  <si>
    <t>Schedule of Maturities of Long-term Debt [Table Text Block]</t>
  </si>
  <si>
    <t xml:space="preserve"> Future scheduled minimum principal payments of debt as of December 31, 2016, are as follows: 7.375% Senior 9.25% Senior Secured Comcast Subordinated Notes Note due 2015 Notes due due April April 2019 Credit Facility February 2020 2022 Total (In thousands) 2017 $  $ 3,500 $  $  $ 3,500 2018  341,250   341,250 2019 11,872    11,872 2020   315,000  315,000 2021      2022 and thereafter    350,000 350,000 Total Debt $ 11,872 $ 344,750 $ 315,000 $ 350,000 $ 1,021,62 </t>
  </si>
  <si>
    <t>INCOME TAXES (Tables)</t>
  </si>
  <si>
    <t>Schedule of Effective Income Tax Rate Reconciliation [Table Text Block]</t>
  </si>
  <si>
    <t xml:space="preserve"> A reconciliation of the statutory federal income taxes to the recorded provision for income taxes from continuing operations is as follows: For the Years Ended December 31, 2016 2015 2014 (In thousands) Statutory tax ( 35% rate) $ 3,604 $ (17,877) $ (2,775) Effect of state taxes, net of federal benefit 534 (3,437) (719) Effect of state rate and tax law changes (1,123) 4,791 600 Return to provision adjustments 2,043   Other permanent items 739 198 206 Non-deductible officer’s compensation 3,251 3,021 2,369 Impairment of long-lived assets  6,103  Noncontrolling interest  (2,152) (6,752) Disallowed interest   799 Change in entity classification  TV One (3,753)   Change in valuation allowance (139,797) 23,170 35,951 Expiring NOLs 142,801 1,592 156 NOL adjustments   4,724 Forfeiture of stock-based compensation 56 189 61 Uncertain tax positions 1,184 (772) 153 Other 41 232 41 Provision for income taxes $ 9,580 $ 15,058 $ 34,814 </t>
  </si>
  <si>
    <t>Schedule of Components of Income Tax Expense (Benefit) [Table Text Block]</t>
  </si>
  <si>
    <t xml:space="preserve"> The components of the provision for income taxes from continuing operations are as follows: For the Years Ended December 31, 2016 2015 2014 (In thousands) Federal: Current $ 158 $  $  Deferred 7,212 15,161 31,402 State: Current 308 572 558 Deferred 1,902 (675) 2,854 Provision for income taxes $ 9,580 $ 15,058 $ 34,814 </t>
  </si>
  <si>
    <t>Schedule of Deferred Tax Assets and Liabilities [Table Text Block]</t>
  </si>
  <si>
    <t xml:space="preserve"> The significant components of the Company’s deferred tax assets and liabilities are as follows: As of December 31, 2016 2015 (In thousands) Deferred tax assets/(liabilities): Allowance for doubtful accounts $ 2,675 $ 1,831 Accruals 2,446 1,903 Fixed assets 1,419 734 Stock-based compensation 1,620 1,213 Net operating loss carryforwards 207,657 354,545 Charitable contribution carryforward 347 586 Prepaid expenses  (150) Intangible assets (241,379) (223,576) Partnership interests (18) (22,051) Qualified film expenditures (5,568)  Alternative minimum tax credit 294  Other (437) (349) Valuation allowance (241,789) (381,586) Net deferred tax liability $ (272,733) $ (266,900) </t>
  </si>
  <si>
    <t>Schedule of Unrecognized Tax Benefits Roll Forward [Table Text Block]</t>
  </si>
  <si>
    <t xml:space="preserve"> A reconciliation of the beginning and ending amount of unrecognized tax benefits is as follows: 2016 2015 2014 (In thousands) Balance as of January 1 $ 4,036 $ 5,224 $ 5,071 (Deductions) additions for tax positions related to current years   153 (Deductions) additions for tax positions related to prior years 1,764 (1,188)  Balance as of December 31 $ 5,800 $ 4,036 $ 5,224 </t>
  </si>
  <si>
    <t>STOCKHOLDERS' EQUITY (Tables)</t>
  </si>
  <si>
    <t>Schedule of Share-based Payment Award, Stock Options, Valuation Assumptions [Table Text Block]</t>
  </si>
  <si>
    <t xml:space="preserve"> These fair values were derived using the BSM with the following weighted-average assumptions: For the Years Ended December 31, 2016 2015 2014 Average risk-free interest rate  1.89 % 1.94 % Expected dividend yield  0.00 % 0.00 % Expected lives  6.38 years 6.00 years Expected volatility  85.9 % 121.1 %</t>
  </si>
  <si>
    <t>Schedule of Share-based Compensation, Stock Options, Activity [Table Text Block]</t>
  </si>
  <si>
    <t xml:space="preserve"> Transactions and other information relating to stock options for the years December 31, 2016, 2015 and 2014 are summarized below: Weighted- Average Weighted- Remaining Number Average Contractual Aggregate of Exercise Term (In Intrinsic Options Price Years) Value Outstanding at December 31, 2013 4,300,000 $ 7.46   Grants 1,105,000 $ 2.75 Exercised (92,000) $ 1.36 Forfeited/cancelled/expired (1,576,000) $ 14.81 Outstanding at December 31, 2014 3,737,000 $ 3.12 5.18 $ 629,440 Grants 350,000 $ 2.10 Exercised  $  Forfeited/cancelled/expired (375,000) $ 12.63 Outstanding at December 31, 2015 3,712,000 $ 2.06 5.20 $ 733,000 Grants  $  Exercised  $  Forfeited/cancelled/expired (12,000) $ 10.66 Outstanding at December 31, 2016 3,700,000 $ 2.03 4.21 $ 3,675,000 Vested and expected to vest at December 31, 2016 3,659,000 $ 2.03 4.16 $ 3,642,000 Unvested at December 31, 2016 250,000 $ 2.12 8.80 $ 195,000 Exercisable at December 31, 2016 3,450,000 $ 2.03 3.88 $ 3,479,000 </t>
  </si>
  <si>
    <t>Schedule of Share-based Compensation, Restricted Stock Units Award Activity [Table Text Block]</t>
  </si>
  <si>
    <t xml:space="preserve"> Transactions and other information relating to restricted stock grants for the years ended December 31, 2016, 2015 and 2014 are summarized below: Average Fair Value at Grant Shares Date Unvested at December 31, 2013 130,000 $ 2.11 Grants 2,480,000 $ 2.79 Vested (75,000) $ 1.99 Forfeited/cancelled/expired  $  Unvested at December 31, 2014 2,535,000 $ 2.78 Grants 194,000 $ 2.66 Vested (1,707,000) $ 2.76 Forfeited/cancelled/expired (69,000) $ 3.06 Unvested at December 31, 2015 953,000 $ 2.76 Grants 238,000 $ 2.22 Vested (788,000) $ 2.80 Forfeited/cancelled/expired (45,000) $ 2.75 Unvested at December 31, 2016 358,000 $ 2.31 </t>
  </si>
  <si>
    <t>COMMITMENTS AND CONTINGENCIES (Tables)</t>
  </si>
  <si>
    <t>Contractual Obligation, Fiscal Year Maturity Schedule [Table Text Block]</t>
  </si>
  <si>
    <t xml:space="preserve"> The amounts the Company is obligated to pay for these agreements are shown below. Other Operating Operating Contracts Lease and Agreements Agreements (In thousands) Years ending December 31: 2017 $ 10,173 $ 73,419 2018 10,380 23,472 2019 9,626 20,229 2020 8,975 17,308 2021 7,548 15,462 2022 and thereafter 25,043 69,117 Total $ 71,745 $ 219,007 </t>
  </si>
  <si>
    <t>QUARTERLY FINANCIAL DATA (Tables)</t>
  </si>
  <si>
    <t>Schedule of Quarterly Financial Information [Table Text Block]</t>
  </si>
  <si>
    <t xml:space="preserve"> Quarters Ended March 31 June 30 September 30 December 31 (a) (In thousands, except share data) 2016: Net revenue $ 109,088 $ 122,719 $ 110,856 $ 113,556 Operating income 18,808 27,719 24,533 17,084 Net (loss) income (3,526) 7,749 (20) (3,487) Consolidated net (loss) income attributable to common stockholders (3,947) 7,314 (423) (3,367) BASIC AND DILUTED NET (LOSS) INCOME ATTRIBUTABLE TO COMMON STOCKHOLDERS Net (loss) income per share $ (0.08) $ 0.15 $ (0.01) $ (0.07) Consolidated net (loss) income per share attributable to common stockholders $ (0.08) $ 0.15 $ (0.01) $ (0.07) WEIGHTED AVERAGE SHARES OUTSTANDING Weighted average shares outstanding  basic 48,664,524 48,110,440 47,481,004 47,463,258 Weighted average shares outstanding diluted 48,664,524 49,279,142 47,481,004 47,463,258 (a) The net loss from continuing operations for the quarter ended December 31, 2016, includes approximately $ 1.3 Quarters Ended March 31 June 30 September 30(a) December 31 (a) (In thousands, except share data) 2015: Net revenue $ 105,763 $ 119,821 $ 115,893 $ 109,384 Operating income (loss) 15,593 24,787 7,092 (11,305) Net loss (12,023) (12,674) (17,631) (23,806) Consolidated net loss attributable to common stockholders (18,489) (13,039) (18,145) (24,349) BASIC AND DILUTED NET (LOSS) INCOME ATTRIBUTABLE TO COMMON STOCKHOLDERS Net (loss) income per share $ (0.39) $ (0.27) $ (0.38) $ (0.50) Consolidated net (loss) income per share attributable to common stockholders $ (0.39) $ (0.27) $ (0.38) $ (0.50) WEIGHTED AVERAGE SHARES OUTSTANDING Weighted average shares outstanding  basic and diluted 47,608,038 48,062,991 48,220,262 48,220,262 (a) The net loss from continuing operations for the quarters ended September 30, 2015 and December 31, 2015, includes approximately $ 14.5 26.7 Quarters Ended March 31 June 30 September 30 December 31 (In thousands, except share data) 2014: Net revenue $ 111,072 $ 108,414 $ 112,171 $ 109,730 Operating income 15,831 22,350 19,560 19,424 Net loss (20,302) (5,408) (8,758) (8,272) Consolidated net loss attributable to common stockholders (25,183) (10,816) (13,220) (13,451) BASIC AND DILUTED NET LOSS ATTRIBUTABLE TO COMMON STOCKHOLDERS Net loss per share $ (0.53) $ (0.23) $ (0.28) $ (0.28) Consolidated net loss per share attributable to common stockholders $ (0.53) $ (0.23) $ (0.28) $ (0.28) WEIGHTED AVERAGE SHARES OUTSTANDING Weighted average shares outstanding  basic and diluted 47,441,175 47,465,653 47,601,371 47,608,038 (a) The net loss from continuing operations for the quarters ended March 31, 2013, June 30, 2013 and September 30, 2013 includes approximately $ 1.4 9.8 3.7</t>
  </si>
  <si>
    <t>SEGMENT INFORMATION (Tables)</t>
  </si>
  <si>
    <t>Schedule of Segment Reporting Information, by Segment [Table Text Block]</t>
  </si>
  <si>
    <t xml:space="preserve"> Detailed segment data for the years ended December 31, 2016, 2015 and 2014 is presented in the following table: For the Years Ended December 31, 2016 2015 2014 (In thousands) Net Revenue: Radio Broadcasting $ 194,457 $ 197,396 $ 213,037 Reach Media 53,930 54,779 52,543 Internet 22,215 21,177 24,337 Cable Television 191,854 183,623 157,086 Corporate/Eliminations* (6,237) (6,114) (5,616) Consolidated $ 456,219 $ 450,861 $ 441,387 Operating Expenses (including stock-based compensation and excluding depreciation and amortization and impairment of long-lived assets): Radio Broadcasting $ 118,611 $ 126,670 $ 128,737 Reach Media 44,708 45,784 50,849 Internet 22,291 21,699 22,998 Cable Television 116,273 117,132 104,210 Corporate/Eliminations 30,658 26,843 20,606 Consolidated $ 332,541 $ 338,128 $ 327,400 Depreciation and Amortization: Radio Broadcasting $ 4,350 $ 4,910 $ 5,039 Reach Media 210 185 1,146 Internet 1,694 1,997 2,422 Cable Television 26,223 26,152 26,115 Corporate/Eliminations 1,770 2,111 2,100 Consolidated $ 34,247 $ 35,355 $ 36,822 Impairment of Long-Lived Assets: Radio Broadcasting $ 1,287 $ 26,666 $  Reach Media    Internet  14,545  Cable Television    Corporate/Eliminations    Consolidated $ 1,287 $ 41,211 $  Operating income (loss): Radio Broadcasting $ 70,209 $ 39,150 $ 79,261 Reach Media 9,012 8,810 548 Internet (1,770) (17,064) (1,083) Cable Television 49,358 40,339 26,761 Corporate/Eliminations (38,665) (35,068) (28,322) Consolidated $ 88,144 $ 36,167 $ 77,165 * Intercompany revenue included in net revenue above is as follows: Radio Broadcasting $ (1,138) $ (3,470) $ (3,159) Reach Media (1,706) (1,595) (1,246) Internet (3,342) (3,527) (3,693) TV One (51)   Capital expenditures by segment are as follows: Radio Broadcasting $ 2,927 $ 5,021 $ 2,226 Reach Media 370 209 176 Internet 1,122 1,337 1,323 Cable Television 360 281 301 Corporate/Eliminations 1,246 491 1,511 Consolidated $ 6,025 $ 7,339 5,537 As of December 31, December 31, 2016 2015 (In thousands) Total Assets: Radio Broadcasting $ 781,450 $ 781,022 Reach Media 37,192 36,989 Internet 17,749 18,427 Cable Television 446,880 445,660 Corporate/Eliminations 75,515 64,426 Consolidated $ 1,358,786 $ 1,346,524 </t>
  </si>
  <si>
    <t>ORGANIZATION AND SUMMARY OF SIGNIFICANT ACCOUNTING POLICIES (Details) - USD ($) $ in Thousands</t>
  </si>
  <si>
    <t>Fair Value, Balance Sheet Grouping, Financial Statement Captions [Line Items]</t>
  </si>
  <si>
    <t>Launch assets</t>
  </si>
  <si>
    <t>Less: Accumulated amortization</t>
  </si>
  <si>
    <t>Launch assets, net</t>
  </si>
  <si>
    <t>ORGANIZATION AND SUMMARY OF SIGNIFICANT ACCOUNTING POLICIES (Details 1) $ in Thousands</t>
  </si>
  <si>
    <t>Dec. 31, 2016USD ($)</t>
  </si>
  <si>
    <t>Fair Value, Assets and Liabilities Measured on Recurring and Nonrecurring Basis [Line Items]</t>
  </si>
  <si>
    <t>ORGANIZATION AND SUMMARY OF SIGNIFICANT ACCOUNTING POLICIES (Details 2) - shares</t>
  </si>
  <si>
    <t>Restricted Stock [Member]</t>
  </si>
  <si>
    <t>Fair Value, Liabilities Measured on Recurring Basis, Unobservable Input Reconciliation [Line Items]</t>
  </si>
  <si>
    <t>Antidilutive Securities Excluded from Computation of Earnings Per Share, Amount</t>
  </si>
  <si>
    <t>Employee Stock Option [Member]</t>
  </si>
  <si>
    <t>ORGANIZATION AND SUMMARY OF SIGNIFICANT ACCOUNTING POLICIES (Details 3) - USD ($) $ in Thousands</t>
  </si>
  <si>
    <t>Liabilities subject to fair value measurement:</t>
  </si>
  <si>
    <t>Mezzanine equity subject to fair value measurement:</t>
  </si>
  <si>
    <t>Redeemable noncontrolling interests</t>
  </si>
  <si>
    <t>[1]</t>
  </si>
  <si>
    <t>Fair Value, Inputs, Level 1 [Member]</t>
  </si>
  <si>
    <t>Fair Value, Inputs, Level 2 [Member]</t>
  </si>
  <si>
    <t>Fair Value, Inputs, Level 3 [Member]</t>
  </si>
  <si>
    <t>Incentive Award Plan [Member]</t>
  </si>
  <si>
    <t>Incentive award plan</t>
  </si>
  <si>
    <t>[2]</t>
  </si>
  <si>
    <t>Incentive Award Plan [Member] | Fair Value, Inputs, Level 1 [Member]</t>
  </si>
  <si>
    <t>Incentive Award Plan [Member] | Fair Value, Inputs, Level 2 [Member]</t>
  </si>
  <si>
    <t>Incentive Award Plan [Member] | 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Balance is measured based on the estimated enterprise fair value of TV One as determined by a combination of a discounted cash flow analysis and the value used in connection with the Comcast Buyout (as defined in Note 2  Acquisitions and Dispositions). Significant inputs to the discounted cash flow analysis include forecasted operating results, discount rate and a terminal value. A third-party valuation firm assisted the Company in estimating TV One’s fair value using a discounted cash flow analysis.</t>
  </si>
  <si>
    <t>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and an assessment of the probability that the Employment Agreement will be renewed and contain the award. There are probability factors included in the calculation of the award related to the likelihood that the award will be realized. The Company’s obligation to pay the award was triggered after the Company’s recovery of the aggregate amount of our pre-Comcast Buyout capital contribution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4) - USD ($) $ in Thousands</t>
  </si>
  <si>
    <t>Balance, beginning of period</t>
  </si>
  <si>
    <t>Dividends paid to redeemable noncontrolling interests</t>
  </si>
  <si>
    <t>Net income attributable to redeemable noncontrolling interests</t>
  </si>
  <si>
    <t>Distribution</t>
  </si>
  <si>
    <t>Change in fair value</t>
  </si>
  <si>
    <t>Balance, end of period</t>
  </si>
  <si>
    <t>The amount of total income (losses) for the period included in earnings attributable to the change in unrealized losses relating to assets and liabilities</t>
  </si>
  <si>
    <t>Redeemable Noncontrolling Interests [Member]</t>
  </si>
  <si>
    <t>ORGANIZATION AND SUMMARY OF SIGNIFICANT ACCOUNTING POLICIES (Details 5)</t>
  </si>
  <si>
    <t>Fair Value Measurements, Recurring and Nonrecurring, Valuation Techniques [Line Items]</t>
  </si>
  <si>
    <t>Fair Value Inputs, Discount Rate</t>
  </si>
  <si>
    <t xml:space="preserve"> </t>
  </si>
  <si>
    <t>10.80%</t>
  </si>
  <si>
    <t>Fair Value Inputs, Long-term Growth Rate</t>
  </si>
  <si>
    <t>3.00%</t>
  </si>
  <si>
    <t>Fair Value Measurements, Valuation Technique</t>
  </si>
  <si>
    <t>Discounted Cash Flow</t>
  </si>
  <si>
    <t>11.00%</t>
  </si>
  <si>
    <t>2.50%</t>
  </si>
  <si>
    <t>Redeemable Noncontrolling Interest [Member]</t>
  </si>
  <si>
    <t>10.50%</t>
  </si>
  <si>
    <t>11.80%</t>
  </si>
  <si>
    <t>1.00%</t>
  </si>
  <si>
    <t>1.50%</t>
  </si>
  <si>
    <t>Final distribution related to the incentive award plan occurred during the first quarter of 2016.</t>
  </si>
  <si>
    <t>ORGANIZATION AND SUMMARY OF SIGNIFICANT ACCOUNTING POLICIES (Details Textual) - USD ($)</t>
  </si>
  <si>
    <t>3 Months Ended</t>
  </si>
  <si>
    <t>Sep. 30, 2016</t>
  </si>
  <si>
    <t>Mar. 31, 2016</t>
  </si>
  <si>
    <t>Sep. 30, 2015</t>
  </si>
  <si>
    <t>Jun. 30, 2015</t>
  </si>
  <si>
    <t>Mar. 31, 2015</t>
  </si>
  <si>
    <t>Sep. 30, 2014</t>
  </si>
  <si>
    <t>Jun. 30, 2014</t>
  </si>
  <si>
    <t>Mar. 31, 2014</t>
  </si>
  <si>
    <t>Nov. 30, 2016</t>
  </si>
  <si>
    <t>Apr. 10, 2015</t>
  </si>
  <si>
    <t>ORGANIZATION AND SIGNIFICANT ACCOUNTING POLICIES [Line Items]</t>
  </si>
  <si>
    <t>Cost of Goods and Services Sold, Total</t>
  </si>
  <si>
    <t>Selling, General and Administrative Expense, Total</t>
  </si>
  <si>
    <t>Impairment Of Long-Lived Assets Held-For-Use</t>
  </si>
  <si>
    <t>Goodwill</t>
  </si>
  <si>
    <t>Indefinite-Lived License Agreements</t>
  </si>
  <si>
    <t>Noncontrolling Interest, Ownership Percentage by Parent</t>
  </si>
  <si>
    <t>100.00%</t>
  </si>
  <si>
    <t>Amortization of Intangible Assets</t>
  </si>
  <si>
    <t>Payments of Financing Costs</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Revenues</t>
  </si>
  <si>
    <t>Operating Expenses, Total</t>
  </si>
  <si>
    <t>Operating Income (Loss)</t>
  </si>
  <si>
    <t>Other Selling, General and Administrative Expense To Selling, General and Administrative Expense</t>
  </si>
  <si>
    <t>Accounting Standards Update 2015-03 [Member]</t>
  </si>
  <si>
    <t>Debt Related Commitment Fees and Debt Issuance Costs</t>
  </si>
  <si>
    <t>Comcast Note [Member]</t>
  </si>
  <si>
    <t>Long-term Debt, Gross</t>
  </si>
  <si>
    <t>Debt Instrument, Fair Value Disclosure</t>
  </si>
  <si>
    <t>Debt Instrument, Interest Rate, Stated Percentage</t>
  </si>
  <si>
    <t>10.47%</t>
  </si>
  <si>
    <t>MGM National Harbor [Member]</t>
  </si>
  <si>
    <t>Investment Owned, at Cost</t>
  </si>
  <si>
    <t>Continuing Operations [Member]</t>
  </si>
  <si>
    <t>Marketing and Advertising Expense</t>
  </si>
  <si>
    <t>Barter Transactions [Member]</t>
  </si>
  <si>
    <t>Advertising Barter Transactions, Advertising Barter Revenue</t>
  </si>
  <si>
    <t>Radio broadcasting and Reach Media segments [Member]</t>
  </si>
  <si>
    <t>Sales Commissions and Fees</t>
  </si>
  <si>
    <t>Launch Support Assets [Member]</t>
  </si>
  <si>
    <t>Finite Lived Intangible Assets Weighted Average Amortization Period</t>
  </si>
  <si>
    <t>9 years 4 months 24 days</t>
  </si>
  <si>
    <t>10 years 10 months 24 days</t>
  </si>
  <si>
    <t>Finite Lived Intangible Assets Remaining Weighted Average Amortization Period</t>
  </si>
  <si>
    <t>8 years</t>
  </si>
  <si>
    <t>8 years 10 months 24 days</t>
  </si>
  <si>
    <t>Content Assets [Member]</t>
  </si>
  <si>
    <t>Radio Broadcasting Licenses [Member]</t>
  </si>
  <si>
    <t>Chief Executive Officer [Member]</t>
  </si>
  <si>
    <t>Percentage Of Award Amount</t>
  </si>
  <si>
    <t>4.00%</t>
  </si>
  <si>
    <t>Tom Joyner Foundation Inc [Member]</t>
  </si>
  <si>
    <t>Related Party Transaction, Due from (to) Related Party, Total</t>
  </si>
  <si>
    <t>Tom Joyner Limited [Member]</t>
  </si>
  <si>
    <t>Senior Subordinated Notes due February 2020 [Member]</t>
  </si>
  <si>
    <t>9.25%</t>
  </si>
  <si>
    <t>Senior Subordinated Notes due March 2022 [Member]</t>
  </si>
  <si>
    <t>7.375%</t>
  </si>
  <si>
    <t>Senior Secured Credit Facility [Member]</t>
  </si>
  <si>
    <t>Debt Instrument, Face Amount</t>
  </si>
  <si>
    <t>Tv One Llc [Member]</t>
  </si>
  <si>
    <t>Reach Media Inc [Member]</t>
  </si>
  <si>
    <t>80.00%</t>
  </si>
  <si>
    <t>Reach Media Inc [Member] | Fantastic Voyage [Member]</t>
  </si>
  <si>
    <t>Due to Related Parties</t>
  </si>
  <si>
    <t>The net loss from continuing operations for the quarter ended December 31, 2016, includes approximately $1.3 million of impairment charges.</t>
  </si>
  <si>
    <t>The net loss from continuing operations for the quarters ended September 30, 2015 and December 31, 2015, includes approximately $14.5 million and $26.7 million, respectively of impairment charges.</t>
  </si>
  <si>
    <t>ACQUISITIONS AND DISPOSITIONS (Details Textual) - USD ($)</t>
  </si>
  <si>
    <t>1 Months Ended</t>
  </si>
  <si>
    <t>Apr. 17, 2015</t>
  </si>
  <si>
    <t>Dec. 17, 2014</t>
  </si>
  <si>
    <t>Feb. 27, 2014</t>
  </si>
  <si>
    <t>Business Acquisition [Line Items]</t>
  </si>
  <si>
    <t>Payments to Acquire Businesses, Gross</t>
  </si>
  <si>
    <t>Disposal Group, Including Discontinued Operation, Assets, Noncurrent</t>
  </si>
  <si>
    <t>TV One [Member]</t>
  </si>
  <si>
    <t>Payments to Acquire Businesses, Net of Cash Acquired, Total</t>
  </si>
  <si>
    <t>99.60%</t>
  </si>
  <si>
    <t>Working Capital Adjustment</t>
  </si>
  <si>
    <t>Gaffney [Member]</t>
  </si>
  <si>
    <t>Gaffney [Member] | AM Station [Member]</t>
  </si>
  <si>
    <t>Business Combination, Recognized Identifiable Assets Acquired and Liabilities Assumed, Current Assets, Marketable Securities</t>
  </si>
  <si>
    <t>Gaffney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Deferred Tax Liabilities Noncurrent</t>
  </si>
  <si>
    <t>Business Combination, Recognized Identifiable Assets Acquired and Liabilities Assumed, Finite-Lived Intangibles</t>
  </si>
  <si>
    <t>GG Digital, Inc [Member]</t>
  </si>
  <si>
    <t>Business Combination, Recognized Identifiable Assets Acquired and Liabilities Assumed, Brand</t>
  </si>
  <si>
    <t>Business Combination, Recognized Identifiable Assets Acquired and Liabilities Assumed, Trademarks, Trade Names and Domain Names</t>
  </si>
  <si>
    <t>Business Combination, Recognized Identifiable Assets Acquired and Liabilities Assumed, Content</t>
  </si>
  <si>
    <t>Business Combination, Recognized Identifiable Assets Acquired and Liabilities Assumed, Mobile Software Application</t>
  </si>
  <si>
    <t>Wilks [Member] | FM Station [Member]</t>
  </si>
  <si>
    <t>Business Combination, Recognized Identifiable Assets Acquired and Liabilities Assumed, Other Intangible Assets</t>
  </si>
  <si>
    <t>Business Combination Unfavorable Lease Liability</t>
  </si>
  <si>
    <t>PROPERTY AND EQUIPMENT (Details) - USD ($) $ in Thousands</t>
  </si>
  <si>
    <t>Property, Plant and Equipment [Line Items]</t>
  </si>
  <si>
    <t>Property, Plant and Equipment, Gross</t>
  </si>
  <si>
    <t>Less: Accumulated depreciation and amortization</t>
  </si>
  <si>
    <t>Property and equipment, net</t>
  </si>
  <si>
    <t>Land and improvements [Member]</t>
  </si>
  <si>
    <t>Property, Plant and Equipment, Estimated Useful Lives</t>
  </si>
  <si>
    <t>0 years</t>
  </si>
  <si>
    <t>Building [Member]</t>
  </si>
  <si>
    <t>31 years</t>
  </si>
  <si>
    <t>Transmitters and towers [Member]</t>
  </si>
  <si>
    <t>Transmitters and towers [Member] | Minimum [Member]</t>
  </si>
  <si>
    <t>7 years</t>
  </si>
  <si>
    <t>Transmitters and towers [Member] | Maximum [Member]</t>
  </si>
  <si>
    <t>15 years</t>
  </si>
  <si>
    <t>Equipment [Member]</t>
  </si>
  <si>
    <t>Equipment [Member] | Minimum [Member]</t>
  </si>
  <si>
    <t>3 years</t>
  </si>
  <si>
    <t>Equipment [Member] | Maximum [Member]</t>
  </si>
  <si>
    <t>Furniture and Fixtures [Member]</t>
  </si>
  <si>
    <t>6 years</t>
  </si>
  <si>
    <t>Software and web development [Member]</t>
  </si>
  <si>
    <t>Leasehold Improvements [Member]</t>
  </si>
  <si>
    <t>Lease Term</t>
  </si>
  <si>
    <t>Construction-in-progress [Member]</t>
  </si>
  <si>
    <t>GOODWILL, RADIO BROADCASTING LICENSES AND OTHER INTANGIBLE ASSETS (Details) - Radio Broadcasting Licenses [Member] - USD ($) $ in Millions</t>
  </si>
  <si>
    <t>Oct. 01, 2016</t>
  </si>
  <si>
    <t>Oct. 01, 2015</t>
  </si>
  <si>
    <t>Oct. 01, 2014</t>
  </si>
  <si>
    <t>Schedule Of Goodwill, Radio Broadcasting Licenses And Other Intangible Assets [Line Items]</t>
  </si>
  <si>
    <t>Impairment charge (in millions)</t>
  </si>
  <si>
    <t>Discount Rate</t>
  </si>
  <si>
    <t>9.00%</t>
  </si>
  <si>
    <t>9.50%</t>
  </si>
  <si>
    <t>Minimum [Member]</t>
  </si>
  <si>
    <t>Year 1 Market Revenue Growth Rate Range</t>
  </si>
  <si>
    <t>0.70%</t>
  </si>
  <si>
    <t>0.30%</t>
  </si>
  <si>
    <t>Long-term Market Revenue Growth Rate Range (Years 6 - 10)</t>
  </si>
  <si>
    <t>0.50%</t>
  </si>
  <si>
    <t>Mature Market Share Range</t>
  </si>
  <si>
    <t>6.90%</t>
  </si>
  <si>
    <t>7.00%</t>
  </si>
  <si>
    <t>Mature Operating Profit Margin Range</t>
  </si>
  <si>
    <t>30.50%</t>
  </si>
  <si>
    <t>30.00%</t>
  </si>
  <si>
    <t>Maximum [Member]</t>
  </si>
  <si>
    <t>2.40%</t>
  </si>
  <si>
    <t>2.20%</t>
  </si>
  <si>
    <t>2.00%</t>
  </si>
  <si>
    <t>25.80%</t>
  </si>
  <si>
    <t>25.20%</t>
  </si>
  <si>
    <t>51.80%</t>
  </si>
  <si>
    <t>50.40%</t>
  </si>
  <si>
    <t>48.40%</t>
  </si>
  <si>
    <t>GOODWILL, RADIO BROADCASTING LICENSES AND OTHER INTANGIBLE ASSETS (Details 1) - USD ($) $ in Thousands</t>
  </si>
  <si>
    <t>Schedule of GOODWILL, RADIO BROADCASTING LICENSES AND OTHER INTANGIBLE ASSETS [Line Items]</t>
  </si>
  <si>
    <t>Radio Broadcasting Licenses</t>
  </si>
  <si>
    <t>Radio Broadcasting Licenses Increase (Decrease)</t>
  </si>
  <si>
    <t>Unit Of Accounting 2 [Member]</t>
  </si>
  <si>
    <t>Unit Of Accounting 4 [Member]</t>
  </si>
  <si>
    <t>Unit Of Accounting 5 [Member]</t>
  </si>
  <si>
    <t>Unit Of Accounting 7 [Member]</t>
  </si>
  <si>
    <t>Unit Of Accounting 14 [Member]</t>
  </si>
  <si>
    <t>Unit Of Accounting 15 [Member]</t>
  </si>
  <si>
    <t>Unit Of Accounting 11 [Member]</t>
  </si>
  <si>
    <t>Unit Of Accounting 9 [Member]</t>
  </si>
  <si>
    <t>Unit Of Accounting 6 [Member]</t>
  </si>
  <si>
    <t>Unit Of Accounting 16 [Member]</t>
  </si>
  <si>
    <t>Unit Of Accounting 13 [Member]</t>
  </si>
  <si>
    <t>Unit Of Accounting 8 [Member]</t>
  </si>
  <si>
    <t>Unit Of Accounting 12 [Member]</t>
  </si>
  <si>
    <t>Unit Of Accounting 1 [Member]</t>
  </si>
  <si>
    <t>Unit Of Accounting 10 [Member]</t>
  </si>
  <si>
    <t>The amount listed is net of an impairment charge of approximately $1.3 million.</t>
  </si>
  <si>
    <t>GOODWILL, RADIO BROADCASTING LICENSES AND OTHER INTANGIBLE ASSETS (Details 2) - Radio Marketing Units [Member] - USD ($) $ in Millions</t>
  </si>
  <si>
    <t>(9.40%)</t>
  </si>
  <si>
    <t>(9.00%)</t>
  </si>
  <si>
    <t>8.10%</t>
  </si>
  <si>
    <t>8.00%</t>
  </si>
  <si>
    <t>7.20%</t>
  </si>
  <si>
    <t>26.30%</t>
  </si>
  <si>
    <t>25.60%</t>
  </si>
  <si>
    <t>26.40%</t>
  </si>
  <si>
    <t>29.40%</t>
  </si>
  <si>
    <t>23.30%</t>
  </si>
  <si>
    <t>18.40%</t>
  </si>
  <si>
    <t>19.10%</t>
  </si>
  <si>
    <t>19.50%</t>
  </si>
  <si>
    <t>53.80%</t>
  </si>
  <si>
    <t>53.30%</t>
  </si>
  <si>
    <t>52.20%</t>
  </si>
  <si>
    <t>Reflects the key assumptions for testing only those radio markets with remaining goodwill.</t>
  </si>
  <si>
    <t>GOODWILL, RADIO BROADCASTING LICENSES AND OTHER INTANGIBLE ASSETS (Details 3) - Reach Media Segment Goodwill [Member] - USD ($) $ in Millions</t>
  </si>
  <si>
    <t>11.50%</t>
  </si>
  <si>
    <t>12.00%</t>
  </si>
  <si>
    <t>Year 1 Revenue Growth Rate</t>
  </si>
  <si>
    <t>(0.30%)</t>
  </si>
  <si>
    <t>(0.60%)</t>
  </si>
  <si>
    <t>Long-term Revenue Growth Rate (Year 5)</t>
  </si>
  <si>
    <t>1.90%</t>
  </si>
  <si>
    <t>Operating Profit Margin Range</t>
  </si>
  <si>
    <t>15.10%</t>
  </si>
  <si>
    <t>14.00%</t>
  </si>
  <si>
    <t>10.00%</t>
  </si>
  <si>
    <t>17.50%</t>
  </si>
  <si>
    <t>15.70%</t>
  </si>
  <si>
    <t>14.90%</t>
  </si>
  <si>
    <t>GOODWILL, RADIO BROADCASTING LICENSES AND OTHER INTANGIBLE ASSETS (Details 4) - Internet Segment Goodwill [Member] - USD ($) $ in Millions</t>
  </si>
  <si>
    <t>12.50%</t>
  </si>
  <si>
    <t>13.50%</t>
  </si>
  <si>
    <t>9.80%</t>
  </si>
  <si>
    <t>5.30%</t>
  </si>
  <si>
    <t>Long-term Revenue Growth Rate (Years 6 - 10)</t>
  </si>
  <si>
    <t>2.60%</t>
  </si>
  <si>
    <t>2.70%</t>
  </si>
  <si>
    <t>(9.80%)</t>
  </si>
  <si>
    <t>4.50%</t>
  </si>
  <si>
    <t>9.10%</t>
  </si>
  <si>
    <t>8.40%</t>
  </si>
  <si>
    <t>4.40%</t>
  </si>
  <si>
    <t>6.50%</t>
  </si>
  <si>
    <t>20.30%</t>
  </si>
  <si>
    <t>23.90%</t>
  </si>
  <si>
    <t>GOODWILL, RADIO BROADCASTING LICENSES AND OTHER INTANGIBLE ASSETS (Details 5) - Cable Television Segment Goodwill [Member] - USD ($) $ in Millions</t>
  </si>
  <si>
    <t>10.40%</t>
  </si>
  <si>
    <t>7.40%</t>
  </si>
  <si>
    <t>7.10%</t>
  </si>
  <si>
    <t>Long-term Revenue Growth Rate Range (Years 6 - 10)</t>
  </si>
  <si>
    <t>2.90%</t>
  </si>
  <si>
    <t>4.20%</t>
  </si>
  <si>
    <t>4.70%</t>
  </si>
  <si>
    <t>44.30%</t>
  </si>
  <si>
    <t>38.70%</t>
  </si>
  <si>
    <t>36.10%</t>
  </si>
  <si>
    <t>2.30%</t>
  </si>
  <si>
    <t>40.20%</t>
  </si>
  <si>
    <t>37.60%</t>
  </si>
  <si>
    <t>29.80%</t>
  </si>
  <si>
    <t>GOODWILL, RADIO BROADCASTING LICENSES AND OTHER INTANGIBLE ASSETS (Details 6) - USD ($) $ in Thousands</t>
  </si>
  <si>
    <t>Gross goodwill</t>
  </si>
  <si>
    <t>Accumulated impairment losses</t>
  </si>
  <si>
    <t>Additions</t>
  </si>
  <si>
    <t>Impairments</t>
  </si>
  <si>
    <t>Net goodwill</t>
  </si>
  <si>
    <t>Radio Broadcasting Segment [Member]</t>
  </si>
  <si>
    <t>Reach Media Segment [Member]</t>
  </si>
  <si>
    <t>Internet Segment [Member]</t>
  </si>
  <si>
    <t>Cable Television Segment [Member]</t>
  </si>
  <si>
    <t>GOODWILL, RADIO BROADCASTING LICENSES AND OTHER INTANGIBLE ASSETS (Details 7) - USD ($) $ in Thousands</t>
  </si>
  <si>
    <t>Finite-Lived Intangible Assets, Gross</t>
  </si>
  <si>
    <t>Other intangible assets, net</t>
  </si>
  <si>
    <t>Remaining Weighted-Average Period of Amortization</t>
  </si>
  <si>
    <t>3 years 6 months</t>
  </si>
  <si>
    <t>Trade Names [Member]</t>
  </si>
  <si>
    <t>2 years 2 months 12 days</t>
  </si>
  <si>
    <t>Trade Names [Member] | Minimum [Member]</t>
  </si>
  <si>
    <t>Finite-Lived Intangible Asset, Period of Amortization</t>
  </si>
  <si>
    <t>2 Years</t>
  </si>
  <si>
    <t>Trade Names [Member] | Maximum [Member]</t>
  </si>
  <si>
    <t>5 Years</t>
  </si>
  <si>
    <t>Intellectual Property [Member]</t>
  </si>
  <si>
    <t>10 months 24 days</t>
  </si>
  <si>
    <t>Intellectual Property [Member] | Minimum [Member]</t>
  </si>
  <si>
    <t>4 Years</t>
  </si>
  <si>
    <t>Intellectual Property [Member] | Maximum [Member]</t>
  </si>
  <si>
    <t>10 Years</t>
  </si>
  <si>
    <t>Affiliate Agreements [Member]</t>
  </si>
  <si>
    <t>8 Years</t>
  </si>
  <si>
    <t>2 years 3 months 18 days</t>
  </si>
  <si>
    <t>Acquired Income Leases [Member]</t>
  </si>
  <si>
    <t>12 years 1 month 6 days</t>
  </si>
  <si>
    <t>Acquired Income Leases [Member] | Minimum [Member]</t>
  </si>
  <si>
    <t>3 Years</t>
  </si>
  <si>
    <t>Acquired Income Leases [Member] | Maximum [Member]</t>
  </si>
  <si>
    <t>15 Years</t>
  </si>
  <si>
    <t>Advertiser Agreements [Member]</t>
  </si>
  <si>
    <t>6 years 3 months 18 days</t>
  </si>
  <si>
    <t>Advertiser Agreements [Member] | Minimum [Member]</t>
  </si>
  <si>
    <t>Advertiser Agreements [Member] | Maximum [Member]</t>
  </si>
  <si>
    <t>12 Years</t>
  </si>
  <si>
    <t>Favorable Office And Transmitter Leases [Member]</t>
  </si>
  <si>
    <t>40 years 7 months 6 days</t>
  </si>
  <si>
    <t>Favorable Office And Transmitter Leases [Member] | Minimum [Member]</t>
  </si>
  <si>
    <t>Favorable Office And Transmitter Leases [Member] | Maximum [Member]</t>
  </si>
  <si>
    <t>60 Years</t>
  </si>
  <si>
    <t>Brand Names [Member]</t>
  </si>
  <si>
    <t>8 years 1 month 6 days</t>
  </si>
  <si>
    <t>Brand Names Unamortized [Member]</t>
  </si>
  <si>
    <t>Indefinite</t>
  </si>
  <si>
    <t>ABL Facility Debt Costs [Member]</t>
  </si>
  <si>
    <t>Debt term</t>
  </si>
  <si>
    <t>4 years 2 months 12 days</t>
  </si>
  <si>
    <t>Launch assets [Member]</t>
  </si>
  <si>
    <t>Contract length</t>
  </si>
  <si>
    <t>Other Intangibles Asset [Member]</t>
  </si>
  <si>
    <t>1 year 8 months 12 days</t>
  </si>
  <si>
    <t>Other Intangibles Asset [Member] | Minimum [Member]</t>
  </si>
  <si>
    <t>1 Years</t>
  </si>
  <si>
    <t>Other Intangibles Asset [Member] | Maximum [Member]</t>
  </si>
  <si>
    <t>GOODWILL, RADIO BROADCASTING LICENSES AND OTHER INTANGIBLE ASSETS (Details 8) - Finite-Lived Intangible Assets [Member] $ in Thousands</t>
  </si>
  <si>
    <t>GOODWILL, RADIO BROADCASTING LICENSES AND OTHER INTANGIBLE ASSETS (Details Textual) - USD ($)</t>
  </si>
  <si>
    <t>Cincinnati Market Goodwill [Member]</t>
  </si>
  <si>
    <t>Pre Tax Impairment Charges</t>
  </si>
  <si>
    <t>Impairment Testing [Member]</t>
  </si>
  <si>
    <t>Impairment of Intangible Assets, Indefinite-lived (Excluding Goodwill)</t>
  </si>
  <si>
    <t>Broadcasting Licenses Valuation [Member]</t>
  </si>
  <si>
    <t>2015 Interim Impairment Testing [Member]</t>
  </si>
  <si>
    <t>2015 Annual Impairment Testing</t>
  </si>
  <si>
    <t>2016 Annual Impairment Testing</t>
  </si>
  <si>
    <t>CONTENT ASSETS (Details) - USD ($) $ in Thousands</t>
  </si>
  <si>
    <t>Produced content assets:</t>
  </si>
  <si>
    <t>Completed</t>
  </si>
  <si>
    <t>In-production</t>
  </si>
  <si>
    <t>Acquired</t>
  </si>
  <si>
    <t>Content assets, at cost</t>
  </si>
  <si>
    <t>Content assets, net</t>
  </si>
  <si>
    <t>Current portion</t>
  </si>
  <si>
    <t>Noncurrent portion</t>
  </si>
  <si>
    <t>Period of Amortization (in years)</t>
  </si>
  <si>
    <t>Content Assets [Member] | Minimum [Member]</t>
  </si>
  <si>
    <t>1 year</t>
  </si>
  <si>
    <t>Content Assets [Member] | Maximum [Member]</t>
  </si>
  <si>
    <t>5 years</t>
  </si>
  <si>
    <t>CONTENT ASSETS (Details 1) - Content Assets [Member] $ in Thousands</t>
  </si>
  <si>
    <t>Content Assets [Line Items]</t>
  </si>
  <si>
    <t>CONTENT ASSETS (Details 2) - Content Assets [Member] $ in Thousands</t>
  </si>
  <si>
    <t>INVESTMENTS (Details) - Fixed Maturities [Member] $ in Thousands</t>
  </si>
  <si>
    <t>Dec. 31, 2015USD ($)</t>
  </si>
  <si>
    <t>Schedule of Available-for-sale Securities [Line Items]</t>
  </si>
  <si>
    <t>Proceeds from sales</t>
  </si>
  <si>
    <t>Gross realized gains</t>
  </si>
  <si>
    <t>Gross realized losses</t>
  </si>
  <si>
    <t>INVESTMENTS (Details Textuals) - USD ($) $ in Thousands</t>
  </si>
  <si>
    <t>Schedule of Cost-method Investments [Line Items]</t>
  </si>
  <si>
    <t>Payments to Acquire Investments, Total</t>
  </si>
  <si>
    <t>OTHER CURRENT LIABILITIES (Details) - USD ($) $ in Thousands</t>
  </si>
  <si>
    <t>Other Current Liabilities [Line Items]</t>
  </si>
  <si>
    <t>Deferred revenue</t>
  </si>
  <si>
    <t>Deferred barter revenue</t>
  </si>
  <si>
    <t>Deferred rent</t>
  </si>
  <si>
    <t>Employment Agreement Award</t>
  </si>
  <si>
    <t>Accrued national representative fees</t>
  </si>
  <si>
    <t>Accrued miscellaneous taxes</t>
  </si>
  <si>
    <t>Tenant allowance</t>
  </si>
  <si>
    <t>DERIVATIVE INSTRUMENTS (Details Textual) - USD ($) $ in Millions</t>
  </si>
  <si>
    <t>Derivative Instruments and Hedging Activities Disclosures [Line Items]</t>
  </si>
  <si>
    <t>Reassessed Estimated Fair Value of Award</t>
  </si>
  <si>
    <t>LONG-TERM DEBT (Details) - USD ($) $ in Thousands</t>
  </si>
  <si>
    <t>Debt Instrument [Line Items]</t>
  </si>
  <si>
    <t>Total debt</t>
  </si>
  <si>
    <t>Less: current portion of long-term debt</t>
  </si>
  <si>
    <t>Less: original issue discount and issuance costs</t>
  </si>
  <si>
    <t>Long-term debt, net</t>
  </si>
  <si>
    <t>2015 Credit Facility [Member]</t>
  </si>
  <si>
    <t>9.25% Senior Subordinated Notes due February 2020 [Member]</t>
  </si>
  <si>
    <t>7.375% Senior Secured Notes due April 2022 [Member]</t>
  </si>
  <si>
    <t>Comcast Note due April 2019 [Member]</t>
  </si>
  <si>
    <t>LONG-TERM DEBT (Details 1) - USD ($) $ in Thousands</t>
  </si>
  <si>
    <t>2022 and thereafter</t>
  </si>
  <si>
    <t>Total Debt</t>
  </si>
  <si>
    <t>LONG-TERM DEBT (Details Textual) - USD ($)</t>
  </si>
  <si>
    <t>Feb. 10, 2014</t>
  </si>
  <si>
    <t>Apr. 21, 2016</t>
  </si>
  <si>
    <t>Mar. 31, 2011</t>
  </si>
  <si>
    <t>Feb. 25, 2011</t>
  </si>
  <si>
    <t>Nov. 24, 2010</t>
  </si>
  <si>
    <t>Gains (Losses) on Extinguishment of Debt, Total</t>
  </si>
  <si>
    <t>Interest Expense, Total</t>
  </si>
  <si>
    <t>Original Issue Discount [Member]</t>
  </si>
  <si>
    <t>Call Premium To Refinance [Member]</t>
  </si>
  <si>
    <t>Consent to Existing Holders [Member]</t>
  </si>
  <si>
    <t>Costs Associated with Financing Transactions [Member]</t>
  </si>
  <si>
    <t>Debt Financing Cost [Member]</t>
  </si>
  <si>
    <t>2022 Notes</t>
  </si>
  <si>
    <t>Debt Instrument, Description</t>
  </si>
  <si>
    <t>an original issue price of 100.0% plus accrued interest</t>
  </si>
  <si>
    <t>Private Offering [Member]</t>
  </si>
  <si>
    <t>Debt Instrument, Maturity Date</t>
  </si>
  <si>
    <t>Apr. 15,
		2022</t>
  </si>
  <si>
    <t>Second Amendment [Member]</t>
  </si>
  <si>
    <t>Call Premium Of Credit Agreement Description</t>
  </si>
  <si>
    <t>The Second Amendment provided a call premium of 101.5% if the 2011 Credit Agreement were refinanced with proceeds from a notes offering and 100.5% if the 2011 Credit Agreement was refinanced with proceeds from any otherrepayment, including proceeds from a new term loan.</t>
  </si>
  <si>
    <t>Credit Agreement 2011 [Member]</t>
  </si>
  <si>
    <t>Debt Instrument, Description of Variable Rate Basis</t>
  </si>
  <si>
    <t>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t>
  </si>
  <si>
    <t>Credit Agreement 2011 [Member] | Term Loan [Member]</t>
  </si>
  <si>
    <t>Credit Agreement 2011 [Member] | Second Amendment [Member]</t>
  </si>
  <si>
    <t>Debt Instrument, Interest Rate During Period</t>
  </si>
  <si>
    <t>0.00%</t>
  </si>
  <si>
    <t>Debt Instrument, Periodic Payment, Principal</t>
  </si>
  <si>
    <t>Debt Instrument Periodic Payment Percentage Of Principal</t>
  </si>
  <si>
    <t>0.25%</t>
  </si>
  <si>
    <t>Credit Agreement 2011 Amended [Member]</t>
  </si>
  <si>
    <t>Repayments of Debt</t>
  </si>
  <si>
    <t>Senior Subordinated Notes [Member]</t>
  </si>
  <si>
    <t>Debt Instrument, Periodic Payment, Interest</t>
  </si>
  <si>
    <t>Percentage Of Debt Instrument, Description</t>
  </si>
  <si>
    <t>12.5%/15%</t>
  </si>
  <si>
    <t>Percentage Of Cash Paid For Interest</t>
  </si>
  <si>
    <t>Debt Instrument, Unamortized Premium</t>
  </si>
  <si>
    <t>Debt Instrument, Repurchase Amount</t>
  </si>
  <si>
    <t>Debt Instrument, Redemption Price, Percentage</t>
  </si>
  <si>
    <t>86.00%</t>
  </si>
  <si>
    <t>9.25% Senior Subordinated Notes due February 2020 [Member] | Private Offering [Member]</t>
  </si>
  <si>
    <t>Feb. 15,
		2020</t>
  </si>
  <si>
    <t>Debt Instrument, Periodic Payment</t>
  </si>
  <si>
    <t>Debt Instrument, Date of First Required Payment</t>
  </si>
  <si>
    <t>Aug. 15,
		2014</t>
  </si>
  <si>
    <t>TV One Senior Secured Notes [Member]</t>
  </si>
  <si>
    <t>Mar. 15,
		2016</t>
  </si>
  <si>
    <t>7.375% Senior Subordinated Notes due April 2022 [Member]</t>
  </si>
  <si>
    <t>Revolving Credit Facility [Member] | Credit Agreement 2011 [Member]</t>
  </si>
  <si>
    <t>Mar. 31,
		2015</t>
  </si>
  <si>
    <t>Covenant Compliance Description For Maintaining Interest Coverage Ratio</t>
  </si>
  <si>
    <t>maintaining an interest coverage ratio of no less than: 1.25 to 1.00 on June 30, 2015 and the last day of each fiscal quarter thereafter.</t>
  </si>
  <si>
    <t>Covenant Compliance Description For Maintaining Total Leverage Ratio</t>
  </si>
  <si>
    <t>maintaining a senior leverage ratio of no greater than: 5.85 to 1.00 on June 30, 2015 and the last day of each fiscal quarter thereafter.</t>
  </si>
  <si>
    <t>Debt Instrument, Interest Rate Terms</t>
  </si>
  <si>
    <t>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13% for 2016 and 4.80% for 2015. Quarterly installments of 0.25%, or $875,000, of the principal balance on the term loan are payable on the last day of each March, June, September and December beginning on September 30, 2015. During the year ended December 31, 2016, the Company repaid approximately $3.5 million under the 2015 Credit Facility. During the year ended December 31, 2015, the Company repaid approximately $1.8 million under the 2015 Credit Facility.</t>
  </si>
  <si>
    <t>Asset Backed Credit Facility [Member]</t>
  </si>
  <si>
    <t>Debt Instrument, Maturity Date, Description</t>
  </si>
  <si>
    <t>he ABL Facility matures on the earlier to occur of: (a) the date that is five (5) years from the effective date of the ABL Facility and (b) the date that is thirty (30) days prior to the earlier to occur of (i) the &amp;#34;Term Loan Maturity Date&amp;#34; of the Company&amp;#8217;s existing term loan, and (ii) the &amp;#34;Stated Maturity&amp;#34; of the Company&amp;#8217;s existing notes. As of the effective date of the ABL Facility, the &amp;#34;Term Loan Maturity Date&amp;#34; is December 31, 2018, and the &amp;#34;Stated Maturity&amp;#34; is April 15, 2022.</t>
  </si>
  <si>
    <t>Line of Credit Facility, Maximum Borrowing Capacity</t>
  </si>
  <si>
    <t>Percentage Borrowing Of Eligible Accounts</t>
  </si>
  <si>
    <t>85.00%</t>
  </si>
  <si>
    <t>Line Of Credit [Member] | Credit Agreement 2011 [Member]</t>
  </si>
  <si>
    <t>Notes 2011 [Member]</t>
  </si>
  <si>
    <t>Debt Instrument, Cancellation Of Debt, Amount</t>
  </si>
  <si>
    <t>Notes 2011 [Member] | Senior Subordinated Notes [Member]</t>
  </si>
  <si>
    <t>8 7/8%</t>
  </si>
  <si>
    <t>Notes 2013 [Member]</t>
  </si>
  <si>
    <t>Notes 2013 [Member] | Senior Subordinated Notes [Member]</t>
  </si>
  <si>
    <t>May 2016 [Member] | Senior Subordinated Notes [Member]</t>
  </si>
  <si>
    <t>February 2013 [Member] | Senior Subordinated Notes [Member]</t>
  </si>
  <si>
    <t>6 3/8%</t>
  </si>
  <si>
    <t>Letter of Credit [Member]</t>
  </si>
  <si>
    <t>Letters of Credit Outstanding, Amount</t>
  </si>
  <si>
    <t>INCOME TAXES (Details) - USD ($) $ in Thousands</t>
  </si>
  <si>
    <t>Income Tax Disclosure [Line Items]</t>
  </si>
  <si>
    <t>Statutory tax (@ 35% rate)</t>
  </si>
  <si>
    <t>Effect of state taxes, net of federal benefit</t>
  </si>
  <si>
    <t>Effect of state rate and tax law changes</t>
  </si>
  <si>
    <t>Return to provision adjustments</t>
  </si>
  <si>
    <t>Other permanent items</t>
  </si>
  <si>
    <t>Non-deductible officer’s compensation</t>
  </si>
  <si>
    <t>Noncontrolling interest</t>
  </si>
  <si>
    <t>Disallowed interest</t>
  </si>
  <si>
    <t>Change in entity classification - TV One</t>
  </si>
  <si>
    <t>Change in valuation allowance</t>
  </si>
  <si>
    <t>Expiring NOLs</t>
  </si>
  <si>
    <t>NOL adjustments</t>
  </si>
  <si>
    <t>Forfeiture of stock-based compensation</t>
  </si>
  <si>
    <t>Uncertain tax positions</t>
  </si>
  <si>
    <t>Other</t>
  </si>
  <si>
    <t>Provision for income taxes</t>
  </si>
  <si>
    <t>INCOME TAXES (Details 1) - USD ($) $ in Thousands</t>
  </si>
  <si>
    <t>Federal:</t>
  </si>
  <si>
    <t>Current</t>
  </si>
  <si>
    <t>Deferred</t>
  </si>
  <si>
    <t>State:</t>
  </si>
  <si>
    <t>INCOME TAXES (Details 2) - USD ($) $ in Thousands</t>
  </si>
  <si>
    <t>Deferred tax assets/(liabilities):</t>
  </si>
  <si>
    <t>Allowance for doubtful accounts</t>
  </si>
  <si>
    <t>Accruals</t>
  </si>
  <si>
    <t>Fixed assets</t>
  </si>
  <si>
    <t>Net operating loss carryforwards</t>
  </si>
  <si>
    <t>Charitable contribution carryforward</t>
  </si>
  <si>
    <t>Intangible assets</t>
  </si>
  <si>
    <t>Partnership interests</t>
  </si>
  <si>
    <t>Qualified film expenditures</t>
  </si>
  <si>
    <t>Alternative minimum tax credit</t>
  </si>
  <si>
    <t>Valuation allowance</t>
  </si>
  <si>
    <t>Net deferred tax liability</t>
  </si>
  <si>
    <t>INCOME TAXES (Details 3) - USD ($) $ in Thousands</t>
  </si>
  <si>
    <t>Balance as of January 1</t>
  </si>
  <si>
    <t>(Deductions) additions for tax positions related to current years</t>
  </si>
  <si>
    <t>(Deductions) additions for tax positions related to prior years</t>
  </si>
  <si>
    <t>Balance as of December 31</t>
  </si>
  <si>
    <t>INCOME TAXES (Details Textual) - USD ($) $ in Thousands</t>
  </si>
  <si>
    <t>Dec. 31, 2013</t>
  </si>
  <si>
    <t>Deferred Tax Assets, Valuation Allowance</t>
  </si>
  <si>
    <t>Unrecognized Tax Benefits that Would Impact Effective Tax Rate</t>
  </si>
  <si>
    <t>Unrecognized Tax Benefits</t>
  </si>
  <si>
    <t>Unrecognized Tax Benefits, Decrease Resulting from Current Period Tax Positions</t>
  </si>
  <si>
    <t>Cumulative Effect on Retained Earnings, Tax</t>
  </si>
  <si>
    <t>Federal [Member]</t>
  </si>
  <si>
    <t>Operating Loss Carryforwards</t>
  </si>
  <si>
    <t>Domestic Tax Authority [Member]</t>
  </si>
  <si>
    <t>State and Local Jurisdiction [Member]</t>
  </si>
  <si>
    <t>State and Local Jurisdiction [Member] | Results of Section 382 [Member]</t>
  </si>
  <si>
    <t>STOCKHOLDERS' EQUITY (Details)</t>
  </si>
  <si>
    <t>Share-based Compensation Arrangement by Share-based Payment Award [Line Items]</t>
  </si>
  <si>
    <t>Average risk-free interest rate</t>
  </si>
  <si>
    <t>1.89%</t>
  </si>
  <si>
    <t>1.94%</t>
  </si>
  <si>
    <t>Expected dividend yield</t>
  </si>
  <si>
    <t>Expected lives</t>
  </si>
  <si>
    <t>6 years 4 months 17 days</t>
  </si>
  <si>
    <t>Expected volatility</t>
  </si>
  <si>
    <t>85.90%</t>
  </si>
  <si>
    <t>121.10%</t>
  </si>
  <si>
    <t>STOCKHOLDERS' EQUITY (Details 1) - USD ($)</t>
  </si>
  <si>
    <t>Number of Options, Grants</t>
  </si>
  <si>
    <t>Number of Options, Outstanding at Beginning of Year</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4 years 2 months 16 days</t>
  </si>
  <si>
    <t>5 years 2 months 12 days</t>
  </si>
  <si>
    <t>5 years 2 months 5 days</t>
  </si>
  <si>
    <t>Weighted-Average Remaining Contractual Term, Vested and expected to vest (in years)</t>
  </si>
  <si>
    <t>4 years 1 month 28 days</t>
  </si>
  <si>
    <t>Weighted-Average Remaining Contractual Term, Unvested (in years)</t>
  </si>
  <si>
    <t>8 years 9 months 18 days</t>
  </si>
  <si>
    <t>Weighted-Average Remaining Contractual Term, Exercisable (in years)</t>
  </si>
  <si>
    <t>3 years 10 months 17 days</t>
  </si>
  <si>
    <t>Aggregate Intrinsic Value, Outstanding at End of Year</t>
  </si>
  <si>
    <t>Aggregate Intrinsic Value, Vested and expected to vest</t>
  </si>
  <si>
    <t>Aggregate Intrinsic Value, Unvested</t>
  </si>
  <si>
    <t>Aggregate Intrinsic Value, Exercisable</t>
  </si>
  <si>
    <t>STOCKHOLDERS' EQUITY (Details 2)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Oct. 06, 2014</t>
  </si>
  <si>
    <t>Jun. 14, 2014</t>
  </si>
  <si>
    <t>Jun. 16, 2016</t>
  </si>
  <si>
    <t>Oct. 26, 2015</t>
  </si>
  <si>
    <t>Jun. 16, 2015</t>
  </si>
  <si>
    <t>Apr. 20, 2015</t>
  </si>
  <si>
    <t>Sep. 23, 2016</t>
  </si>
  <si>
    <t>Apr. 06, 2015</t>
  </si>
  <si>
    <t>Dec. 31, 2009</t>
  </si>
  <si>
    <t>Share-based Compensation, Total</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Grants In Period, Gross</t>
  </si>
  <si>
    <t>Percentage of Vesting in First Installment</t>
  </si>
  <si>
    <t>33.00%</t>
  </si>
  <si>
    <t>Employee Service Share-based Compensation, Nonvested Awards, Total Compensation Cost Not yet Recognized, Stock Options</t>
  </si>
  <si>
    <t>Employee Service Share-based Compensation, Nonvested Awards, Total Compensation Cost Not yet Recognized, Period for Recognition</t>
  </si>
  <si>
    <t>1 year 3 months 18 days</t>
  </si>
  <si>
    <t>Stock Issued During Period, Shares, Restricted Stock Award, Net of Forfeitures</t>
  </si>
  <si>
    <t>1 year 2 months 12 days</t>
  </si>
  <si>
    <t>Share-based Compensation Arrangement by Share-based Payment Award, Options, Grants in Period, Weighted Average Grant Date Fair Value</t>
  </si>
  <si>
    <t>Share-Based Compensation Arrangement By Share-Based Payment Award, Options, Vested and Expected To Vest, Outstanding, Number</t>
  </si>
  <si>
    <t>Long Term Incentive Plan [Member]</t>
  </si>
  <si>
    <t>Repurchase Program 2015 [Member]</t>
  </si>
  <si>
    <t>Stock Repurchase Program, Authorized Amount</t>
  </si>
  <si>
    <t>Non Executive Directors [Member] | Restricted Stock [Member]</t>
  </si>
  <si>
    <t>Peter Thompson [Member]</t>
  </si>
  <si>
    <t>Share-based Compensation Arrangement by Share-based Payment Award, Award Vesting Rights</t>
  </si>
  <si>
    <t>Class D common stock with 200,000 shares vesting on April 20, 2015, and with the remaining shares vesting in equal 75,000 share tranches on December 31, 2015 and December 31, 2016</t>
  </si>
  <si>
    <t>Executives and LTIP Participants [Member]</t>
  </si>
  <si>
    <t>Founder and Executive Chairperson [Member]</t>
  </si>
  <si>
    <t>Class D common stock, vesting in approximately equal 1/3 tranches on April 6, 2015, December 31, 2015 and December 31, 2016.</t>
  </si>
  <si>
    <t>President and Chief Executive Officer [Member]</t>
  </si>
  <si>
    <t>Executive Vice President and Chief Financial Officer [Member]</t>
  </si>
  <si>
    <t>Class D common stock vesting in equal 112,500 share tranches on December 31, 2015 and December 31, 2016.</t>
  </si>
  <si>
    <t>Linda Vilardo [Member]</t>
  </si>
  <si>
    <t>Class D common stock vesting in equal 75,000 share tranches on April 20, 2015, December 31, 2015 and December 31, 2016.</t>
  </si>
  <si>
    <t>Executive Vice President and Chief Administrative Officer [Member]</t>
  </si>
  <si>
    <t>Class D common stock vesting in equal 75,000 share tranches on April 20, 2015, December 31, 2015 and December 31, 2016</t>
  </si>
  <si>
    <t>David Kantor [Member]</t>
  </si>
  <si>
    <t>The grants were effective November 5, 2015, and will vest in approximately equal 1/3 tranches on November 5, 2016, November 5, 2017 and November 5, 2018</t>
  </si>
  <si>
    <t>Common Class A [Member] | Stock Option and Restricted Stock Grant Plan 1999 [Member]</t>
  </si>
  <si>
    <t>Share-based Compensation Arrangement by Share-based Payment Award, Number of Shares Authorized</t>
  </si>
  <si>
    <t>Stock Repurchased During Period, Value</t>
  </si>
  <si>
    <t>Repurchase Of Common Stock Price Per Share</t>
  </si>
  <si>
    <t>Share-based Compensation Arrangement by Share-based Payment Award, Number of Shares Available for Grant</t>
  </si>
  <si>
    <t>Common Class D [Member] | Stock Option and Restricted Stock Grant Plan 1999 [Member]</t>
  </si>
  <si>
    <t>Common Class D [Member] | Stock Plan 2009 [Member]</t>
  </si>
  <si>
    <t>Common Class D [Member] | Amended and Restated 2009 Stock Plan [Member]</t>
  </si>
  <si>
    <t>Share-based Compensation Arrangement by Share-based Payment Award, Maximum Number of Shares Per Employee</t>
  </si>
  <si>
    <t>Common Class D [Member] | Stock Vest Tax Repurchase [Member]</t>
  </si>
  <si>
    <t>Common Class D [Member] | CEO, Radio Division [Member] | Restricted Stock [Member]</t>
  </si>
  <si>
    <t>Common Class D [Member] | CEO, Radio Division [Member] | Employee Stock Option [Member]</t>
  </si>
  <si>
    <t>Common Class D [Member] | Non Executive Directors Four [Member] | Restricted Stock [Member]</t>
  </si>
  <si>
    <t>Stock Issued During Period, Value, Restricted Stock Award, Net of Forfeitures</t>
  </si>
  <si>
    <t>Common Class D [Member] | Non Executive Directors Five [Member] | Restricted Stock [Member]</t>
  </si>
  <si>
    <t>Common Class D [Member] | Five non-executive directors [Member] | Restricted Stock [Member]</t>
  </si>
  <si>
    <t>Common Class D [Member] | Cathy Hughes [Member] | Restricted Stock [Member]</t>
  </si>
  <si>
    <t>Common Class D [Member] | Cathy Hughes [Member] | Employee Stock Option [Member]</t>
  </si>
  <si>
    <t>Common Class D [Member] | Alfred C. Liggins [Member] | Restricted Stock [Member]</t>
  </si>
  <si>
    <t>Common Class D [Member] | Alfred C. Liggins [Member] | Employee Stock Option [Member]</t>
  </si>
  <si>
    <t>Common Class D [Member] | Peter Thompson [Member]</t>
  </si>
  <si>
    <t>Common Class D [Member] | Peter Thompson [Member] | Share-based Compensation Award, Tranche One [Member]</t>
  </si>
  <si>
    <t>Common Class D [Member] | Peter Thompson [Member] | Restricted Stock [Member]</t>
  </si>
  <si>
    <t>Common Class D [Member] | Peter Thompson [Member] | Employee Stock Option [Member]</t>
  </si>
  <si>
    <t>Common Class D [Member] | Linda Vilardo [Member]</t>
  </si>
  <si>
    <t>Common Class D [Member] | Linda Vilardo [Member] | Restricted Stock [Member]</t>
  </si>
  <si>
    <t>Class A and D Common Stock [Member] | Repurchase Program 2015 [Member]</t>
  </si>
  <si>
    <t>COMMITMENTS AND CONTINGENCIES (Details) $ in Thousands</t>
  </si>
  <si>
    <t>Operating Lease Agreements, Years ending December 31:</t>
  </si>
  <si>
    <t>Other Operating Contracts and Agreement, Years ending December 31:</t>
  </si>
  <si>
    <t>COMMITMENTS AND CONTINGENCIES (Details Textual) - USD ($)</t>
  </si>
  <si>
    <t>Commitments and Contingencies Disclosure [Line Items]</t>
  </si>
  <si>
    <t>Federal Communications Commission Maximum Term Licenses</t>
  </si>
  <si>
    <t>Rent Expenses Continuing Operations</t>
  </si>
  <si>
    <t>Contractual Obligation</t>
  </si>
  <si>
    <t>Radio Music License Committee Agreement Term</t>
  </si>
  <si>
    <t>Other Operating Contracts [Member]</t>
  </si>
  <si>
    <t>Television Segment (Certain Content Agreements) [Member]</t>
  </si>
  <si>
    <t>Employment Agreements [Member]</t>
  </si>
  <si>
    <t>Music License Agreements [Member]</t>
  </si>
  <si>
    <t>License Costs</t>
  </si>
  <si>
    <t>Standby Letters Of Credit [Member]</t>
  </si>
  <si>
    <t>Fair Value Disclosure, Off-balance Sheet Risks, Face Amount, Liability</t>
  </si>
  <si>
    <t>QUARTERLY FINANCIAL DATA (Details) - USD ($) $ / shares in Units, $ in Thousands</t>
  </si>
  <si>
    <t>Net revenue</t>
  </si>
  <si>
    <t>Operating income (loss)</t>
  </si>
  <si>
    <t>Net (loss) income</t>
  </si>
  <si>
    <t>Consolidated net (loss) income attributable to common stockholders</t>
  </si>
  <si>
    <t>BASIC AND DILUTED NET (LOSS) INCOME ATTRIBUTABLE TO COMMON STOCKHOLDERS</t>
  </si>
  <si>
    <t>Income (Loss) from Continuing Operations, Per Basic and Diluted Share</t>
  </si>
  <si>
    <t>Consolidated net (loss) income per share attributable to common stockholders</t>
  </si>
  <si>
    <t>WEIGHTED AVERAGE SHARES OUTSTANDING</t>
  </si>
  <si>
    <t>Weighted average shares outstanding - basic and diluted (in shares)</t>
  </si>
  <si>
    <t>Weighted average shares outstanding  basic (in shares)</t>
  </si>
  <si>
    <t>Weighted average shares outstanding diluted (in shares)</t>
  </si>
  <si>
    <t>QUARTERLY FINANCIAL DATA (Details Textual) - USD ($) $ in Millions</t>
  </si>
  <si>
    <t>Sep. 30, 2013</t>
  </si>
  <si>
    <t>Jun. 30, 2013</t>
  </si>
  <si>
    <t>Mar. 31, 2013</t>
  </si>
  <si>
    <t>Asset Impairment Charges</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Total Assets</t>
  </si>
  <si>
    <t>Payments to Acquire Property, Plant, and Equipment, Total</t>
  </si>
  <si>
    <t>Radio Broadcasting [Member]</t>
  </si>
  <si>
    <t>Radio Broadcasting [Member] | Intersegment Eliminations [Member]</t>
  </si>
  <si>
    <t>Reach Media [Member]</t>
  </si>
  <si>
    <t>Reach Media [Member] | Intersegment Eliminations [Member]</t>
  </si>
  <si>
    <t>Internet [Member]</t>
  </si>
  <si>
    <t>Internet [Member] | Intersegment Eliminations [Member]</t>
  </si>
  <si>
    <t>Cable Television [Member]</t>
  </si>
  <si>
    <t>Corporate/Eliminations/Other [Member]</t>
  </si>
  <si>
    <t>TV One [Member] | Intersegment Eliminations [Member]</t>
  </si>
  <si>
    <t>Intercompany revenue included in net revenue above is as follows</t>
  </si>
  <si>
    <t>SUBSEQUENT EVENTS (Details Textual) - USD ($)</t>
  </si>
  <si>
    <t>Jan. 30, 2017</t>
  </si>
  <si>
    <t>Jan. 01, 2017</t>
  </si>
  <si>
    <t>Subsequent Event [Line Items]</t>
  </si>
  <si>
    <t>Repurchase Of Common Stock Value</t>
  </si>
  <si>
    <t>Proceeds from Sale of Property Held-for-sale</t>
  </si>
  <si>
    <t>Subsequent Event [Member]</t>
  </si>
  <si>
    <t>Subsequent Event [Member] | Class D Common Stock [Member]</t>
  </si>
  <si>
    <t>Repurchase Of Common Stock Shares</t>
  </si>
  <si>
    <t>SCHEDULE II - VALUATION AND QUALIFYING ACCOUNTS (Details) - USD ($) $ in Thousands</t>
  </si>
  <si>
    <t>Allowance for Doubtful Accounts [Member]</t>
  </si>
  <si>
    <t>Valuation and Qualifying Accounts Disclosure [Line Items]</t>
  </si>
  <si>
    <t>Balance at Beginning of Year</t>
  </si>
  <si>
    <t>Additions Charged to Expense</t>
  </si>
  <si>
    <t>Acquired from Acquisitions</t>
  </si>
  <si>
    <t>Deductions</t>
  </si>
  <si>
    <t>Balance at End of Year</t>
  </si>
  <si>
    <t>Valuation Allowance of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416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6.09999999999999</v>
      </c>
    </row>
    <row r="17" spans="1:4">
      <c r="A17" s="4" t="s">
        <v>28</v>
      </c>
      <c r="B17" s="4" t="s">
        <v>29</v>
      </c>
    </row>
    <row r="18" spans="1:4">
      <c r="A18" s="4" t="s">
        <v>30</v>
      </c>
    </row>
    <row r="19" spans="1:4">
      <c r="A19" s="3" t="s">
        <v>5</v>
      </c>
    </row>
    <row r="20" spans="1:4">
      <c r="A20" s="4" t="s">
        <v>31</v>
      </c>
      <c r="C20" s="5" t="n">
        <v>1669099</v>
      </c>
    </row>
    <row r="21" spans="1:4">
      <c r="A21" s="4" t="s">
        <v>32</v>
      </c>
    </row>
    <row r="22" spans="1:4">
      <c r="A22" s="3" t="s">
        <v>5</v>
      </c>
    </row>
    <row r="23" spans="1:4">
      <c r="A23" s="4" t="s">
        <v>31</v>
      </c>
      <c r="C23" s="5" t="n">
        <v>2861843</v>
      </c>
    </row>
    <row r="24" spans="1:4">
      <c r="A24" s="4" t="s">
        <v>33</v>
      </c>
    </row>
    <row r="25" spans="1:4">
      <c r="A25" s="3" t="s">
        <v>5</v>
      </c>
    </row>
    <row r="26" spans="1:4">
      <c r="A26" s="4" t="s">
        <v>31</v>
      </c>
      <c r="C26" s="5" t="n">
        <v>2928906</v>
      </c>
    </row>
    <row r="27" spans="1:4">
      <c r="A27" s="4" t="s">
        <v>34</v>
      </c>
    </row>
    <row r="28" spans="1:4">
      <c r="A28" s="3" t="s">
        <v>5</v>
      </c>
    </row>
    <row r="29" spans="1:4">
      <c r="A29" s="4" t="s">
        <v>31</v>
      </c>
      <c r="C29" s="5" t="n">
        <v>40866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5812</v>
      </c>
      <c r="C3" s="7" t="n">
        <v>67376</v>
      </c>
    </row>
    <row r="4" spans="1:3">
      <c r="A4" s="4" t="s">
        <v>39</v>
      </c>
      <c r="B4" s="5" t="n">
        <v>969</v>
      </c>
      <c r="C4" s="5" t="n">
        <v>0</v>
      </c>
    </row>
    <row r="5" spans="1:3">
      <c r="A5" s="4" t="s">
        <v>40</v>
      </c>
      <c r="B5" s="5" t="n">
        <v>104351</v>
      </c>
      <c r="C5" s="5" t="n">
        <v>105184</v>
      </c>
    </row>
    <row r="6" spans="1:3">
      <c r="A6" s="4" t="s">
        <v>41</v>
      </c>
      <c r="B6" s="5" t="n">
        <v>7902</v>
      </c>
      <c r="C6" s="5" t="n">
        <v>7650</v>
      </c>
    </row>
    <row r="7" spans="1:3">
      <c r="A7" s="4" t="s">
        <v>42</v>
      </c>
      <c r="B7" s="5" t="n">
        <v>35854</v>
      </c>
      <c r="C7" s="5" t="n">
        <v>28638</v>
      </c>
    </row>
    <row r="8" spans="1:3">
      <c r="A8" s="4" t="s">
        <v>43</v>
      </c>
      <c r="B8" s="5" t="n">
        <v>4772</v>
      </c>
      <c r="C8" s="5" t="n">
        <v>4711</v>
      </c>
    </row>
    <row r="9" spans="1:3">
      <c r="A9" s="4" t="s">
        <v>44</v>
      </c>
      <c r="B9" s="5" t="n">
        <v>199660</v>
      </c>
      <c r="C9" s="5" t="n">
        <v>213559</v>
      </c>
    </row>
    <row r="10" spans="1:3">
      <c r="A10" s="4" t="s">
        <v>45</v>
      </c>
      <c r="B10" s="5" t="n">
        <v>66822</v>
      </c>
      <c r="C10" s="5" t="n">
        <v>48244</v>
      </c>
    </row>
    <row r="11" spans="1:3">
      <c r="A11" s="4" t="s">
        <v>46</v>
      </c>
      <c r="B11" s="5" t="n">
        <v>24851</v>
      </c>
      <c r="C11" s="5" t="n">
        <v>29278</v>
      </c>
    </row>
    <row r="12" spans="1:3">
      <c r="A12" s="4" t="s">
        <v>47</v>
      </c>
      <c r="B12" s="5" t="n">
        <v>258284</v>
      </c>
      <c r="C12" s="5" t="n">
        <v>258284</v>
      </c>
    </row>
    <row r="13" spans="1:3">
      <c r="A13" s="4" t="s">
        <v>48</v>
      </c>
      <c r="B13" s="5" t="n">
        <v>643449</v>
      </c>
      <c r="C13" s="5" t="n">
        <v>643239</v>
      </c>
    </row>
    <row r="14" spans="1:3">
      <c r="A14" s="4" t="s">
        <v>49</v>
      </c>
      <c r="B14" s="5" t="n">
        <v>116600</v>
      </c>
      <c r="C14" s="5" t="n">
        <v>141433</v>
      </c>
    </row>
    <row r="15" spans="1:3">
      <c r="A15" s="4" t="s">
        <v>50</v>
      </c>
      <c r="B15" s="5" t="n">
        <v>49120</v>
      </c>
      <c r="C15" s="5" t="n">
        <v>12487</v>
      </c>
    </row>
    <row r="16" spans="1:3">
      <c r="A16" s="4" t="s">
        <v>51</v>
      </c>
      <c r="B16" s="5" t="n">
        <v>1358786</v>
      </c>
      <c r="C16" s="5" t="n">
        <v>1346524</v>
      </c>
    </row>
    <row r="17" spans="1:3">
      <c r="A17" s="3" t="s">
        <v>52</v>
      </c>
    </row>
    <row r="18" spans="1:3">
      <c r="A18" s="4" t="s">
        <v>53</v>
      </c>
      <c r="B18" s="5" t="n">
        <v>7555</v>
      </c>
      <c r="C18" s="5" t="n">
        <v>8464</v>
      </c>
    </row>
    <row r="19" spans="1:3">
      <c r="A19" s="4" t="s">
        <v>54</v>
      </c>
      <c r="B19" s="5" t="n">
        <v>16691</v>
      </c>
      <c r="C19" s="5" t="n">
        <v>17366</v>
      </c>
    </row>
    <row r="20" spans="1:3">
      <c r="A20" s="4" t="s">
        <v>55</v>
      </c>
      <c r="B20" s="5" t="n">
        <v>15199</v>
      </c>
      <c r="C20" s="5" t="n">
        <v>12929</v>
      </c>
    </row>
    <row r="21" spans="1:3">
      <c r="A21" s="4" t="s">
        <v>56</v>
      </c>
      <c r="B21" s="5" t="n">
        <v>22872</v>
      </c>
      <c r="C21" s="5" t="n">
        <v>14998</v>
      </c>
    </row>
    <row r="22" spans="1:3">
      <c r="A22" s="4" t="s">
        <v>57</v>
      </c>
      <c r="B22" s="5" t="n">
        <v>26647</v>
      </c>
      <c r="C22" s="5" t="n">
        <v>26149</v>
      </c>
    </row>
    <row r="23" spans="1:3">
      <c r="A23" s="4" t="s">
        <v>58</v>
      </c>
      <c r="B23" s="5" t="n">
        <v>3500</v>
      </c>
      <c r="C23" s="5" t="n">
        <v>3500</v>
      </c>
    </row>
    <row r="24" spans="1:3">
      <c r="A24" s="4" t="s">
        <v>59</v>
      </c>
      <c r="B24" s="5" t="n">
        <v>92464</v>
      </c>
      <c r="C24" s="5" t="n">
        <v>83406</v>
      </c>
    </row>
    <row r="25" spans="1:3">
      <c r="A25" s="4" t="s">
        <v>60</v>
      </c>
      <c r="B25" s="5" t="n">
        <v>1002736</v>
      </c>
      <c r="C25" s="5" t="n">
        <v>1020837</v>
      </c>
    </row>
    <row r="26" spans="1:3">
      <c r="A26" s="4" t="s">
        <v>61</v>
      </c>
      <c r="B26" s="5" t="n">
        <v>16135</v>
      </c>
      <c r="C26" s="5" t="n">
        <v>6885</v>
      </c>
    </row>
    <row r="27" spans="1:3">
      <c r="A27" s="4" t="s">
        <v>62</v>
      </c>
      <c r="B27" s="5" t="n">
        <v>33434</v>
      </c>
      <c r="C27" s="5" t="n">
        <v>29034</v>
      </c>
    </row>
    <row r="28" spans="1:3">
      <c r="A28" s="4" t="s">
        <v>63</v>
      </c>
      <c r="B28" s="5" t="n">
        <v>272733</v>
      </c>
      <c r="C28" s="5" t="n">
        <v>266900</v>
      </c>
    </row>
    <row r="29" spans="1:3">
      <c r="A29" s="4" t="s">
        <v>64</v>
      </c>
      <c r="B29" s="5" t="n">
        <v>1417502</v>
      </c>
      <c r="C29" s="5" t="n">
        <v>1407062</v>
      </c>
    </row>
    <row r="30" spans="1:3">
      <c r="A30" s="4" t="s">
        <v>65</v>
      </c>
      <c r="B30" s="5" t="n">
        <v>12410</v>
      </c>
      <c r="C30" s="5" t="n">
        <v>11286</v>
      </c>
    </row>
    <row r="31" spans="1:3">
      <c r="A31" s="3" t="s">
        <v>66</v>
      </c>
    </row>
    <row r="32" spans="1:3">
      <c r="A32" s="4" t="s">
        <v>67</v>
      </c>
      <c r="B32" s="5" t="n">
        <v>0</v>
      </c>
      <c r="C32" s="5" t="n">
        <v>0</v>
      </c>
    </row>
    <row r="33" spans="1:3">
      <c r="A33" s="4" t="s">
        <v>68</v>
      </c>
      <c r="B33" s="5" t="n">
        <v>981688</v>
      </c>
      <c r="C33" s="5" t="n">
        <v>983847</v>
      </c>
    </row>
    <row r="34" spans="1:3">
      <c r="A34" s="4" t="s">
        <v>69</v>
      </c>
      <c r="B34" s="5" t="n">
        <v>-1052863</v>
      </c>
      <c r="C34" s="5" t="n">
        <v>-1055721</v>
      </c>
    </row>
    <row r="35" spans="1:3">
      <c r="A35" s="4" t="s">
        <v>70</v>
      </c>
      <c r="B35" s="5" t="n">
        <v>-71126</v>
      </c>
      <c r="C35" s="5" t="n">
        <v>-71824</v>
      </c>
    </row>
    <row r="36" spans="1:3">
      <c r="A36" s="4" t="s">
        <v>71</v>
      </c>
      <c r="B36" s="5" t="n">
        <v>1358786</v>
      </c>
      <c r="C36" s="5" t="n">
        <v>1346524</v>
      </c>
    </row>
    <row r="37" spans="1:3">
      <c r="A37" s="4" t="s">
        <v>30</v>
      </c>
    </row>
    <row r="38" spans="1:3">
      <c r="A38" s="3" t="s">
        <v>66</v>
      </c>
    </row>
    <row r="39" spans="1:3">
      <c r="A39" s="4" t="s">
        <v>72</v>
      </c>
      <c r="B39" s="5" t="n">
        <v>2</v>
      </c>
      <c r="C39" s="5" t="n">
        <v>2</v>
      </c>
    </row>
    <row r="40" spans="1:3">
      <c r="A40" s="4" t="s">
        <v>32</v>
      </c>
    </row>
    <row r="41" spans="1:3">
      <c r="A41" s="3" t="s">
        <v>66</v>
      </c>
    </row>
    <row r="42" spans="1:3">
      <c r="A42" s="4" t="s">
        <v>72</v>
      </c>
      <c r="B42" s="5" t="n">
        <v>3</v>
      </c>
      <c r="C42" s="5" t="n">
        <v>3</v>
      </c>
    </row>
    <row r="43" spans="1:3">
      <c r="A43" s="4" t="s">
        <v>33</v>
      </c>
    </row>
    <row r="44" spans="1:3">
      <c r="A44" s="3" t="s">
        <v>66</v>
      </c>
    </row>
    <row r="45" spans="1:3">
      <c r="A45" s="4" t="s">
        <v>72</v>
      </c>
      <c r="B45" s="5" t="n">
        <v>3</v>
      </c>
      <c r="C45" s="5" t="n">
        <v>3</v>
      </c>
    </row>
    <row r="46" spans="1:3">
      <c r="A46" s="4" t="s">
        <v>34</v>
      </c>
    </row>
    <row r="47" spans="1:3">
      <c r="A47" s="3" t="s">
        <v>66</v>
      </c>
    </row>
    <row r="48" spans="1:3">
      <c r="A48" s="4" t="s">
        <v>72</v>
      </c>
      <c r="B48" s="7" t="n">
        <v>41</v>
      </c>
      <c r="C48" s="7" t="n">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4" t="s">
        <v>74</v>
      </c>
      <c r="B2" s="7" t="n">
        <v>6991</v>
      </c>
      <c r="C2" s="7" t="n">
        <v>6899</v>
      </c>
    </row>
    <row r="3" spans="1:3">
      <c r="A3" s="4" t="s">
        <v>75</v>
      </c>
      <c r="B3" s="8" t="n">
        <v>0.001</v>
      </c>
      <c r="C3" s="8" t="n">
        <v>0.001</v>
      </c>
    </row>
    <row r="4" spans="1:3">
      <c r="A4" s="4" t="s">
        <v>76</v>
      </c>
      <c r="B4" s="5" t="n">
        <v>1000000</v>
      </c>
      <c r="C4" s="5" t="n">
        <v>1000000</v>
      </c>
    </row>
    <row r="5" spans="1:3">
      <c r="A5" s="4" t="s">
        <v>77</v>
      </c>
      <c r="B5" s="5" t="n">
        <v>0</v>
      </c>
      <c r="C5" s="5" t="n">
        <v>0</v>
      </c>
    </row>
    <row r="6" spans="1:3">
      <c r="A6" s="4" t="s">
        <v>30</v>
      </c>
    </row>
    <row r="7" spans="1:3">
      <c r="A7" s="4" t="s">
        <v>78</v>
      </c>
      <c r="B7" s="8" t="n">
        <v>0.001</v>
      </c>
      <c r="C7" s="8" t="n">
        <v>0.001</v>
      </c>
    </row>
    <row r="8" spans="1:3">
      <c r="A8" s="4" t="s">
        <v>79</v>
      </c>
      <c r="B8" s="5" t="n">
        <v>30000000</v>
      </c>
      <c r="C8" s="5" t="n">
        <v>30000000</v>
      </c>
    </row>
    <row r="9" spans="1:3">
      <c r="A9" s="4" t="s">
        <v>80</v>
      </c>
      <c r="B9" s="5" t="n">
        <v>1693099</v>
      </c>
      <c r="C9" s="5" t="n">
        <v>2103907</v>
      </c>
    </row>
    <row r="10" spans="1:3">
      <c r="A10" s="4" t="s">
        <v>81</v>
      </c>
      <c r="B10" s="5" t="n">
        <v>1693099</v>
      </c>
      <c r="C10" s="5" t="n">
        <v>2103907</v>
      </c>
    </row>
    <row r="11" spans="1:3">
      <c r="A11" s="4" t="s">
        <v>32</v>
      </c>
    </row>
    <row r="12" spans="1:3">
      <c r="A12" s="4" t="s">
        <v>78</v>
      </c>
      <c r="B12" s="8" t="n">
        <v>0.001</v>
      </c>
      <c r="C12" s="8" t="n">
        <v>0.001</v>
      </c>
    </row>
    <row r="13" spans="1:3">
      <c r="A13" s="4" t="s">
        <v>79</v>
      </c>
      <c r="B13" s="5" t="n">
        <v>150000000</v>
      </c>
      <c r="C13" s="5" t="n">
        <v>150000000</v>
      </c>
    </row>
    <row r="14" spans="1:3">
      <c r="A14" s="4" t="s">
        <v>80</v>
      </c>
      <c r="B14" s="5" t="n">
        <v>2861843</v>
      </c>
      <c r="C14" s="5" t="n">
        <v>2861843</v>
      </c>
    </row>
    <row r="15" spans="1:3">
      <c r="A15" s="4" t="s">
        <v>81</v>
      </c>
      <c r="B15" s="5" t="n">
        <v>2861843</v>
      </c>
      <c r="C15" s="5" t="n">
        <v>2861843</v>
      </c>
    </row>
    <row r="16" spans="1:3">
      <c r="A16" s="4" t="s">
        <v>33</v>
      </c>
    </row>
    <row r="17" spans="1:3">
      <c r="A17" s="4" t="s">
        <v>78</v>
      </c>
      <c r="B17" s="8" t="n">
        <v>0.001</v>
      </c>
      <c r="C17" s="8" t="n">
        <v>0.001</v>
      </c>
    </row>
    <row r="18" spans="1:3">
      <c r="A18" s="4" t="s">
        <v>79</v>
      </c>
      <c r="B18" s="5" t="n">
        <v>150000000</v>
      </c>
      <c r="C18" s="5" t="n">
        <v>150000000</v>
      </c>
    </row>
    <row r="19" spans="1:3">
      <c r="A19" s="4" t="s">
        <v>80</v>
      </c>
      <c r="B19" s="5" t="n">
        <v>2928906</v>
      </c>
      <c r="C19" s="5" t="n">
        <v>2928906</v>
      </c>
    </row>
    <row r="20" spans="1:3">
      <c r="A20" s="4" t="s">
        <v>81</v>
      </c>
      <c r="B20" s="5" t="n">
        <v>2928906</v>
      </c>
      <c r="C20" s="5" t="n">
        <v>2928906</v>
      </c>
    </row>
    <row r="21" spans="1:3">
      <c r="A21" s="4" t="s">
        <v>34</v>
      </c>
    </row>
    <row r="22" spans="1:3">
      <c r="A22" s="4" t="s">
        <v>78</v>
      </c>
      <c r="B22" s="8" t="n">
        <v>0.001</v>
      </c>
      <c r="C22" s="8" t="n">
        <v>0.001</v>
      </c>
    </row>
    <row r="23" spans="1:3">
      <c r="A23" s="4" t="s">
        <v>79</v>
      </c>
      <c r="B23" s="5" t="n">
        <v>150000000</v>
      </c>
      <c r="C23" s="5" t="n">
        <v>150000000</v>
      </c>
    </row>
    <row r="24" spans="1:3">
      <c r="A24" s="4" t="s">
        <v>80</v>
      </c>
      <c r="B24" s="5" t="n">
        <v>41159474</v>
      </c>
      <c r="C24" s="5" t="n">
        <v>42096641</v>
      </c>
    </row>
    <row r="25" spans="1:3">
      <c r="A25" s="4" t="s">
        <v>81</v>
      </c>
      <c r="B25" s="5" t="n">
        <v>41159474</v>
      </c>
      <c r="C25" s="5" t="n">
        <v>42096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52</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83</v>
      </c>
    </row>
    <row r="3" spans="1:4">
      <c r="A3" s="4" t="s">
        <v>84</v>
      </c>
      <c r="B3" s="7" t="n">
        <v>456219</v>
      </c>
      <c r="C3" s="7" t="n">
        <v>450861</v>
      </c>
      <c r="D3" s="7" t="n">
        <v>441387</v>
      </c>
    </row>
    <row r="4" spans="1:4">
      <c r="A4" s="3" t="s">
        <v>85</v>
      </c>
    </row>
    <row r="5" spans="1:4">
      <c r="A5" s="4" t="s">
        <v>86</v>
      </c>
      <c r="B5" s="5" t="n">
        <v>134000</v>
      </c>
      <c r="C5" s="5" t="n">
        <v>134410</v>
      </c>
      <c r="D5" s="5" t="n">
        <v>141689</v>
      </c>
    </row>
    <row r="6" spans="1:4">
      <c r="A6" s="4" t="s">
        <v>87</v>
      </c>
      <c r="B6" s="5" t="n">
        <v>147905</v>
      </c>
      <c r="C6" s="5" t="n">
        <v>151726</v>
      </c>
      <c r="D6" s="5" t="n">
        <v>144349</v>
      </c>
    </row>
    <row r="7" spans="1:4">
      <c r="A7" s="4" t="s">
        <v>88</v>
      </c>
      <c r="B7" s="5" t="n">
        <v>50636</v>
      </c>
      <c r="C7" s="5" t="n">
        <v>51992</v>
      </c>
      <c r="D7" s="5" t="n">
        <v>41362</v>
      </c>
    </row>
    <row r="8" spans="1:4">
      <c r="A8" s="4" t="s">
        <v>89</v>
      </c>
      <c r="B8" s="5" t="n">
        <v>34247</v>
      </c>
      <c r="C8" s="5" t="n">
        <v>35355</v>
      </c>
      <c r="D8" s="5" t="n">
        <v>36822</v>
      </c>
    </row>
    <row r="9" spans="1:4">
      <c r="A9" s="4" t="s">
        <v>90</v>
      </c>
      <c r="B9" s="5" t="n">
        <v>1287</v>
      </c>
      <c r="C9" s="5" t="n">
        <v>41211</v>
      </c>
      <c r="D9" s="5" t="n">
        <v>0</v>
      </c>
    </row>
    <row r="10" spans="1:4">
      <c r="A10" s="4" t="s">
        <v>91</v>
      </c>
      <c r="B10" s="5" t="n">
        <v>368075</v>
      </c>
      <c r="C10" s="5" t="n">
        <v>414694</v>
      </c>
      <c r="D10" s="5" t="n">
        <v>364222</v>
      </c>
    </row>
    <row r="11" spans="1:4">
      <c r="A11" s="4" t="s">
        <v>92</v>
      </c>
      <c r="B11" s="5" t="n">
        <v>88144</v>
      </c>
      <c r="C11" s="5" t="n">
        <v>36167</v>
      </c>
      <c r="D11" s="5" t="n">
        <v>77165</v>
      </c>
    </row>
    <row r="12" spans="1:4">
      <c r="A12" s="4" t="s">
        <v>93</v>
      </c>
      <c r="B12" s="5" t="n">
        <v>214</v>
      </c>
      <c r="C12" s="5" t="n">
        <v>102</v>
      </c>
      <c r="D12" s="5" t="n">
        <v>366</v>
      </c>
    </row>
    <row r="13" spans="1:4">
      <c r="A13" s="4" t="s">
        <v>94</v>
      </c>
      <c r="B13" s="5" t="n">
        <v>81636</v>
      </c>
      <c r="C13" s="5" t="n">
        <v>80038</v>
      </c>
      <c r="D13" s="5" t="n">
        <v>79810</v>
      </c>
    </row>
    <row r="14" spans="1:4">
      <c r="A14" s="4" t="s">
        <v>95</v>
      </c>
      <c r="B14" s="5" t="n">
        <v>-2646</v>
      </c>
      <c r="C14" s="5" t="n">
        <v>7091</v>
      </c>
      <c r="D14" s="5" t="n">
        <v>5679</v>
      </c>
    </row>
    <row r="15" spans="1:4">
      <c r="A15" s="4" t="s">
        <v>96</v>
      </c>
      <c r="B15" s="5" t="n">
        <v>-928</v>
      </c>
      <c r="C15" s="5" t="n">
        <v>216</v>
      </c>
      <c r="D15" s="5" t="n">
        <v>-32</v>
      </c>
    </row>
    <row r="16" spans="1:4">
      <c r="A16" s="4" t="s">
        <v>97</v>
      </c>
      <c r="B16" s="5" t="n">
        <v>10296</v>
      </c>
      <c r="C16" s="5" t="n">
        <v>-51076</v>
      </c>
      <c r="D16" s="5" t="n">
        <v>-7926</v>
      </c>
    </row>
    <row r="17" spans="1:4">
      <c r="A17" s="4" t="s">
        <v>98</v>
      </c>
      <c r="B17" s="5" t="n">
        <v>9580</v>
      </c>
      <c r="C17" s="5" t="n">
        <v>15058</v>
      </c>
      <c r="D17" s="5" t="n">
        <v>34814</v>
      </c>
    </row>
    <row r="18" spans="1:4">
      <c r="A18" s="4" t="s">
        <v>99</v>
      </c>
      <c r="B18" s="5" t="n">
        <v>716</v>
      </c>
      <c r="C18" s="5" t="n">
        <v>-66134</v>
      </c>
      <c r="D18" s="5" t="n">
        <v>-42740</v>
      </c>
    </row>
    <row r="19" spans="1:4">
      <c r="A19" s="4" t="s">
        <v>100</v>
      </c>
      <c r="B19" s="5" t="n">
        <v>1139</v>
      </c>
      <c r="C19" s="5" t="n">
        <v>7888</v>
      </c>
      <c r="D19" s="5" t="n">
        <v>19930</v>
      </c>
    </row>
    <row r="20" spans="1:4">
      <c r="A20" s="4" t="s">
        <v>101</v>
      </c>
      <c r="B20" s="7" t="n">
        <v>-423</v>
      </c>
      <c r="C20" s="7" t="n">
        <v>-74022</v>
      </c>
      <c r="D20" s="7" t="n">
        <v>-62670</v>
      </c>
    </row>
    <row r="21" spans="1:4">
      <c r="A21" s="3" t="s">
        <v>102</v>
      </c>
    </row>
    <row r="22" spans="1:4">
      <c r="A22" s="4" t="s">
        <v>103</v>
      </c>
      <c r="B22" s="9" t="n">
        <v>-0.01</v>
      </c>
      <c r="C22" s="9" t="n">
        <v>-1.54</v>
      </c>
      <c r="D22" s="9" t="n">
        <v>-1.32</v>
      </c>
    </row>
    <row r="23" spans="1:4">
      <c r="A23" s="3" t="s">
        <v>104</v>
      </c>
    </row>
    <row r="24" spans="1:4">
      <c r="A24" s="4" t="s">
        <v>105</v>
      </c>
      <c r="B24" s="5" t="n">
        <v>47924609</v>
      </c>
      <c r="C24" s="5" t="n">
        <v>48027888</v>
      </c>
      <c r="D24" s="5" t="n">
        <v>47525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6</v>
      </c>
    </row>
    <row r="2" spans="1:3">
      <c r="A2" s="3" t="s">
        <v>398</v>
      </c>
    </row>
    <row r="3" spans="1:3">
      <c r="A3" s="4" t="s">
        <v>399</v>
      </c>
      <c r="B3" s="7" t="n">
        <v>1784</v>
      </c>
      <c r="C3" s="7" t="n">
        <v>726</v>
      </c>
    </row>
    <row r="4" spans="1:3">
      <c r="A4" s="4" t="s">
        <v>400</v>
      </c>
      <c r="B4" s="5" t="n">
        <v>-203</v>
      </c>
      <c r="C4" s="5" t="n">
        <v>-61</v>
      </c>
    </row>
    <row r="5" spans="1:3">
      <c r="A5" s="4" t="s">
        <v>401</v>
      </c>
      <c r="B5" s="7" t="n">
        <v>1581</v>
      </c>
      <c r="C5" s="7" t="n">
        <v>6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5" t="n">
        <v>2017</v>
      </c>
      <c r="B3" s="7" t="n">
        <v>204</v>
      </c>
    </row>
    <row r="4" spans="1:2">
      <c r="A4" s="5" t="n">
        <v>2018</v>
      </c>
      <c r="B4" s="5" t="n">
        <v>193</v>
      </c>
    </row>
    <row r="5" spans="1:2">
      <c r="A5" s="5" t="n">
        <v>2019</v>
      </c>
      <c r="B5" s="5" t="n">
        <v>193</v>
      </c>
    </row>
    <row r="6" spans="1:2">
      <c r="A6" s="5" t="n">
        <v>2020</v>
      </c>
      <c r="B6" s="5" t="n">
        <v>193</v>
      </c>
    </row>
    <row r="7" spans="1:2">
      <c r="A7" s="5" t="n">
        <v>2021</v>
      </c>
      <c r="B7" s="7" t="n">
        <v>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6</v>
      </c>
      <c r="D2" s="2" t="s">
        <v>83</v>
      </c>
    </row>
    <row r="3" spans="1:4">
      <c r="A3" s="4" t="s">
        <v>406</v>
      </c>
    </row>
    <row r="4" spans="1:4">
      <c r="A4" s="3" t="s">
        <v>407</v>
      </c>
    </row>
    <row r="5" spans="1:4">
      <c r="A5" s="4" t="s">
        <v>408</v>
      </c>
      <c r="B5" s="5" t="n">
        <v>1226</v>
      </c>
      <c r="C5" s="5" t="n">
        <v>2064</v>
      </c>
      <c r="D5" s="5" t="n">
        <v>2575</v>
      </c>
    </row>
    <row r="6" spans="1:4">
      <c r="A6" s="4" t="s">
        <v>409</v>
      </c>
    </row>
    <row r="7" spans="1:4">
      <c r="A7" s="3" t="s">
        <v>407</v>
      </c>
    </row>
    <row r="8" spans="1:4">
      <c r="A8" s="4" t="s">
        <v>408</v>
      </c>
      <c r="B8" s="5" t="n">
        <v>3700</v>
      </c>
      <c r="C8" s="5" t="n">
        <v>3712</v>
      </c>
      <c r="D8" s="5" t="n">
        <v>37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6</v>
      </c>
    </row>
    <row r="2" spans="1:4">
      <c r="A2" s="3" t="s">
        <v>411</v>
      </c>
    </row>
    <row r="3" spans="1:4">
      <c r="A3" s="4" t="s">
        <v>116</v>
      </c>
      <c r="D3" s="7" t="n">
        <v>22421</v>
      </c>
    </row>
    <row r="4" spans="1:4">
      <c r="A4" s="3" t="s">
        <v>412</v>
      </c>
    </row>
    <row r="5" spans="1:4">
      <c r="A5" s="4" t="s">
        <v>413</v>
      </c>
      <c r="B5" s="4" t="s">
        <v>414</v>
      </c>
      <c r="C5" s="7" t="n">
        <v>12410</v>
      </c>
      <c r="D5" s="5" t="n">
        <v>11286</v>
      </c>
    </row>
    <row r="6" spans="1:4">
      <c r="A6" s="4" t="s">
        <v>415</v>
      </c>
    </row>
    <row r="7" spans="1:4">
      <c r="A7" s="3" t="s">
        <v>411</v>
      </c>
    </row>
    <row r="8" spans="1:4">
      <c r="A8" s="4" t="s">
        <v>116</v>
      </c>
      <c r="D8" s="5" t="n">
        <v>0</v>
      </c>
    </row>
    <row r="9" spans="1:4">
      <c r="A9" s="3" t="s">
        <v>412</v>
      </c>
    </row>
    <row r="10" spans="1:4">
      <c r="A10" s="4" t="s">
        <v>413</v>
      </c>
      <c r="B10" s="4" t="s">
        <v>414</v>
      </c>
      <c r="C10" s="5" t="n">
        <v>0</v>
      </c>
      <c r="D10" s="5" t="n">
        <v>0</v>
      </c>
    </row>
    <row r="11" spans="1:4">
      <c r="A11" s="4" t="s">
        <v>416</v>
      </c>
    </row>
    <row r="12" spans="1:4">
      <c r="A12" s="3" t="s">
        <v>411</v>
      </c>
    </row>
    <row r="13" spans="1:4">
      <c r="A13" s="4" t="s">
        <v>116</v>
      </c>
      <c r="D13" s="5" t="n">
        <v>0</v>
      </c>
    </row>
    <row r="14" spans="1:4">
      <c r="A14" s="3" t="s">
        <v>412</v>
      </c>
    </row>
    <row r="15" spans="1:4">
      <c r="A15" s="4" t="s">
        <v>413</v>
      </c>
      <c r="B15" s="4" t="s">
        <v>414</v>
      </c>
      <c r="C15" s="5" t="n">
        <v>0</v>
      </c>
      <c r="D15" s="5" t="n">
        <v>0</v>
      </c>
    </row>
    <row r="16" spans="1:4">
      <c r="A16" s="4" t="s">
        <v>417</v>
      </c>
    </row>
    <row r="17" spans="1:4">
      <c r="A17" s="3" t="s">
        <v>411</v>
      </c>
    </row>
    <row r="18" spans="1:4">
      <c r="A18" s="4" t="s">
        <v>116</v>
      </c>
      <c r="D18" s="5" t="n">
        <v>22421</v>
      </c>
    </row>
    <row r="19" spans="1:4">
      <c r="A19" s="3" t="s">
        <v>412</v>
      </c>
    </row>
    <row r="20" spans="1:4">
      <c r="A20" s="4" t="s">
        <v>413</v>
      </c>
      <c r="B20" s="4" t="s">
        <v>414</v>
      </c>
      <c r="C20" s="5" t="n">
        <v>12410</v>
      </c>
      <c r="D20" s="5" t="n">
        <v>11286</v>
      </c>
    </row>
    <row r="21" spans="1:4">
      <c r="A21" s="4" t="s">
        <v>418</v>
      </c>
    </row>
    <row r="22" spans="1:4">
      <c r="A22" s="3" t="s">
        <v>411</v>
      </c>
    </row>
    <row r="23" spans="1:4">
      <c r="A23" s="4" t="s">
        <v>419</v>
      </c>
      <c r="B23" s="4" t="s">
        <v>420</v>
      </c>
      <c r="D23" s="5" t="n">
        <v>1506</v>
      </c>
    </row>
    <row r="24" spans="1:4">
      <c r="A24" s="4" t="s">
        <v>421</v>
      </c>
    </row>
    <row r="25" spans="1:4">
      <c r="A25" s="3" t="s">
        <v>411</v>
      </c>
    </row>
    <row r="26" spans="1:4">
      <c r="A26" s="4" t="s">
        <v>419</v>
      </c>
      <c r="B26" s="4" t="s">
        <v>420</v>
      </c>
      <c r="D26" s="5" t="n">
        <v>0</v>
      </c>
    </row>
    <row r="27" spans="1:4">
      <c r="A27" s="4" t="s">
        <v>422</v>
      </c>
    </row>
    <row r="28" spans="1:4">
      <c r="A28" s="3" t="s">
        <v>411</v>
      </c>
    </row>
    <row r="29" spans="1:4">
      <c r="A29" s="4" t="s">
        <v>419</v>
      </c>
      <c r="B29" s="4" t="s">
        <v>420</v>
      </c>
      <c r="D29" s="5" t="n">
        <v>0</v>
      </c>
    </row>
    <row r="30" spans="1:4">
      <c r="A30" s="4" t="s">
        <v>423</v>
      </c>
    </row>
    <row r="31" spans="1:4">
      <c r="A31" s="3" t="s">
        <v>411</v>
      </c>
    </row>
    <row r="32" spans="1:4">
      <c r="A32" s="4" t="s">
        <v>419</v>
      </c>
      <c r="B32" s="4" t="s">
        <v>420</v>
      </c>
      <c r="D32" s="5" t="n">
        <v>1506</v>
      </c>
    </row>
    <row r="33" spans="1:4">
      <c r="A33" s="4" t="s">
        <v>424</v>
      </c>
    </row>
    <row r="34" spans="1:4">
      <c r="A34" s="3" t="s">
        <v>411</v>
      </c>
    </row>
    <row r="35" spans="1:4">
      <c r="A35" s="4" t="s">
        <v>425</v>
      </c>
      <c r="B35" s="4" t="s">
        <v>426</v>
      </c>
      <c r="C35" s="5" t="n">
        <v>26965</v>
      </c>
      <c r="D35" s="5" t="n">
        <v>20915</v>
      </c>
    </row>
    <row r="36" spans="1:4">
      <c r="A36" s="4" t="s">
        <v>427</v>
      </c>
    </row>
    <row r="37" spans="1:4">
      <c r="A37" s="3" t="s">
        <v>411</v>
      </c>
    </row>
    <row r="38" spans="1:4">
      <c r="A38" s="4" t="s">
        <v>425</v>
      </c>
      <c r="B38" s="4" t="s">
        <v>426</v>
      </c>
      <c r="C38" s="5" t="n">
        <v>0</v>
      </c>
      <c r="D38" s="5" t="n">
        <v>0</v>
      </c>
    </row>
    <row r="39" spans="1:4">
      <c r="A39" s="4" t="s">
        <v>428</v>
      </c>
    </row>
    <row r="40" spans="1:4">
      <c r="A40" s="3" t="s">
        <v>411</v>
      </c>
    </row>
    <row r="41" spans="1:4">
      <c r="A41" s="4" t="s">
        <v>425</v>
      </c>
      <c r="B41" s="4" t="s">
        <v>426</v>
      </c>
      <c r="C41" s="5" t="n">
        <v>0</v>
      </c>
      <c r="D41" s="5" t="n">
        <v>0</v>
      </c>
    </row>
    <row r="42" spans="1:4">
      <c r="A42" s="4" t="s">
        <v>429</v>
      </c>
    </row>
    <row r="43" spans="1:4">
      <c r="A43" s="3" t="s">
        <v>411</v>
      </c>
    </row>
    <row r="44" spans="1:4">
      <c r="A44" s="4" t="s">
        <v>425</v>
      </c>
      <c r="B44" s="4" t="s">
        <v>426</v>
      </c>
      <c r="C44" s="7" t="n">
        <v>26965</v>
      </c>
      <c r="D44" s="7" t="n">
        <v>20915</v>
      </c>
    </row>
    <row r="45" spans="1:4"/>
    <row r="46" spans="1:4">
      <c r="A46" s="4" t="s">
        <v>414</v>
      </c>
      <c r="B46" s="4" t="s">
        <v>430</v>
      </c>
    </row>
    <row r="47" spans="1:4">
      <c r="A47" s="4" t="s">
        <v>420</v>
      </c>
      <c r="B47" s="4" t="s">
        <v>431</v>
      </c>
    </row>
    <row r="48" spans="1:4">
      <c r="A48" s="4" t="s">
        <v>426</v>
      </c>
      <c r="B48" s="4" t="s">
        <v>432</v>
      </c>
    </row>
  </sheetData>
  <mergeCells count="5">
    <mergeCell ref="A1:B1"/>
    <mergeCell ref="A45:C45"/>
    <mergeCell ref="B46:C46"/>
    <mergeCell ref="B47:C47"/>
    <mergeCell ref="B48:C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6</v>
      </c>
      <c r="D2" s="2" t="s">
        <v>83</v>
      </c>
    </row>
    <row r="3" spans="1:4">
      <c r="A3" s="4" t="s">
        <v>418</v>
      </c>
    </row>
    <row r="4" spans="1:4">
      <c r="A4" s="3" t="s">
        <v>407</v>
      </c>
    </row>
    <row r="5" spans="1:4">
      <c r="A5" s="4" t="s">
        <v>434</v>
      </c>
      <c r="B5" s="7" t="n">
        <v>1506</v>
      </c>
      <c r="C5" s="7" t="n">
        <v>1044</v>
      </c>
    </row>
    <row r="6" spans="1:4">
      <c r="A6" s="4" t="s">
        <v>435</v>
      </c>
      <c r="B6" s="5" t="n">
        <v>0</v>
      </c>
      <c r="C6" s="5" t="n">
        <v>0</v>
      </c>
    </row>
    <row r="7" spans="1:4">
      <c r="A7" s="4" t="s">
        <v>436</v>
      </c>
      <c r="B7" s="5" t="n">
        <v>0</v>
      </c>
      <c r="C7" s="5" t="n">
        <v>0</v>
      </c>
    </row>
    <row r="8" spans="1:4">
      <c r="A8" s="4" t="s">
        <v>437</v>
      </c>
      <c r="B8" s="5" t="n">
        <v>-1480</v>
      </c>
      <c r="C8" s="5" t="n">
        <v>0</v>
      </c>
    </row>
    <row r="9" spans="1:4">
      <c r="A9" s="4" t="s">
        <v>438</v>
      </c>
      <c r="B9" s="5" t="n">
        <v>-26</v>
      </c>
      <c r="C9" s="5" t="n">
        <v>462</v>
      </c>
    </row>
    <row r="10" spans="1:4">
      <c r="A10" s="4" t="s">
        <v>439</v>
      </c>
      <c r="B10" s="5" t="n">
        <v>0</v>
      </c>
      <c r="C10" s="5" t="n">
        <v>1506</v>
      </c>
      <c r="D10" s="7" t="n">
        <v>1044</v>
      </c>
    </row>
    <row r="11" spans="1:4">
      <c r="A11" s="4" t="s">
        <v>440</v>
      </c>
      <c r="B11" s="5" t="n">
        <v>26</v>
      </c>
      <c r="C11" s="5" t="n">
        <v>-462</v>
      </c>
      <c r="D11" s="5" t="n">
        <v>-300</v>
      </c>
    </row>
    <row r="12" spans="1:4">
      <c r="A12" s="4" t="s">
        <v>424</v>
      </c>
    </row>
    <row r="13" spans="1:4">
      <c r="A13" s="3" t="s">
        <v>407</v>
      </c>
    </row>
    <row r="14" spans="1:4">
      <c r="A14" s="4" t="s">
        <v>434</v>
      </c>
      <c r="B14" s="5" t="n">
        <v>20915</v>
      </c>
      <c r="C14" s="5" t="n">
        <v>17993</v>
      </c>
    </row>
    <row r="15" spans="1:4">
      <c r="A15" s="4" t="s">
        <v>435</v>
      </c>
      <c r="B15" s="5" t="n">
        <v>0</v>
      </c>
      <c r="C15" s="5" t="n">
        <v>0</v>
      </c>
    </row>
    <row r="16" spans="1:4">
      <c r="A16" s="4" t="s">
        <v>436</v>
      </c>
      <c r="B16" s="5" t="n">
        <v>0</v>
      </c>
      <c r="C16" s="5" t="n">
        <v>0</v>
      </c>
    </row>
    <row r="17" spans="1:4">
      <c r="A17" s="4" t="s">
        <v>437</v>
      </c>
      <c r="B17" s="5" t="n">
        <v>-1800</v>
      </c>
      <c r="C17" s="5" t="n">
        <v>-1500</v>
      </c>
    </row>
    <row r="18" spans="1:4">
      <c r="A18" s="4" t="s">
        <v>438</v>
      </c>
      <c r="B18" s="5" t="n">
        <v>7850</v>
      </c>
      <c r="C18" s="5" t="n">
        <v>4422</v>
      </c>
    </row>
    <row r="19" spans="1:4">
      <c r="A19" s="4" t="s">
        <v>439</v>
      </c>
      <c r="B19" s="5" t="n">
        <v>26965</v>
      </c>
      <c r="C19" s="5" t="n">
        <v>20915</v>
      </c>
      <c r="D19" s="5" t="n">
        <v>17993</v>
      </c>
    </row>
    <row r="20" spans="1:4">
      <c r="A20" s="4" t="s">
        <v>440</v>
      </c>
      <c r="B20" s="5" t="n">
        <v>-7850</v>
      </c>
      <c r="C20" s="5" t="n">
        <v>-4422</v>
      </c>
      <c r="D20" s="5" t="n">
        <v>-4305</v>
      </c>
    </row>
    <row r="21" spans="1:4">
      <c r="A21" s="4" t="s">
        <v>441</v>
      </c>
    </row>
    <row r="22" spans="1:4">
      <c r="A22" s="3" t="s">
        <v>407</v>
      </c>
    </row>
    <row r="23" spans="1:4">
      <c r="A23" s="4" t="s">
        <v>434</v>
      </c>
      <c r="B23" s="5" t="n">
        <v>11286</v>
      </c>
      <c r="C23" s="5" t="n">
        <v>10836</v>
      </c>
    </row>
    <row r="24" spans="1:4">
      <c r="A24" s="4" t="s">
        <v>435</v>
      </c>
      <c r="B24" s="5" t="n">
        <v>-2001</v>
      </c>
      <c r="C24" s="5" t="n">
        <v>-2001</v>
      </c>
    </row>
    <row r="25" spans="1:4">
      <c r="A25" s="4" t="s">
        <v>436</v>
      </c>
      <c r="B25" s="5" t="n">
        <v>1139</v>
      </c>
      <c r="C25" s="5" t="n">
        <v>1739</v>
      </c>
    </row>
    <row r="26" spans="1:4">
      <c r="A26" s="4" t="s">
        <v>437</v>
      </c>
      <c r="B26" s="5" t="n">
        <v>0</v>
      </c>
      <c r="C26" s="5" t="n">
        <v>0</v>
      </c>
    </row>
    <row r="27" spans="1:4">
      <c r="A27" s="4" t="s">
        <v>438</v>
      </c>
      <c r="B27" s="5" t="n">
        <v>1986</v>
      </c>
      <c r="C27" s="5" t="n">
        <v>712</v>
      </c>
    </row>
    <row r="28" spans="1:4">
      <c r="A28" s="4" t="s">
        <v>439</v>
      </c>
      <c r="B28" s="5" t="n">
        <v>12410</v>
      </c>
      <c r="C28" s="5" t="n">
        <v>11286</v>
      </c>
      <c r="D28" s="5" t="n">
        <v>10836</v>
      </c>
    </row>
    <row r="29" spans="1:4">
      <c r="A29" s="4" t="s">
        <v>440</v>
      </c>
      <c r="B29" s="7" t="n">
        <v>0</v>
      </c>
      <c r="C29" s="7" t="n">
        <v>0</v>
      </c>
      <c r="D29"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2</v>
      </c>
      <c r="B1" s="2" t="s">
        <v>1</v>
      </c>
    </row>
    <row r="2" spans="1:4">
      <c r="B2" s="2" t="s">
        <v>2</v>
      </c>
      <c r="D2" s="2" t="s">
        <v>36</v>
      </c>
    </row>
    <row r="3" spans="1:4">
      <c r="A3" s="4" t="s">
        <v>418</v>
      </c>
    </row>
    <row r="4" spans="1:4">
      <c r="A4" s="3" t="s">
        <v>443</v>
      </c>
    </row>
    <row r="5" spans="1:4">
      <c r="A5" s="4" t="s">
        <v>444</v>
      </c>
      <c r="B5" s="4" t="s">
        <v>445</v>
      </c>
      <c r="C5" s="4" t="s">
        <v>414</v>
      </c>
      <c r="D5" s="4" t="s">
        <v>446</v>
      </c>
    </row>
    <row r="6" spans="1:4">
      <c r="A6" s="4" t="s">
        <v>447</v>
      </c>
      <c r="B6" s="4" t="s">
        <v>445</v>
      </c>
      <c r="C6" s="4" t="s">
        <v>414</v>
      </c>
      <c r="D6" s="4" t="s">
        <v>448</v>
      </c>
    </row>
    <row r="7" spans="1:4">
      <c r="A7" s="4" t="s">
        <v>449</v>
      </c>
      <c r="B7" s="4" t="s">
        <v>450</v>
      </c>
    </row>
    <row r="8" spans="1:4">
      <c r="A8" s="4" t="s">
        <v>424</v>
      </c>
    </row>
    <row r="9" spans="1:4">
      <c r="A9" s="3" t="s">
        <v>443</v>
      </c>
    </row>
    <row r="10" spans="1:4">
      <c r="A10" s="4" t="s">
        <v>444</v>
      </c>
      <c r="B10" s="4" t="s">
        <v>451</v>
      </c>
      <c r="D10" s="4" t="s">
        <v>446</v>
      </c>
    </row>
    <row r="11" spans="1:4">
      <c r="A11" s="4" t="s">
        <v>447</v>
      </c>
      <c r="B11" s="4" t="s">
        <v>452</v>
      </c>
      <c r="D11" s="4" t="s">
        <v>448</v>
      </c>
    </row>
    <row r="12" spans="1:4">
      <c r="A12" s="4" t="s">
        <v>449</v>
      </c>
      <c r="B12" s="4" t="s">
        <v>450</v>
      </c>
    </row>
    <row r="13" spans="1:4">
      <c r="A13" s="4" t="s">
        <v>453</v>
      </c>
    </row>
    <row r="14" spans="1:4">
      <c r="A14" s="3" t="s">
        <v>443</v>
      </c>
    </row>
    <row r="15" spans="1:4">
      <c r="A15" s="4" t="s">
        <v>444</v>
      </c>
      <c r="B15" s="4" t="s">
        <v>454</v>
      </c>
      <c r="D15" s="4" t="s">
        <v>455</v>
      </c>
    </row>
    <row r="16" spans="1:4">
      <c r="A16" s="4" t="s">
        <v>447</v>
      </c>
      <c r="B16" s="4" t="s">
        <v>456</v>
      </c>
      <c r="D16" s="4" t="s">
        <v>457</v>
      </c>
    </row>
    <row r="17" spans="1:4">
      <c r="A17" s="4" t="s">
        <v>449</v>
      </c>
      <c r="B17" s="4" t="s">
        <v>450</v>
      </c>
    </row>
    <row r="18" spans="1:4"/>
    <row r="19" spans="1:4">
      <c r="A19" s="4" t="s">
        <v>414</v>
      </c>
      <c r="B19" s="4" t="s">
        <v>458</v>
      </c>
    </row>
  </sheetData>
  <mergeCells count="5">
    <mergeCell ref="A1:A2"/>
    <mergeCell ref="B1:D1"/>
    <mergeCell ref="B2:C2"/>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27"/>
    <col customWidth="1" max="19" min="19" width="14"/>
    <col customWidth="1" max="20" min="20" width="14"/>
    <col customWidth="1" max="21" min="21" width="14"/>
  </cols>
  <sheetData>
    <row r="1" spans="1:21">
      <c r="A1" s="1" t="s">
        <v>459</v>
      </c>
      <c r="B1" s="2" t="s">
        <v>460</v>
      </c>
      <c r="Q1" s="2" t="s">
        <v>1</v>
      </c>
    </row>
    <row r="2" spans="1:21">
      <c r="B2" s="2" t="s">
        <v>2</v>
      </c>
      <c r="D2" s="2" t="s">
        <v>461</v>
      </c>
      <c r="E2" s="2" t="s">
        <v>4</v>
      </c>
      <c r="F2" s="2" t="s">
        <v>462</v>
      </c>
      <c r="G2" s="2" t="s">
        <v>36</v>
      </c>
      <c r="I2" s="2" t="s">
        <v>463</v>
      </c>
      <c r="J2" s="2" t="s">
        <v>420</v>
      </c>
      <c r="K2" s="2" t="s">
        <v>464</v>
      </c>
      <c r="L2" s="2" t="s">
        <v>465</v>
      </c>
      <c r="M2" s="2" t="s">
        <v>83</v>
      </c>
      <c r="N2" s="2" t="s">
        <v>466</v>
      </c>
      <c r="O2" s="2" t="s">
        <v>467</v>
      </c>
      <c r="P2" s="2" t="s">
        <v>468</v>
      </c>
      <c r="Q2" s="2" t="s">
        <v>2</v>
      </c>
      <c r="R2" s="2" t="s">
        <v>36</v>
      </c>
      <c r="S2" s="2" t="s">
        <v>83</v>
      </c>
      <c r="T2" s="2" t="s">
        <v>469</v>
      </c>
      <c r="U2" s="2" t="s">
        <v>470</v>
      </c>
    </row>
    <row r="3" spans="1:21">
      <c r="A3" s="3" t="s">
        <v>471</v>
      </c>
    </row>
    <row r="4" spans="1:21">
      <c r="A4" s="4" t="s">
        <v>472</v>
      </c>
      <c r="Q4" s="7" t="n">
        <v>134000000</v>
      </c>
      <c r="R4" s="7" t="n">
        <v>134410000</v>
      </c>
      <c r="S4" s="7" t="n">
        <v>141689000</v>
      </c>
    </row>
    <row r="5" spans="1:21">
      <c r="A5" s="4" t="s">
        <v>473</v>
      </c>
      <c r="Q5" s="5" t="n">
        <v>147905000</v>
      </c>
      <c r="R5" s="5" t="n">
        <v>151726000</v>
      </c>
      <c r="S5" s="5" t="n">
        <v>144349000</v>
      </c>
    </row>
    <row r="6" spans="1:21">
      <c r="A6" s="4" t="s">
        <v>474</v>
      </c>
      <c r="Q6" s="5" t="n">
        <v>1287000</v>
      </c>
      <c r="R6" s="5" t="n">
        <v>41211000</v>
      </c>
      <c r="S6" s="5" t="n">
        <v>0</v>
      </c>
    </row>
    <row r="7" spans="1:21">
      <c r="A7" s="4" t="s">
        <v>475</v>
      </c>
      <c r="B7" s="7" t="n">
        <v>258284000</v>
      </c>
      <c r="G7" s="7" t="n">
        <v>258284000</v>
      </c>
      <c r="M7" s="7" t="n">
        <v>275355000</v>
      </c>
      <c r="Q7" s="5" t="n">
        <v>258284000</v>
      </c>
      <c r="R7" s="5" t="n">
        <v>258284000</v>
      </c>
      <c r="S7" s="5" t="n">
        <v>275355000</v>
      </c>
    </row>
    <row r="8" spans="1:21">
      <c r="A8" s="4" t="s">
        <v>476</v>
      </c>
      <c r="B8" s="7" t="n">
        <v>643449000</v>
      </c>
      <c r="G8" s="5" t="n">
        <v>643239000</v>
      </c>
      <c r="Q8" s="7" t="n">
        <v>643449000</v>
      </c>
      <c r="R8" s="5" t="n">
        <v>643239000</v>
      </c>
    </row>
    <row r="9" spans="1:21">
      <c r="A9" s="4" t="s">
        <v>477</v>
      </c>
      <c r="B9" s="4" t="s">
        <v>478</v>
      </c>
      <c r="Q9" s="4" t="s">
        <v>478</v>
      </c>
    </row>
    <row r="10" spans="1:21">
      <c r="A10" s="4" t="s">
        <v>479</v>
      </c>
      <c r="Q10" s="7" t="n">
        <v>26200000</v>
      </c>
      <c r="R10" s="5" t="n">
        <v>26300000</v>
      </c>
      <c r="S10" s="5" t="n">
        <v>27100000</v>
      </c>
    </row>
    <row r="11" spans="1:21">
      <c r="A11" s="4" t="s">
        <v>480</v>
      </c>
      <c r="Q11" s="5" t="n">
        <v>421000</v>
      </c>
      <c r="R11" s="5" t="n">
        <v>23480000</v>
      </c>
      <c r="S11" s="5" t="n">
        <v>4685000</v>
      </c>
    </row>
    <row r="12" spans="1:21">
      <c r="A12" s="4" t="s">
        <v>165</v>
      </c>
      <c r="Q12" s="7" t="n">
        <v>1100000</v>
      </c>
      <c r="R12" s="5" t="n">
        <v>670000</v>
      </c>
    </row>
    <row r="13" spans="1:21">
      <c r="A13" s="4" t="s">
        <v>481</v>
      </c>
      <c r="Q13" s="4" t="s">
        <v>482</v>
      </c>
    </row>
    <row r="14" spans="1:21">
      <c r="A14" s="4" t="s">
        <v>483</v>
      </c>
      <c r="B14" s="7" t="n">
        <v>113556000</v>
      </c>
      <c r="C14" s="4" t="s">
        <v>414</v>
      </c>
      <c r="D14" s="7" t="n">
        <v>110856000</v>
      </c>
      <c r="E14" s="7" t="n">
        <v>122719000</v>
      </c>
      <c r="F14" s="7" t="n">
        <v>109088000</v>
      </c>
      <c r="G14" s="5" t="n">
        <v>109384000</v>
      </c>
      <c r="H14" s="4" t="s">
        <v>420</v>
      </c>
      <c r="I14" s="7" t="n">
        <v>115893000</v>
      </c>
      <c r="K14" s="7" t="n">
        <v>119821000</v>
      </c>
      <c r="L14" s="7" t="n">
        <v>105763000</v>
      </c>
      <c r="M14" s="5" t="n">
        <v>109730000</v>
      </c>
      <c r="N14" s="7" t="n">
        <v>112171000</v>
      </c>
      <c r="O14" s="7" t="n">
        <v>108414000</v>
      </c>
      <c r="P14" s="7" t="n">
        <v>111072000</v>
      </c>
      <c r="Q14" s="7" t="n">
        <v>456219000</v>
      </c>
      <c r="R14" s="5" t="n">
        <v>450861000</v>
      </c>
      <c r="S14" s="5" t="n">
        <v>441387000</v>
      </c>
    </row>
    <row r="15" spans="1:21">
      <c r="A15" s="4" t="s">
        <v>484</v>
      </c>
      <c r="Q15" s="5" t="n">
        <v>368075000</v>
      </c>
      <c r="R15" s="5" t="n">
        <v>414694000</v>
      </c>
      <c r="S15" s="5" t="n">
        <v>364222000</v>
      </c>
    </row>
    <row r="16" spans="1:21">
      <c r="A16" s="4" t="s">
        <v>485</v>
      </c>
      <c r="B16" s="5" t="n">
        <v>17084000</v>
      </c>
      <c r="C16" s="4" t="s">
        <v>414</v>
      </c>
      <c r="D16" s="7" t="n">
        <v>24533000</v>
      </c>
      <c r="E16" s="7" t="n">
        <v>27719000</v>
      </c>
      <c r="F16" s="7" t="n">
        <v>18808000</v>
      </c>
      <c r="G16" s="5" t="n">
        <v>-11305000</v>
      </c>
      <c r="H16" s="4" t="s">
        <v>420</v>
      </c>
      <c r="I16" s="7" t="n">
        <v>7092000</v>
      </c>
      <c r="K16" s="7" t="n">
        <v>24787000</v>
      </c>
      <c r="L16" s="7" t="n">
        <v>15593000</v>
      </c>
      <c r="M16" s="7" t="n">
        <v>19424000</v>
      </c>
      <c r="N16" s="7" t="n">
        <v>19560000</v>
      </c>
      <c r="O16" s="7" t="n">
        <v>22350000</v>
      </c>
      <c r="P16" s="7" t="n">
        <v>15831000</v>
      </c>
      <c r="Q16" s="5" t="n">
        <v>88144000</v>
      </c>
      <c r="R16" s="5" t="n">
        <v>36167000</v>
      </c>
      <c r="S16" s="5" t="n">
        <v>77165000</v>
      </c>
    </row>
    <row r="17" spans="1:21">
      <c r="A17" s="4" t="s">
        <v>486</v>
      </c>
      <c r="R17" s="5" t="n">
        <v>1900000</v>
      </c>
      <c r="S17" s="5" t="n">
        <v>1900000</v>
      </c>
    </row>
    <row r="18" spans="1:21">
      <c r="A18" s="4" t="s">
        <v>487</v>
      </c>
    </row>
    <row r="19" spans="1:21">
      <c r="A19" s="3" t="s">
        <v>471</v>
      </c>
    </row>
    <row r="20" spans="1:21">
      <c r="A20" s="4" t="s">
        <v>488</v>
      </c>
      <c r="R20" s="5" t="n">
        <v>7400000</v>
      </c>
    </row>
    <row r="21" spans="1:21">
      <c r="A21" s="4" t="s">
        <v>489</v>
      </c>
    </row>
    <row r="22" spans="1:21">
      <c r="A22" s="3" t="s">
        <v>471</v>
      </c>
    </row>
    <row r="23" spans="1:21">
      <c r="A23" s="4" t="s">
        <v>490</v>
      </c>
      <c r="B23" s="5" t="n">
        <v>11900000</v>
      </c>
      <c r="Q23" s="5" t="n">
        <v>11900000</v>
      </c>
    </row>
    <row r="24" spans="1:21">
      <c r="A24" s="4" t="s">
        <v>491</v>
      </c>
      <c r="B24" s="7" t="n">
        <v>11900000</v>
      </c>
      <c r="Q24" s="7" t="n">
        <v>11900000</v>
      </c>
    </row>
    <row r="25" spans="1:21">
      <c r="A25" s="4" t="s">
        <v>492</v>
      </c>
      <c r="B25" s="4" t="s">
        <v>493</v>
      </c>
      <c r="Q25" s="4" t="s">
        <v>493</v>
      </c>
    </row>
    <row r="26" spans="1:21">
      <c r="A26" s="4" t="s">
        <v>494</v>
      </c>
    </row>
    <row r="27" spans="1:21">
      <c r="A27" s="3" t="s">
        <v>471</v>
      </c>
    </row>
    <row r="28" spans="1:21">
      <c r="A28" s="4" t="s">
        <v>495</v>
      </c>
      <c r="T28" s="7" t="n">
        <v>35000000</v>
      </c>
      <c r="U28" s="7" t="n">
        <v>5000000</v>
      </c>
    </row>
    <row r="29" spans="1:21">
      <c r="A29" s="4" t="s">
        <v>496</v>
      </c>
    </row>
    <row r="30" spans="1:21">
      <c r="A30" s="3" t="s">
        <v>471</v>
      </c>
    </row>
    <row r="31" spans="1:21">
      <c r="A31" s="4" t="s">
        <v>497</v>
      </c>
      <c r="Q31" s="7" t="n">
        <v>20900000</v>
      </c>
      <c r="R31" s="5" t="n">
        <v>19700000</v>
      </c>
      <c r="S31" s="5" t="n">
        <v>16900000</v>
      </c>
    </row>
    <row r="32" spans="1:21">
      <c r="A32" s="4" t="s">
        <v>498</v>
      </c>
    </row>
    <row r="33" spans="1:21">
      <c r="A33" s="3" t="s">
        <v>471</v>
      </c>
    </row>
    <row r="34" spans="1:21">
      <c r="A34" s="4" t="s">
        <v>499</v>
      </c>
      <c r="Q34" s="5" t="n">
        <v>2100000</v>
      </c>
      <c r="R34" s="5" t="n">
        <v>2300000</v>
      </c>
      <c r="S34" s="5" t="n">
        <v>3200000</v>
      </c>
    </row>
    <row r="35" spans="1:21">
      <c r="A35" s="4" t="s">
        <v>472</v>
      </c>
      <c r="Q35" s="5" t="n">
        <v>1900000</v>
      </c>
      <c r="R35" s="5" t="n">
        <v>2200000</v>
      </c>
      <c r="S35" s="5" t="n">
        <v>3100000</v>
      </c>
    </row>
    <row r="36" spans="1:21">
      <c r="A36" s="4" t="s">
        <v>473</v>
      </c>
      <c r="Q36" s="5" t="n">
        <v>162000</v>
      </c>
      <c r="R36" s="5" t="n">
        <v>197000</v>
      </c>
      <c r="S36" s="5" t="n">
        <v>162000</v>
      </c>
    </row>
    <row r="37" spans="1:21">
      <c r="A37" s="4" t="s">
        <v>500</v>
      </c>
    </row>
    <row r="38" spans="1:21">
      <c r="A38" s="3" t="s">
        <v>471</v>
      </c>
    </row>
    <row r="39" spans="1:21">
      <c r="A39" s="4" t="s">
        <v>501</v>
      </c>
      <c r="Q39" s="7" t="n">
        <v>27500000</v>
      </c>
      <c r="R39" s="7" t="n">
        <v>27500000</v>
      </c>
      <c r="S39" s="5" t="n">
        <v>30800000</v>
      </c>
    </row>
    <row r="40" spans="1:21">
      <c r="A40" s="4" t="s">
        <v>502</v>
      </c>
    </row>
    <row r="41" spans="1:21">
      <c r="A41" s="3" t="s">
        <v>471</v>
      </c>
    </row>
    <row r="42" spans="1:21">
      <c r="A42" s="4" t="s">
        <v>503</v>
      </c>
      <c r="Q42" s="4" t="s">
        <v>504</v>
      </c>
      <c r="R42" s="4" t="s">
        <v>505</v>
      </c>
    </row>
    <row r="43" spans="1:21">
      <c r="A43" s="4" t="s">
        <v>506</v>
      </c>
      <c r="Q43" s="4" t="s">
        <v>507</v>
      </c>
      <c r="R43" s="4" t="s">
        <v>508</v>
      </c>
    </row>
    <row r="44" spans="1:21">
      <c r="A44" s="4" t="s">
        <v>479</v>
      </c>
      <c r="Q44" s="7" t="n">
        <v>142000</v>
      </c>
      <c r="R44" s="7" t="n">
        <v>2600000</v>
      </c>
      <c r="S44" s="5" t="n">
        <v>9900000</v>
      </c>
    </row>
    <row r="45" spans="1:21">
      <c r="A45" s="4" t="s">
        <v>509</v>
      </c>
    </row>
    <row r="46" spans="1:21">
      <c r="A46" s="3" t="s">
        <v>471</v>
      </c>
    </row>
    <row r="47" spans="1:21">
      <c r="A47" s="4" t="s">
        <v>479</v>
      </c>
      <c r="Q47" s="5" t="n">
        <v>2900000</v>
      </c>
      <c r="R47" s="5" t="n">
        <v>804000</v>
      </c>
      <c r="S47" s="5" t="n">
        <v>58000</v>
      </c>
    </row>
    <row r="48" spans="1:21">
      <c r="A48" s="4" t="s">
        <v>510</v>
      </c>
    </row>
    <row r="49" spans="1:21">
      <c r="A49" s="3" t="s">
        <v>471</v>
      </c>
    </row>
    <row r="50" spans="1:21">
      <c r="A50" s="4" t="s">
        <v>474</v>
      </c>
      <c r="Q50" s="7" t="n">
        <v>1300000</v>
      </c>
      <c r="R50" s="5" t="n">
        <v>41200000</v>
      </c>
    </row>
    <row r="51" spans="1:21">
      <c r="A51" s="4" t="s">
        <v>511</v>
      </c>
    </row>
    <row r="52" spans="1:21">
      <c r="A52" s="3" t="s">
        <v>471</v>
      </c>
    </row>
    <row r="53" spans="1:21">
      <c r="A53" s="4" t="s">
        <v>512</v>
      </c>
      <c r="B53" s="4" t="s">
        <v>513</v>
      </c>
      <c r="Q53" s="4" t="s">
        <v>513</v>
      </c>
    </row>
    <row r="54" spans="1:21">
      <c r="A54" s="4" t="s">
        <v>514</v>
      </c>
    </row>
    <row r="55" spans="1:21">
      <c r="A55" s="3" t="s">
        <v>471</v>
      </c>
    </row>
    <row r="56" spans="1:21">
      <c r="A56" s="4" t="s">
        <v>515</v>
      </c>
      <c r="B56" s="7" t="n">
        <v>10000</v>
      </c>
      <c r="G56" s="5" t="n">
        <v>3000</v>
      </c>
      <c r="Q56" s="7" t="n">
        <v>10000</v>
      </c>
      <c r="R56" s="5" t="n">
        <v>3000</v>
      </c>
    </row>
    <row r="57" spans="1:21">
      <c r="A57" s="4" t="s">
        <v>516</v>
      </c>
    </row>
    <row r="58" spans="1:21">
      <c r="A58" s="3" t="s">
        <v>471</v>
      </c>
    </row>
    <row r="59" spans="1:21">
      <c r="A59" s="4" t="s">
        <v>515</v>
      </c>
      <c r="B59" s="5" t="n">
        <v>7000</v>
      </c>
      <c r="G59" s="5" t="n">
        <v>11000</v>
      </c>
      <c r="Q59" s="5" t="n">
        <v>7000</v>
      </c>
      <c r="R59" s="5" t="n">
        <v>11000</v>
      </c>
    </row>
    <row r="60" spans="1:21">
      <c r="A60" s="4" t="s">
        <v>517</v>
      </c>
    </row>
    <row r="61" spans="1:21">
      <c r="A61" s="3" t="s">
        <v>471</v>
      </c>
    </row>
    <row r="62" spans="1:21">
      <c r="A62" s="4" t="s">
        <v>490</v>
      </c>
      <c r="B62" s="5" t="n">
        <v>315000000</v>
      </c>
      <c r="G62" s="5" t="n">
        <v>335000000</v>
      </c>
      <c r="Q62" s="5" t="n">
        <v>315000000</v>
      </c>
      <c r="R62" s="5" t="n">
        <v>335000000</v>
      </c>
    </row>
    <row r="63" spans="1:21">
      <c r="A63" s="4" t="s">
        <v>491</v>
      </c>
      <c r="B63" s="7" t="n">
        <v>283500000</v>
      </c>
      <c r="G63" s="5" t="n">
        <v>258000000</v>
      </c>
      <c r="Q63" s="7" t="n">
        <v>283500000</v>
      </c>
      <c r="R63" s="5" t="n">
        <v>258000000</v>
      </c>
    </row>
    <row r="64" spans="1:21">
      <c r="A64" s="4" t="s">
        <v>492</v>
      </c>
      <c r="B64" s="4" t="s">
        <v>518</v>
      </c>
      <c r="Q64" s="4" t="s">
        <v>518</v>
      </c>
    </row>
    <row r="65" spans="1:21">
      <c r="A65" s="4" t="s">
        <v>480</v>
      </c>
      <c r="S65" s="5" t="n">
        <v>4500000</v>
      </c>
    </row>
    <row r="66" spans="1:21">
      <c r="A66" s="4" t="s">
        <v>519</v>
      </c>
    </row>
    <row r="67" spans="1:21">
      <c r="A67" s="3" t="s">
        <v>471</v>
      </c>
    </row>
    <row r="68" spans="1:21">
      <c r="A68" s="4" t="s">
        <v>490</v>
      </c>
      <c r="B68" s="7" t="n">
        <v>350000000</v>
      </c>
      <c r="G68" s="5" t="n">
        <v>350000000</v>
      </c>
      <c r="Q68" s="7" t="n">
        <v>350000000</v>
      </c>
      <c r="R68" s="5" t="n">
        <v>350000000</v>
      </c>
    </row>
    <row r="69" spans="1:21">
      <c r="A69" s="4" t="s">
        <v>491</v>
      </c>
      <c r="B69" s="7" t="n">
        <v>344800000</v>
      </c>
      <c r="G69" s="5" t="n">
        <v>311500000</v>
      </c>
      <c r="Q69" s="7" t="n">
        <v>344800000</v>
      </c>
      <c r="R69" s="5" t="n">
        <v>311500000</v>
      </c>
    </row>
    <row r="70" spans="1:21">
      <c r="A70" s="4" t="s">
        <v>492</v>
      </c>
      <c r="B70" s="4" t="s">
        <v>520</v>
      </c>
      <c r="Q70" s="4" t="s">
        <v>520</v>
      </c>
    </row>
    <row r="71" spans="1:21">
      <c r="A71" s="4" t="s">
        <v>521</v>
      </c>
    </row>
    <row r="72" spans="1:21">
      <c r="A72" s="3" t="s">
        <v>471</v>
      </c>
    </row>
    <row r="73" spans="1:21">
      <c r="A73" s="4" t="s">
        <v>490</v>
      </c>
      <c r="B73" s="7" t="n">
        <v>348300000</v>
      </c>
      <c r="Q73" s="7" t="n">
        <v>348300000</v>
      </c>
    </row>
    <row r="74" spans="1:21">
      <c r="A74" s="4" t="s">
        <v>491</v>
      </c>
      <c r="B74" s="5" t="n">
        <v>353000000</v>
      </c>
      <c r="Q74" s="5" t="n">
        <v>353000000</v>
      </c>
    </row>
    <row r="75" spans="1:21">
      <c r="A75" s="4" t="s">
        <v>522</v>
      </c>
      <c r="B75" s="7" t="n">
        <v>350000000</v>
      </c>
      <c r="Q75" s="5" t="n">
        <v>350000000</v>
      </c>
    </row>
    <row r="76" spans="1:21">
      <c r="A76" s="4" t="s">
        <v>523</v>
      </c>
    </row>
    <row r="77" spans="1:21">
      <c r="A77" s="3" t="s">
        <v>471</v>
      </c>
    </row>
    <row r="78" spans="1:21">
      <c r="A78" s="4" t="s">
        <v>501</v>
      </c>
      <c r="Q78" s="5" t="n">
        <v>15600000</v>
      </c>
      <c r="R78" s="5" t="n">
        <v>15100000</v>
      </c>
      <c r="S78" s="5" t="n">
        <v>14400000</v>
      </c>
    </row>
    <row r="79" spans="1:21">
      <c r="A79" s="4" t="s">
        <v>524</v>
      </c>
    </row>
    <row r="80" spans="1:21">
      <c r="A80" s="3" t="s">
        <v>471</v>
      </c>
    </row>
    <row r="81" spans="1:21">
      <c r="A81" s="4" t="s">
        <v>472</v>
      </c>
      <c r="Q81" s="7" t="n">
        <v>1500000</v>
      </c>
    </row>
    <row r="82" spans="1:21">
      <c r="A82" s="4" t="s">
        <v>477</v>
      </c>
      <c r="B82" s="4" t="s">
        <v>525</v>
      </c>
      <c r="Q82" s="4" t="s">
        <v>525</v>
      </c>
    </row>
    <row r="83" spans="1:21">
      <c r="A83" s="4" t="s">
        <v>526</v>
      </c>
    </row>
    <row r="84" spans="1:21">
      <c r="A84" s="3" t="s">
        <v>471</v>
      </c>
    </row>
    <row r="85" spans="1:21">
      <c r="A85" s="4" t="s">
        <v>483</v>
      </c>
      <c r="Q85" s="7" t="n">
        <v>8900000</v>
      </c>
      <c r="R85" s="5" t="n">
        <v>8700000</v>
      </c>
      <c r="S85" s="5" t="n">
        <v>6600000</v>
      </c>
    </row>
    <row r="86" spans="1:21">
      <c r="A86" s="4" t="s">
        <v>484</v>
      </c>
      <c r="Q86" s="5" t="n">
        <v>7900000</v>
      </c>
      <c r="R86" s="5" t="n">
        <v>7500000</v>
      </c>
      <c r="S86" s="5" t="n">
        <v>5700000</v>
      </c>
    </row>
    <row r="87" spans="1:21">
      <c r="A87" s="4" t="s">
        <v>485</v>
      </c>
      <c r="Q87" s="5" t="n">
        <v>1000000</v>
      </c>
      <c r="R87" s="5" t="n">
        <v>1200000</v>
      </c>
      <c r="S87" s="7" t="n">
        <v>900000</v>
      </c>
    </row>
    <row r="88" spans="1:21">
      <c r="A88" s="4" t="s">
        <v>527</v>
      </c>
      <c r="B88" s="7" t="n">
        <v>426000</v>
      </c>
      <c r="G88" s="7" t="n">
        <v>1200000</v>
      </c>
      <c r="Q88" s="7" t="n">
        <v>426000</v>
      </c>
      <c r="R88" s="7" t="n">
        <v>1200000</v>
      </c>
    </row>
    <row r="89" spans="1:21"/>
    <row r="90" spans="1:21">
      <c r="A90" s="4" t="s">
        <v>414</v>
      </c>
      <c r="B90" s="4" t="s">
        <v>528</v>
      </c>
    </row>
    <row r="91" spans="1:21">
      <c r="A91" s="4" t="s">
        <v>420</v>
      </c>
      <c r="B91" s="4" t="s">
        <v>529</v>
      </c>
    </row>
  </sheetData>
  <mergeCells count="94">
    <mergeCell ref="A1:A2"/>
    <mergeCell ref="B1:P1"/>
    <mergeCell ref="Q1:S1"/>
    <mergeCell ref="B2:C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A89:U89"/>
    <mergeCell ref="B90:U90"/>
    <mergeCell ref="B91:U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30</v>
      </c>
      <c r="B1" s="2" t="s">
        <v>531</v>
      </c>
      <c r="E1" s="2" t="s">
        <v>1</v>
      </c>
    </row>
    <row r="2" spans="1:8">
      <c r="B2" s="2" t="s">
        <v>532</v>
      </c>
      <c r="C2" s="2" t="s">
        <v>533</v>
      </c>
      <c r="D2" s="2" t="s">
        <v>534</v>
      </c>
      <c r="E2" s="2" t="s">
        <v>2</v>
      </c>
      <c r="F2" s="2" t="s">
        <v>36</v>
      </c>
      <c r="G2" s="2" t="s">
        <v>83</v>
      </c>
      <c r="H2" s="2" t="s">
        <v>468</v>
      </c>
    </row>
    <row r="3" spans="1:8">
      <c r="A3" s="3" t="s">
        <v>535</v>
      </c>
    </row>
    <row r="4" spans="1:8">
      <c r="A4" s="4" t="s">
        <v>477</v>
      </c>
      <c r="E4" s="4" t="s">
        <v>478</v>
      </c>
    </row>
    <row r="5" spans="1:8">
      <c r="A5" s="4" t="s">
        <v>536</v>
      </c>
      <c r="E5" s="7" t="n">
        <v>2000000</v>
      </c>
      <c r="F5" s="7" t="n">
        <v>0</v>
      </c>
      <c r="G5" s="7" t="n">
        <v>9140000</v>
      </c>
    </row>
    <row r="6" spans="1:8">
      <c r="A6" s="4" t="s">
        <v>537</v>
      </c>
      <c r="E6" s="5" t="n">
        <v>2200000</v>
      </c>
    </row>
    <row r="7" spans="1:8">
      <c r="A7" s="4" t="s">
        <v>538</v>
      </c>
    </row>
    <row r="8" spans="1:8">
      <c r="A8" s="3" t="s">
        <v>535</v>
      </c>
    </row>
    <row r="9" spans="1:8">
      <c r="A9" s="4" t="s">
        <v>539</v>
      </c>
      <c r="B9" s="7" t="n">
        <v>211100000</v>
      </c>
    </row>
    <row r="10" spans="1:8">
      <c r="A10" s="4" t="s">
        <v>477</v>
      </c>
      <c r="B10" s="4" t="s">
        <v>540</v>
      </c>
    </row>
    <row r="11" spans="1:8">
      <c r="A11" s="4" t="s">
        <v>536</v>
      </c>
      <c r="B11" s="7" t="n">
        <v>221700000</v>
      </c>
    </row>
    <row r="12" spans="1:8">
      <c r="A12" s="4" t="s">
        <v>541</v>
      </c>
      <c r="B12" s="5" t="n">
        <v>1300000</v>
      </c>
    </row>
    <row r="13" spans="1:8">
      <c r="A13" s="4" t="s">
        <v>490</v>
      </c>
      <c r="B13" s="7" t="n">
        <v>11900000</v>
      </c>
    </row>
    <row r="14" spans="1:8">
      <c r="A14" s="4" t="s">
        <v>542</v>
      </c>
    </row>
    <row r="15" spans="1:8">
      <c r="A15" s="3" t="s">
        <v>535</v>
      </c>
    </row>
    <row r="16" spans="1:8">
      <c r="A16" s="4" t="s">
        <v>539</v>
      </c>
      <c r="D16" s="7" t="n">
        <v>7700000</v>
      </c>
    </row>
    <row r="17" spans="1:8">
      <c r="A17" s="4" t="s">
        <v>543</v>
      </c>
    </row>
    <row r="18" spans="1:8">
      <c r="A18" s="3" t="s">
        <v>535</v>
      </c>
    </row>
    <row r="19" spans="1:8">
      <c r="A19" s="4" t="s">
        <v>544</v>
      </c>
      <c r="D19" s="5" t="n">
        <v>225000</v>
      </c>
      <c r="H19" s="7" t="n">
        <v>225000</v>
      </c>
    </row>
    <row r="20" spans="1:8">
      <c r="A20" s="4" t="s">
        <v>545</v>
      </c>
    </row>
    <row r="21" spans="1:8">
      <c r="A21" s="3" t="s">
        <v>535</v>
      </c>
    </row>
    <row r="22" spans="1:8">
      <c r="A22" s="4" t="s">
        <v>546</v>
      </c>
      <c r="D22" s="5" t="n">
        <v>426000</v>
      </c>
    </row>
    <row r="23" spans="1:8">
      <c r="A23" s="4" t="s">
        <v>547</v>
      </c>
      <c r="D23" s="5" t="n">
        <v>7000000</v>
      </c>
    </row>
    <row r="24" spans="1:8">
      <c r="A24" s="4" t="s">
        <v>548</v>
      </c>
      <c r="D24" s="5" t="n">
        <v>2700000</v>
      </c>
    </row>
    <row r="25" spans="1:8">
      <c r="A25" s="4" t="s">
        <v>549</v>
      </c>
      <c r="D25" s="5" t="n">
        <v>2700000</v>
      </c>
    </row>
    <row r="26" spans="1:8">
      <c r="A26" s="4" t="s">
        <v>550</v>
      </c>
      <c r="D26" s="7" t="n">
        <v>44000</v>
      </c>
    </row>
    <row r="27" spans="1:8">
      <c r="A27" s="4" t="s">
        <v>551</v>
      </c>
    </row>
    <row r="28" spans="1:8">
      <c r="A28" s="3" t="s">
        <v>535</v>
      </c>
    </row>
    <row r="29" spans="1:8">
      <c r="A29" s="4" t="s">
        <v>539</v>
      </c>
      <c r="C29" s="7" t="n">
        <v>2000000</v>
      </c>
    </row>
    <row r="30" spans="1:8">
      <c r="A30" s="4" t="s">
        <v>548</v>
      </c>
      <c r="C30" s="5" t="n">
        <v>1200000</v>
      </c>
    </row>
    <row r="31" spans="1:8">
      <c r="A31" s="4" t="s">
        <v>552</v>
      </c>
      <c r="C31" s="5" t="n">
        <v>314000</v>
      </c>
    </row>
    <row r="32" spans="1:8">
      <c r="A32" s="4" t="s">
        <v>553</v>
      </c>
      <c r="C32" s="5" t="n">
        <v>10000</v>
      </c>
    </row>
    <row r="33" spans="1:8">
      <c r="A33" s="4" t="s">
        <v>554</v>
      </c>
      <c r="C33" s="5" t="n">
        <v>440000</v>
      </c>
    </row>
    <row r="34" spans="1:8">
      <c r="A34" s="4" t="s">
        <v>555</v>
      </c>
      <c r="C34" s="7" t="n">
        <v>38000</v>
      </c>
    </row>
    <row r="35" spans="1:8">
      <c r="A35" s="4" t="s">
        <v>556</v>
      </c>
    </row>
    <row r="36" spans="1:8">
      <c r="A36" s="3" t="s">
        <v>535</v>
      </c>
    </row>
    <row r="37" spans="1:8">
      <c r="A37" s="4" t="s">
        <v>539</v>
      </c>
      <c r="E37" s="5" t="n">
        <v>2000000</v>
      </c>
    </row>
    <row r="38" spans="1:8">
      <c r="A38" s="4" t="s">
        <v>546</v>
      </c>
      <c r="E38" s="5" t="n">
        <v>861000</v>
      </c>
    </row>
    <row r="39" spans="1:8">
      <c r="A39" s="4" t="s">
        <v>547</v>
      </c>
      <c r="E39" s="5" t="n">
        <v>1500000</v>
      </c>
    </row>
    <row r="40" spans="1:8">
      <c r="A40" s="4" t="s">
        <v>557</v>
      </c>
      <c r="E40" s="5" t="n">
        <v>84000</v>
      </c>
    </row>
    <row r="41" spans="1:8">
      <c r="A41" s="4" t="s">
        <v>558</v>
      </c>
      <c r="E41" s="7" t="n">
        <v>443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9</v>
      </c>
      <c r="B1" s="2" t="s">
        <v>1</v>
      </c>
    </row>
    <row r="2" spans="1:3">
      <c r="B2" s="2" t="s">
        <v>2</v>
      </c>
      <c r="C2" s="2" t="s">
        <v>36</v>
      </c>
    </row>
    <row r="3" spans="1:3">
      <c r="A3" s="3" t="s">
        <v>560</v>
      </c>
    </row>
    <row r="4" spans="1:3">
      <c r="A4" s="4" t="s">
        <v>561</v>
      </c>
      <c r="B4" s="7" t="n">
        <v>158793</v>
      </c>
      <c r="C4" s="7" t="n">
        <v>158480</v>
      </c>
    </row>
    <row r="5" spans="1:3">
      <c r="A5" s="4" t="s">
        <v>562</v>
      </c>
      <c r="B5" s="5" t="n">
        <v>-133942</v>
      </c>
      <c r="C5" s="5" t="n">
        <v>-129202</v>
      </c>
    </row>
    <row r="6" spans="1:3">
      <c r="A6" s="4" t="s">
        <v>563</v>
      </c>
      <c r="B6" s="5" t="n">
        <v>24851</v>
      </c>
      <c r="C6" s="5" t="n">
        <v>29278</v>
      </c>
    </row>
    <row r="7" spans="1:3">
      <c r="A7" s="4" t="s">
        <v>564</v>
      </c>
    </row>
    <row r="8" spans="1:3">
      <c r="A8" s="3" t="s">
        <v>560</v>
      </c>
    </row>
    <row r="9" spans="1:3">
      <c r="A9" s="4" t="s">
        <v>561</v>
      </c>
      <c r="B9" s="7" t="n">
        <v>2830</v>
      </c>
      <c r="C9" s="5" t="n">
        <v>3777</v>
      </c>
    </row>
    <row r="10" spans="1:3">
      <c r="A10" s="4" t="s">
        <v>565</v>
      </c>
      <c r="B10" s="4" t="s">
        <v>566</v>
      </c>
    </row>
    <row r="11" spans="1:3">
      <c r="A11" s="4" t="s">
        <v>567</v>
      </c>
    </row>
    <row r="12" spans="1:3">
      <c r="A12" s="3" t="s">
        <v>560</v>
      </c>
    </row>
    <row r="13" spans="1:3">
      <c r="A13" s="4" t="s">
        <v>561</v>
      </c>
      <c r="B13" s="7" t="n">
        <v>1264</v>
      </c>
      <c r="C13" s="5" t="n">
        <v>1554</v>
      </c>
    </row>
    <row r="14" spans="1:3">
      <c r="A14" s="4" t="s">
        <v>565</v>
      </c>
      <c r="B14" s="4" t="s">
        <v>568</v>
      </c>
    </row>
    <row r="15" spans="1:3">
      <c r="A15" s="4" t="s">
        <v>569</v>
      </c>
    </row>
    <row r="16" spans="1:3">
      <c r="A16" s="3" t="s">
        <v>560</v>
      </c>
    </row>
    <row r="17" spans="1:3">
      <c r="A17" s="4" t="s">
        <v>561</v>
      </c>
      <c r="B17" s="7" t="n">
        <v>39266</v>
      </c>
      <c r="C17" s="5" t="n">
        <v>41317</v>
      </c>
    </row>
    <row r="18" spans="1:3">
      <c r="A18" s="4" t="s">
        <v>570</v>
      </c>
    </row>
    <row r="19" spans="1:3">
      <c r="A19" s="3" t="s">
        <v>560</v>
      </c>
    </row>
    <row r="20" spans="1:3">
      <c r="A20" s="4" t="s">
        <v>565</v>
      </c>
      <c r="B20" s="4" t="s">
        <v>571</v>
      </c>
    </row>
    <row r="21" spans="1:3">
      <c r="A21" s="4" t="s">
        <v>572</v>
      </c>
    </row>
    <row r="22" spans="1:3">
      <c r="A22" s="3" t="s">
        <v>560</v>
      </c>
    </row>
    <row r="23" spans="1:3">
      <c r="A23" s="4" t="s">
        <v>565</v>
      </c>
      <c r="B23" s="4" t="s">
        <v>573</v>
      </c>
    </row>
    <row r="24" spans="1:3">
      <c r="A24" s="4" t="s">
        <v>574</v>
      </c>
    </row>
    <row r="25" spans="1:3">
      <c r="A25" s="3" t="s">
        <v>560</v>
      </c>
    </row>
    <row r="26" spans="1:3">
      <c r="A26" s="4" t="s">
        <v>561</v>
      </c>
      <c r="B26" s="7" t="n">
        <v>57218</v>
      </c>
      <c r="C26" s="5" t="n">
        <v>55767</v>
      </c>
    </row>
    <row r="27" spans="1:3">
      <c r="A27" s="4" t="s">
        <v>575</v>
      </c>
    </row>
    <row r="28" spans="1:3">
      <c r="A28" s="3" t="s">
        <v>560</v>
      </c>
    </row>
    <row r="29" spans="1:3">
      <c r="A29" s="4" t="s">
        <v>565</v>
      </c>
      <c r="B29" s="4" t="s">
        <v>576</v>
      </c>
    </row>
    <row r="30" spans="1:3">
      <c r="A30" s="4" t="s">
        <v>577</v>
      </c>
    </row>
    <row r="31" spans="1:3">
      <c r="A31" s="3" t="s">
        <v>560</v>
      </c>
    </row>
    <row r="32" spans="1:3">
      <c r="A32" s="4" t="s">
        <v>565</v>
      </c>
      <c r="B32" s="4" t="s">
        <v>571</v>
      </c>
    </row>
    <row r="33" spans="1:3">
      <c r="A33" s="4" t="s">
        <v>578</v>
      </c>
    </row>
    <row r="34" spans="1:3">
      <c r="A34" s="3" t="s">
        <v>560</v>
      </c>
    </row>
    <row r="35" spans="1:3">
      <c r="A35" s="4" t="s">
        <v>561</v>
      </c>
      <c r="B35" s="7" t="n">
        <v>10153</v>
      </c>
      <c r="C35" s="5" t="n">
        <v>9369</v>
      </c>
    </row>
    <row r="36" spans="1:3">
      <c r="A36" s="4" t="s">
        <v>565</v>
      </c>
      <c r="B36" s="4" t="s">
        <v>579</v>
      </c>
    </row>
    <row r="37" spans="1:3">
      <c r="A37" s="4" t="s">
        <v>580</v>
      </c>
    </row>
    <row r="38" spans="1:3">
      <c r="A38" s="3" t="s">
        <v>560</v>
      </c>
    </row>
    <row r="39" spans="1:3">
      <c r="A39" s="4" t="s">
        <v>561</v>
      </c>
      <c r="B39" s="7" t="n">
        <v>23679</v>
      </c>
      <c r="C39" s="5" t="n">
        <v>22411</v>
      </c>
    </row>
    <row r="40" spans="1:3">
      <c r="A40" s="4" t="s">
        <v>565</v>
      </c>
      <c r="B40" s="4" t="s">
        <v>576</v>
      </c>
    </row>
    <row r="41" spans="1:3">
      <c r="A41" s="4" t="s">
        <v>581</v>
      </c>
    </row>
    <row r="42" spans="1:3">
      <c r="A42" s="3" t="s">
        <v>560</v>
      </c>
    </row>
    <row r="43" spans="1:3">
      <c r="A43" s="4" t="s">
        <v>561</v>
      </c>
      <c r="B43" s="7" t="n">
        <v>24248</v>
      </c>
      <c r="C43" s="5" t="n">
        <v>24133</v>
      </c>
    </row>
    <row r="44" spans="1:3">
      <c r="A44" s="4" t="s">
        <v>565</v>
      </c>
      <c r="B44" s="4" t="s">
        <v>582</v>
      </c>
    </row>
    <row r="45" spans="1:3">
      <c r="A45" s="4" t="s">
        <v>583</v>
      </c>
    </row>
    <row r="46" spans="1:3">
      <c r="A46" s="3" t="s">
        <v>560</v>
      </c>
    </row>
    <row r="47" spans="1:3">
      <c r="A47" s="4" t="s">
        <v>561</v>
      </c>
      <c r="B47" s="7" t="n">
        <v>135</v>
      </c>
      <c r="C47" s="7" t="n">
        <v>152</v>
      </c>
    </row>
    <row r="48" spans="1:3">
      <c r="A48" s="4" t="s">
        <v>565</v>
      </c>
      <c r="B48" s="4" t="s">
        <v>5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85</v>
      </c>
      <c r="C1" s="2" t="s">
        <v>586</v>
      </c>
      <c r="D1" s="2" t="s">
        <v>587</v>
      </c>
    </row>
    <row r="2" spans="1:4">
      <c r="A2" s="3" t="s">
        <v>588</v>
      </c>
    </row>
    <row r="3" spans="1:4">
      <c r="A3" s="4" t="s">
        <v>589</v>
      </c>
      <c r="B3" s="6" t="n">
        <v>1.3</v>
      </c>
      <c r="C3" s="6" t="n">
        <v>23.6</v>
      </c>
      <c r="D3" s="7" t="n">
        <v>0</v>
      </c>
    </row>
    <row r="4" spans="1:4">
      <c r="A4" s="4" t="s">
        <v>590</v>
      </c>
      <c r="B4" s="4" t="s">
        <v>591</v>
      </c>
      <c r="C4" s="4" t="s">
        <v>592</v>
      </c>
      <c r="D4" s="4" t="s">
        <v>592</v>
      </c>
    </row>
    <row r="5" spans="1:4">
      <c r="A5" s="4" t="s">
        <v>593</v>
      </c>
    </row>
    <row r="6" spans="1:4">
      <c r="A6" s="3" t="s">
        <v>588</v>
      </c>
    </row>
    <row r="7" spans="1:4">
      <c r="A7" s="4" t="s">
        <v>594</v>
      </c>
      <c r="B7" s="4" t="s">
        <v>456</v>
      </c>
      <c r="C7" s="4" t="s">
        <v>595</v>
      </c>
      <c r="D7" s="4" t="s">
        <v>596</v>
      </c>
    </row>
    <row r="8" spans="1:4">
      <c r="A8" s="4" t="s">
        <v>597</v>
      </c>
      <c r="B8" s="4" t="s">
        <v>598</v>
      </c>
      <c r="C8" s="4" t="s">
        <v>598</v>
      </c>
      <c r="D8" s="4" t="s">
        <v>456</v>
      </c>
    </row>
    <row r="9" spans="1:4">
      <c r="A9" s="4" t="s">
        <v>599</v>
      </c>
      <c r="B9" s="4" t="s">
        <v>600</v>
      </c>
      <c r="C9" s="4" t="s">
        <v>601</v>
      </c>
      <c r="D9" s="4" t="s">
        <v>600</v>
      </c>
    </row>
    <row r="10" spans="1:4">
      <c r="A10" s="4" t="s">
        <v>602</v>
      </c>
      <c r="B10" s="4" t="s">
        <v>603</v>
      </c>
      <c r="C10" s="4" t="s">
        <v>603</v>
      </c>
      <c r="D10" s="4" t="s">
        <v>604</v>
      </c>
    </row>
    <row r="11" spans="1:4">
      <c r="A11" s="4" t="s">
        <v>605</v>
      </c>
    </row>
    <row r="12" spans="1:4">
      <c r="A12" s="3" t="s">
        <v>588</v>
      </c>
    </row>
    <row r="13" spans="1:4">
      <c r="A13" s="4" t="s">
        <v>594</v>
      </c>
      <c r="B13" s="4" t="s">
        <v>606</v>
      </c>
      <c r="C13" s="4" t="s">
        <v>607</v>
      </c>
      <c r="D13" s="4" t="s">
        <v>456</v>
      </c>
    </row>
    <row r="14" spans="1:4">
      <c r="A14" s="4" t="s">
        <v>597</v>
      </c>
      <c r="B14" s="4" t="s">
        <v>457</v>
      </c>
      <c r="C14" s="4" t="s">
        <v>457</v>
      </c>
      <c r="D14" s="4" t="s">
        <v>608</v>
      </c>
    </row>
    <row r="15" spans="1:4">
      <c r="A15" s="4" t="s">
        <v>599</v>
      </c>
      <c r="B15" s="4" t="s">
        <v>609</v>
      </c>
      <c r="C15" s="4" t="s">
        <v>609</v>
      </c>
      <c r="D15" s="4" t="s">
        <v>610</v>
      </c>
    </row>
    <row r="16" spans="1:4">
      <c r="A16" s="4" t="s">
        <v>602</v>
      </c>
      <c r="B16" s="4" t="s">
        <v>611</v>
      </c>
      <c r="C16" s="4" t="s">
        <v>612</v>
      </c>
      <c r="D16" s="4" t="s">
        <v>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6</v>
      </c>
      <c r="D2" s="2" t="s">
        <v>83</v>
      </c>
    </row>
    <row r="3" spans="1:4">
      <c r="A3" s="4" t="s">
        <v>107</v>
      </c>
    </row>
    <row r="4" spans="1:4">
      <c r="A4" s="4" t="s">
        <v>108</v>
      </c>
      <c r="B4" s="7" t="n">
        <v>306</v>
      </c>
      <c r="C4" s="7" t="n">
        <v>367</v>
      </c>
      <c r="D4" s="7" t="n">
        <v>137</v>
      </c>
    </row>
    <row r="5" spans="1:4">
      <c r="A5" s="4" t="s">
        <v>109</v>
      </c>
    </row>
    <row r="6" spans="1:4">
      <c r="A6" s="4" t="s">
        <v>108</v>
      </c>
      <c r="B6" s="7" t="n">
        <v>3104</v>
      </c>
      <c r="C6" s="7" t="n">
        <v>4740</v>
      </c>
      <c r="D6" s="7" t="n">
        <v>1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6</v>
      </c>
    </row>
    <row r="3" spans="1:4">
      <c r="A3" s="3" t="s">
        <v>615</v>
      </c>
    </row>
    <row r="4" spans="1:4">
      <c r="A4" s="4" t="s">
        <v>616</v>
      </c>
      <c r="C4" s="7" t="n">
        <v>643449</v>
      </c>
      <c r="D4" s="7" t="n">
        <v>643239</v>
      </c>
    </row>
    <row r="5" spans="1:4">
      <c r="A5" s="4" t="s">
        <v>617</v>
      </c>
      <c r="B5" s="4" t="s">
        <v>414</v>
      </c>
      <c r="C5" s="5" t="n">
        <v>210</v>
      </c>
    </row>
    <row r="6" spans="1:4">
      <c r="A6" s="4" t="s">
        <v>618</v>
      </c>
    </row>
    <row r="7" spans="1:4">
      <c r="A7" s="3" t="s">
        <v>615</v>
      </c>
    </row>
    <row r="8" spans="1:4">
      <c r="A8" s="4" t="s">
        <v>616</v>
      </c>
      <c r="C8" s="5" t="n">
        <v>3086</v>
      </c>
      <c r="D8" s="5" t="n">
        <v>3086</v>
      </c>
    </row>
    <row r="9" spans="1:4">
      <c r="A9" s="4" t="s">
        <v>617</v>
      </c>
      <c r="C9" s="5" t="n">
        <v>0</v>
      </c>
    </row>
    <row r="10" spans="1:4">
      <c r="A10" s="4" t="s">
        <v>619</v>
      </c>
    </row>
    <row r="11" spans="1:4">
      <c r="A11" s="3" t="s">
        <v>615</v>
      </c>
    </row>
    <row r="12" spans="1:4">
      <c r="A12" s="4" t="s">
        <v>616</v>
      </c>
      <c r="C12" s="5" t="n">
        <v>16142</v>
      </c>
      <c r="D12" s="5" t="n">
        <v>16142</v>
      </c>
    </row>
    <row r="13" spans="1:4">
      <c r="A13" s="4" t="s">
        <v>617</v>
      </c>
      <c r="C13" s="5" t="n">
        <v>0</v>
      </c>
    </row>
    <row r="14" spans="1:4">
      <c r="A14" s="4" t="s">
        <v>620</v>
      </c>
    </row>
    <row r="15" spans="1:4">
      <c r="A15" s="3" t="s">
        <v>615</v>
      </c>
    </row>
    <row r="16" spans="1:4">
      <c r="A16" s="4" t="s">
        <v>616</v>
      </c>
      <c r="C16" s="5" t="n">
        <v>16310</v>
      </c>
      <c r="D16" s="5" t="n">
        <v>16100</v>
      </c>
    </row>
    <row r="17" spans="1:4">
      <c r="A17" s="4" t="s">
        <v>617</v>
      </c>
      <c r="C17" s="5" t="n">
        <v>210</v>
      </c>
    </row>
    <row r="18" spans="1:4">
      <c r="A18" s="4" t="s">
        <v>621</v>
      </c>
    </row>
    <row r="19" spans="1:4">
      <c r="A19" s="3" t="s">
        <v>615</v>
      </c>
    </row>
    <row r="20" spans="1:4">
      <c r="A20" s="4" t="s">
        <v>616</v>
      </c>
      <c r="C20" s="5" t="n">
        <v>15871</v>
      </c>
      <c r="D20" s="5" t="n">
        <v>15871</v>
      </c>
    </row>
    <row r="21" spans="1:4">
      <c r="A21" s="4" t="s">
        <v>617</v>
      </c>
      <c r="C21" s="5" t="n">
        <v>0</v>
      </c>
    </row>
    <row r="22" spans="1:4">
      <c r="A22" s="4" t="s">
        <v>622</v>
      </c>
    </row>
    <row r="23" spans="1:4">
      <c r="A23" s="3" t="s">
        <v>615</v>
      </c>
    </row>
    <row r="24" spans="1:4">
      <c r="A24" s="4" t="s">
        <v>616</v>
      </c>
      <c r="C24" s="5" t="n">
        <v>20434</v>
      </c>
      <c r="D24" s="5" t="n">
        <v>20434</v>
      </c>
    </row>
    <row r="25" spans="1:4">
      <c r="A25" s="4" t="s">
        <v>617</v>
      </c>
      <c r="C25" s="5" t="n">
        <v>0</v>
      </c>
    </row>
    <row r="26" spans="1:4">
      <c r="A26" s="4" t="s">
        <v>623</v>
      </c>
    </row>
    <row r="27" spans="1:4">
      <c r="A27" s="3" t="s">
        <v>615</v>
      </c>
    </row>
    <row r="28" spans="1:4">
      <c r="A28" s="4" t="s">
        <v>616</v>
      </c>
      <c r="C28" s="5" t="n">
        <v>20736</v>
      </c>
      <c r="D28" s="5" t="n">
        <v>20736</v>
      </c>
    </row>
    <row r="29" spans="1:4">
      <c r="A29" s="4" t="s">
        <v>617</v>
      </c>
      <c r="C29" s="5" t="n">
        <v>0</v>
      </c>
    </row>
    <row r="30" spans="1:4">
      <c r="A30" s="4" t="s">
        <v>624</v>
      </c>
    </row>
    <row r="31" spans="1:4">
      <c r="A31" s="3" t="s">
        <v>615</v>
      </c>
    </row>
    <row r="32" spans="1:4">
      <c r="A32" s="4" t="s">
        <v>616</v>
      </c>
      <c r="C32" s="5" t="n">
        <v>21135</v>
      </c>
      <c r="D32" s="5" t="n">
        <v>21135</v>
      </c>
    </row>
    <row r="33" spans="1:4">
      <c r="A33" s="4" t="s">
        <v>617</v>
      </c>
      <c r="C33" s="5" t="n">
        <v>0</v>
      </c>
    </row>
    <row r="34" spans="1:4">
      <c r="A34" s="4" t="s">
        <v>625</v>
      </c>
    </row>
    <row r="35" spans="1:4">
      <c r="A35" s="3" t="s">
        <v>615</v>
      </c>
    </row>
    <row r="36" spans="1:4">
      <c r="A36" s="4" t="s">
        <v>616</v>
      </c>
      <c r="C36" s="5" t="n">
        <v>34270</v>
      </c>
      <c r="D36" s="5" t="n">
        <v>34270</v>
      </c>
    </row>
    <row r="37" spans="1:4">
      <c r="A37" s="4" t="s">
        <v>617</v>
      </c>
      <c r="C37" s="5" t="n">
        <v>0</v>
      </c>
    </row>
    <row r="38" spans="1:4">
      <c r="A38" s="4" t="s">
        <v>626</v>
      </c>
    </row>
    <row r="39" spans="1:4">
      <c r="A39" s="3" t="s">
        <v>615</v>
      </c>
    </row>
    <row r="40" spans="1:4">
      <c r="A40" s="4" t="s">
        <v>616</v>
      </c>
      <c r="C40" s="5" t="n">
        <v>22642</v>
      </c>
      <c r="D40" s="5" t="n">
        <v>22642</v>
      </c>
    </row>
    <row r="41" spans="1:4">
      <c r="A41" s="4" t="s">
        <v>617</v>
      </c>
      <c r="C41" s="5" t="n">
        <v>0</v>
      </c>
    </row>
    <row r="42" spans="1:4">
      <c r="A42" s="4" t="s">
        <v>627</v>
      </c>
    </row>
    <row r="43" spans="1:4">
      <c r="A43" s="3" t="s">
        <v>615</v>
      </c>
    </row>
    <row r="44" spans="1:4">
      <c r="A44" s="4" t="s">
        <v>616</v>
      </c>
      <c r="C44" s="5" t="n">
        <v>52965</v>
      </c>
      <c r="D44" s="5" t="n">
        <v>52965</v>
      </c>
    </row>
    <row r="45" spans="1:4">
      <c r="A45" s="4" t="s">
        <v>617</v>
      </c>
      <c r="C45" s="5" t="n">
        <v>0</v>
      </c>
    </row>
    <row r="46" spans="1:4">
      <c r="A46" s="4" t="s">
        <v>628</v>
      </c>
    </row>
    <row r="47" spans="1:4">
      <c r="A47" s="3" t="s">
        <v>615</v>
      </c>
    </row>
    <row r="48" spans="1:4">
      <c r="A48" s="4" t="s">
        <v>616</v>
      </c>
      <c r="C48" s="5" t="n">
        <v>47846</v>
      </c>
      <c r="D48" s="5" t="n">
        <v>47846</v>
      </c>
    </row>
    <row r="49" spans="1:4">
      <c r="A49" s="4" t="s">
        <v>617</v>
      </c>
      <c r="C49" s="5" t="n">
        <v>0</v>
      </c>
    </row>
    <row r="50" spans="1:4">
      <c r="A50" s="4" t="s">
        <v>629</v>
      </c>
    </row>
    <row r="51" spans="1:4">
      <c r="A51" s="3" t="s">
        <v>615</v>
      </c>
    </row>
    <row r="52" spans="1:4">
      <c r="A52" s="4" t="s">
        <v>616</v>
      </c>
      <c r="C52" s="5" t="n">
        <v>62015</v>
      </c>
      <c r="D52" s="5" t="n">
        <v>62015</v>
      </c>
    </row>
    <row r="53" spans="1:4">
      <c r="A53" s="4" t="s">
        <v>617</v>
      </c>
      <c r="C53" s="5" t="n">
        <v>0</v>
      </c>
    </row>
    <row r="54" spans="1:4">
      <c r="A54" s="4" t="s">
        <v>630</v>
      </c>
    </row>
    <row r="55" spans="1:4">
      <c r="A55" s="3" t="s">
        <v>615</v>
      </c>
    </row>
    <row r="56" spans="1:4">
      <c r="A56" s="4" t="s">
        <v>616</v>
      </c>
      <c r="C56" s="5" t="n">
        <v>49663</v>
      </c>
      <c r="D56" s="5" t="n">
        <v>49663</v>
      </c>
    </row>
    <row r="57" spans="1:4">
      <c r="A57" s="4" t="s">
        <v>617</v>
      </c>
      <c r="C57" s="5" t="n">
        <v>0</v>
      </c>
    </row>
    <row r="58" spans="1:4">
      <c r="A58" s="4" t="s">
        <v>631</v>
      </c>
    </row>
    <row r="59" spans="1:4">
      <c r="A59" s="3" t="s">
        <v>615</v>
      </c>
    </row>
    <row r="60" spans="1:4">
      <c r="A60" s="4" t="s">
        <v>616</v>
      </c>
      <c r="C60" s="5" t="n">
        <v>93394</v>
      </c>
      <c r="D60" s="5" t="n">
        <v>93394</v>
      </c>
    </row>
    <row r="61" spans="1:4">
      <c r="A61" s="4" t="s">
        <v>617</v>
      </c>
      <c r="C61" s="5" t="n">
        <v>0</v>
      </c>
    </row>
    <row r="62" spans="1:4">
      <c r="A62" s="4" t="s">
        <v>632</v>
      </c>
    </row>
    <row r="63" spans="1:4">
      <c r="A63" s="3" t="s">
        <v>615</v>
      </c>
    </row>
    <row r="64" spans="1:4">
      <c r="A64" s="4" t="s">
        <v>616</v>
      </c>
      <c r="C64" s="5" t="n">
        <v>166940</v>
      </c>
      <c r="D64" s="7" t="n">
        <v>166940</v>
      </c>
    </row>
    <row r="65" spans="1:4">
      <c r="A65" s="4" t="s">
        <v>617</v>
      </c>
      <c r="C65" s="7" t="n">
        <v>0</v>
      </c>
    </row>
    <row r="66" spans="1:4"/>
    <row r="67" spans="1:4">
      <c r="A67" s="4" t="s">
        <v>414</v>
      </c>
      <c r="B67" s="4" t="s">
        <v>633</v>
      </c>
    </row>
  </sheetData>
  <mergeCells count="3">
    <mergeCell ref="A1:B2"/>
    <mergeCell ref="A66:C66"/>
    <mergeCell ref="B67:C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4</v>
      </c>
      <c r="C1" s="2" t="s">
        <v>585</v>
      </c>
      <c r="D1" s="2" t="s">
        <v>586</v>
      </c>
      <c r="E1" s="2" t="s">
        <v>587</v>
      </c>
    </row>
    <row r="2" spans="1:5">
      <c r="A2" s="3" t="s">
        <v>588</v>
      </c>
    </row>
    <row r="3" spans="1:5">
      <c r="A3" s="4" t="s">
        <v>589</v>
      </c>
      <c r="B3" s="4" t="s">
        <v>414</v>
      </c>
      <c r="C3" s="7" t="n">
        <v>0</v>
      </c>
      <c r="D3" s="6" t="n">
        <v>3.1</v>
      </c>
      <c r="E3" s="7" t="n">
        <v>0</v>
      </c>
    </row>
    <row r="4" spans="1:5">
      <c r="A4" s="4" t="s">
        <v>590</v>
      </c>
      <c r="B4" s="4" t="s">
        <v>414</v>
      </c>
      <c r="C4" s="4" t="s">
        <v>591</v>
      </c>
      <c r="D4" s="4" t="s">
        <v>592</v>
      </c>
      <c r="E4" s="4" t="s">
        <v>592</v>
      </c>
    </row>
    <row r="5" spans="1:5">
      <c r="A5" s="4" t="s">
        <v>593</v>
      </c>
    </row>
    <row r="6" spans="1:5">
      <c r="A6" s="3" t="s">
        <v>588</v>
      </c>
    </row>
    <row r="7" spans="1:5">
      <c r="A7" s="4" t="s">
        <v>594</v>
      </c>
      <c r="C7" s="4" t="s">
        <v>635</v>
      </c>
      <c r="D7" s="4" t="s">
        <v>636</v>
      </c>
      <c r="E7" s="4" t="s">
        <v>596</v>
      </c>
    </row>
    <row r="8" spans="1:5">
      <c r="A8" s="4" t="s">
        <v>597</v>
      </c>
      <c r="C8" s="4" t="s">
        <v>598</v>
      </c>
      <c r="D8" s="4" t="s">
        <v>598</v>
      </c>
      <c r="E8" s="4" t="s">
        <v>456</v>
      </c>
    </row>
    <row r="9" spans="1:5">
      <c r="A9" s="4" t="s">
        <v>599</v>
      </c>
      <c r="C9" s="4" t="s">
        <v>637</v>
      </c>
      <c r="D9" s="4" t="s">
        <v>638</v>
      </c>
      <c r="E9" s="4" t="s">
        <v>639</v>
      </c>
    </row>
    <row r="10" spans="1:5">
      <c r="A10" s="4" t="s">
        <v>602</v>
      </c>
      <c r="C10" s="4" t="s">
        <v>640</v>
      </c>
      <c r="D10" s="4" t="s">
        <v>641</v>
      </c>
      <c r="E10" s="4" t="s">
        <v>642</v>
      </c>
    </row>
    <row r="11" spans="1:5">
      <c r="A11" s="4" t="s">
        <v>605</v>
      </c>
    </row>
    <row r="12" spans="1:5">
      <c r="A12" s="3" t="s">
        <v>588</v>
      </c>
    </row>
    <row r="13" spans="1:5">
      <c r="A13" s="4" t="s">
        <v>594</v>
      </c>
      <c r="C13" s="4" t="s">
        <v>643</v>
      </c>
      <c r="D13" s="4" t="s">
        <v>644</v>
      </c>
      <c r="E13" s="4" t="s">
        <v>456</v>
      </c>
    </row>
    <row r="14" spans="1:5">
      <c r="A14" s="4" t="s">
        <v>597</v>
      </c>
      <c r="C14" s="4" t="s">
        <v>457</v>
      </c>
      <c r="D14" s="4" t="s">
        <v>457</v>
      </c>
      <c r="E14" s="4" t="s">
        <v>608</v>
      </c>
    </row>
    <row r="15" spans="1:5">
      <c r="A15" s="4" t="s">
        <v>599</v>
      </c>
      <c r="C15" s="4" t="s">
        <v>645</v>
      </c>
      <c r="D15" s="4" t="s">
        <v>646</v>
      </c>
      <c r="E15" s="4" t="s">
        <v>647</v>
      </c>
    </row>
    <row r="16" spans="1:5">
      <c r="A16" s="4" t="s">
        <v>602</v>
      </c>
      <c r="C16" s="4" t="s">
        <v>648</v>
      </c>
      <c r="D16" s="4" t="s">
        <v>649</v>
      </c>
      <c r="E16" s="4" t="s">
        <v>650</v>
      </c>
    </row>
    <row r="17" spans="1:5"/>
    <row r="18" spans="1:5">
      <c r="A18" s="4" t="s">
        <v>414</v>
      </c>
      <c r="B18" s="4" t="s">
        <v>651</v>
      </c>
    </row>
  </sheetData>
  <mergeCells count="3">
    <mergeCell ref="A1:B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585</v>
      </c>
      <c r="C1" s="2" t="s">
        <v>586</v>
      </c>
      <c r="D1" s="2" t="s">
        <v>587</v>
      </c>
    </row>
    <row r="2" spans="1:4">
      <c r="A2" s="3" t="s">
        <v>615</v>
      </c>
    </row>
    <row r="3" spans="1:4">
      <c r="A3" s="4" t="s">
        <v>589</v>
      </c>
      <c r="B3" s="7" t="n">
        <v>0</v>
      </c>
      <c r="C3" s="7" t="n">
        <v>0</v>
      </c>
      <c r="D3" s="7" t="n">
        <v>0</v>
      </c>
    </row>
    <row r="4" spans="1:4">
      <c r="A4" s="4" t="s">
        <v>590</v>
      </c>
      <c r="B4" s="4" t="s">
        <v>454</v>
      </c>
      <c r="C4" s="4" t="s">
        <v>653</v>
      </c>
      <c r="D4" s="4" t="s">
        <v>654</v>
      </c>
    </row>
    <row r="5" spans="1:4">
      <c r="A5" s="4" t="s">
        <v>655</v>
      </c>
      <c r="B5" s="4" t="s">
        <v>656</v>
      </c>
      <c r="C5" s="4" t="s">
        <v>657</v>
      </c>
      <c r="D5" s="4" t="s">
        <v>457</v>
      </c>
    </row>
    <row r="6" spans="1:4">
      <c r="A6" s="4" t="s">
        <v>658</v>
      </c>
      <c r="B6" s="4" t="s">
        <v>456</v>
      </c>
      <c r="C6" s="4" t="s">
        <v>457</v>
      </c>
      <c r="D6" s="4" t="s">
        <v>659</v>
      </c>
    </row>
    <row r="7" spans="1:4">
      <c r="A7" s="4" t="s">
        <v>593</v>
      </c>
    </row>
    <row r="8" spans="1:4">
      <c r="A8" s="3" t="s">
        <v>615</v>
      </c>
    </row>
    <row r="9" spans="1:4">
      <c r="A9" s="4" t="s">
        <v>660</v>
      </c>
      <c r="B9" s="4" t="s">
        <v>661</v>
      </c>
      <c r="C9" s="4" t="s">
        <v>662</v>
      </c>
      <c r="D9" s="4" t="s">
        <v>663</v>
      </c>
    </row>
    <row r="10" spans="1:4">
      <c r="A10" s="4" t="s">
        <v>605</v>
      </c>
    </row>
    <row r="11" spans="1:4">
      <c r="A11" s="3" t="s">
        <v>615</v>
      </c>
    </row>
    <row r="12" spans="1:4">
      <c r="A12" s="4" t="s">
        <v>660</v>
      </c>
      <c r="B12" s="4" t="s">
        <v>664</v>
      </c>
      <c r="C12" s="4" t="s">
        <v>665</v>
      </c>
      <c r="D12" s="4" t="s">
        <v>6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585</v>
      </c>
      <c r="C1" s="2" t="s">
        <v>586</v>
      </c>
      <c r="D1" s="2" t="s">
        <v>463</v>
      </c>
      <c r="E1" s="2" t="s">
        <v>587</v>
      </c>
    </row>
    <row r="2" spans="1:5">
      <c r="A2" s="3" t="s">
        <v>615</v>
      </c>
    </row>
    <row r="3" spans="1:5">
      <c r="A3" s="4" t="s">
        <v>589</v>
      </c>
      <c r="B3" s="7" t="n">
        <v>0</v>
      </c>
      <c r="C3" s="7" t="n">
        <v>0</v>
      </c>
      <c r="D3" s="6" t="n">
        <v>14.5</v>
      </c>
      <c r="E3" s="7" t="n">
        <v>0</v>
      </c>
    </row>
    <row r="4" spans="1:5">
      <c r="A4" s="4" t="s">
        <v>590</v>
      </c>
      <c r="B4" s="4" t="s">
        <v>668</v>
      </c>
      <c r="C4" s="4" t="s">
        <v>662</v>
      </c>
      <c r="D4" s="4" t="s">
        <v>662</v>
      </c>
      <c r="E4" s="4" t="s">
        <v>669</v>
      </c>
    </row>
    <row r="5" spans="1:5">
      <c r="A5" s="4" t="s">
        <v>655</v>
      </c>
      <c r="B5" s="4" t="s">
        <v>670</v>
      </c>
      <c r="C5" s="4" t="s">
        <v>671</v>
      </c>
      <c r="D5" s="4" t="s">
        <v>671</v>
      </c>
      <c r="E5" s="4" t="s">
        <v>455</v>
      </c>
    </row>
    <row r="6" spans="1:5">
      <c r="A6" s="4" t="s">
        <v>593</v>
      </c>
    </row>
    <row r="7" spans="1:5">
      <c r="A7" s="3" t="s">
        <v>615</v>
      </c>
    </row>
    <row r="8" spans="1:5">
      <c r="A8" s="4" t="s">
        <v>672</v>
      </c>
      <c r="B8" s="4" t="s">
        <v>448</v>
      </c>
      <c r="C8" s="4" t="s">
        <v>673</v>
      </c>
      <c r="D8" s="4" t="s">
        <v>673</v>
      </c>
      <c r="E8" s="4" t="s">
        <v>674</v>
      </c>
    </row>
    <row r="9" spans="1:5">
      <c r="A9" s="4" t="s">
        <v>660</v>
      </c>
      <c r="B9" s="4" t="s">
        <v>675</v>
      </c>
      <c r="C9" s="4" t="s">
        <v>676</v>
      </c>
      <c r="D9" s="4" t="s">
        <v>676</v>
      </c>
      <c r="E9" s="4" t="s">
        <v>677</v>
      </c>
    </row>
    <row r="10" spans="1:5">
      <c r="A10" s="4" t="s">
        <v>605</v>
      </c>
    </row>
    <row r="11" spans="1:5">
      <c r="A11" s="3" t="s">
        <v>615</v>
      </c>
    </row>
    <row r="12" spans="1:5">
      <c r="A12" s="4" t="s">
        <v>672</v>
      </c>
      <c r="B12" s="4" t="s">
        <v>678</v>
      </c>
      <c r="C12" s="4" t="s">
        <v>679</v>
      </c>
      <c r="D12" s="4" t="s">
        <v>679</v>
      </c>
      <c r="E12" s="4" t="s">
        <v>680</v>
      </c>
    </row>
    <row r="13" spans="1:5">
      <c r="A13" s="4" t="s">
        <v>660</v>
      </c>
      <c r="B13" s="4" t="s">
        <v>681</v>
      </c>
      <c r="C13" s="4" t="s">
        <v>682</v>
      </c>
      <c r="D13" s="4" t="s">
        <v>682</v>
      </c>
      <c r="E13" s="4" t="s">
        <v>6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585</v>
      </c>
      <c r="C1" s="2" t="s">
        <v>586</v>
      </c>
      <c r="D1" s="2" t="s">
        <v>587</v>
      </c>
    </row>
    <row r="2" spans="1:4">
      <c r="A2" s="3" t="s">
        <v>615</v>
      </c>
    </row>
    <row r="3" spans="1:4">
      <c r="A3" s="4" t="s">
        <v>589</v>
      </c>
      <c r="B3" s="7" t="n">
        <v>0</v>
      </c>
      <c r="C3" s="7" t="n">
        <v>0</v>
      </c>
      <c r="D3" s="7" t="n">
        <v>0</v>
      </c>
    </row>
    <row r="4" spans="1:4">
      <c r="A4" s="4" t="s">
        <v>590</v>
      </c>
      <c r="B4" s="4" t="s">
        <v>451</v>
      </c>
      <c r="C4" s="4" t="s">
        <v>446</v>
      </c>
      <c r="D4" s="4" t="s">
        <v>684</v>
      </c>
    </row>
    <row r="5" spans="1:4">
      <c r="A5" s="4" t="s">
        <v>655</v>
      </c>
      <c r="B5" s="4" t="s">
        <v>685</v>
      </c>
      <c r="C5" s="4" t="s">
        <v>686</v>
      </c>
      <c r="D5" s="4" t="s">
        <v>653</v>
      </c>
    </row>
    <row r="6" spans="1:4">
      <c r="A6" s="4" t="s">
        <v>605</v>
      </c>
    </row>
    <row r="7" spans="1:4">
      <c r="A7" s="3" t="s">
        <v>615</v>
      </c>
    </row>
    <row r="8" spans="1:4">
      <c r="A8" s="4" t="s">
        <v>687</v>
      </c>
      <c r="B8" s="4" t="s">
        <v>688</v>
      </c>
      <c r="C8" s="4" t="s">
        <v>689</v>
      </c>
      <c r="D8" s="4" t="s">
        <v>690</v>
      </c>
    </row>
    <row r="9" spans="1:4">
      <c r="A9" s="4" t="s">
        <v>660</v>
      </c>
      <c r="B9" s="4" t="s">
        <v>691</v>
      </c>
      <c r="C9" s="4" t="s">
        <v>692</v>
      </c>
      <c r="D9" s="4" t="s">
        <v>693</v>
      </c>
    </row>
    <row r="10" spans="1:4">
      <c r="A10" s="4" t="s">
        <v>593</v>
      </c>
    </row>
    <row r="11" spans="1:4">
      <c r="A11" s="3" t="s">
        <v>615</v>
      </c>
    </row>
    <row r="12" spans="1:4">
      <c r="A12" s="4" t="s">
        <v>687</v>
      </c>
      <c r="B12" s="4" t="s">
        <v>694</v>
      </c>
      <c r="C12" s="4" t="s">
        <v>674</v>
      </c>
      <c r="D12" s="4" t="s">
        <v>674</v>
      </c>
    </row>
    <row r="13" spans="1:4">
      <c r="A13" s="4" t="s">
        <v>660</v>
      </c>
      <c r="B13" s="4" t="s">
        <v>695</v>
      </c>
      <c r="C13" s="4" t="s">
        <v>696</v>
      </c>
      <c r="D13" s="4" t="s">
        <v>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6</v>
      </c>
      <c r="D2" s="2" t="s">
        <v>83</v>
      </c>
    </row>
    <row r="3" spans="1:4">
      <c r="A3" s="3" t="s">
        <v>615</v>
      </c>
    </row>
    <row r="4" spans="1:4">
      <c r="A4" s="4" t="s">
        <v>699</v>
      </c>
      <c r="B4" s="7" t="n">
        <v>373379</v>
      </c>
      <c r="C4" s="7" t="n">
        <v>372797</v>
      </c>
      <c r="D4" s="7" t="n">
        <v>369479</v>
      </c>
    </row>
    <row r="5" spans="1:4">
      <c r="A5" s="4" t="s">
        <v>700</v>
      </c>
      <c r="B5" s="5" t="n">
        <v>-115095</v>
      </c>
      <c r="C5" s="5" t="n">
        <v>-97442</v>
      </c>
      <c r="D5" s="5" t="n">
        <v>-97442</v>
      </c>
    </row>
    <row r="6" spans="1:4">
      <c r="A6" s="4" t="s">
        <v>701</v>
      </c>
      <c r="B6" s="5" t="n">
        <v>0</v>
      </c>
      <c r="C6" s="5" t="n">
        <v>582</v>
      </c>
      <c r="D6" s="5" t="n">
        <v>3318</v>
      </c>
    </row>
    <row r="7" spans="1:4">
      <c r="A7" s="4" t="s">
        <v>702</v>
      </c>
      <c r="B7" s="5" t="n">
        <v>0</v>
      </c>
      <c r="C7" s="5" t="n">
        <v>-17653</v>
      </c>
      <c r="D7" s="5" t="n">
        <v>0</v>
      </c>
    </row>
    <row r="8" spans="1:4">
      <c r="A8" s="4" t="s">
        <v>703</v>
      </c>
      <c r="B8" s="5" t="n">
        <v>258284</v>
      </c>
      <c r="C8" s="5" t="n">
        <v>258284</v>
      </c>
      <c r="D8" s="5" t="n">
        <v>275355</v>
      </c>
    </row>
    <row r="9" spans="1:4">
      <c r="A9" s="4" t="s">
        <v>704</v>
      </c>
    </row>
    <row r="10" spans="1:4">
      <c r="A10" s="3" t="s">
        <v>615</v>
      </c>
    </row>
    <row r="11" spans="1:4">
      <c r="A11" s="4" t="s">
        <v>699</v>
      </c>
      <c r="B11" s="5" t="n">
        <v>154863</v>
      </c>
      <c r="C11" s="5" t="n">
        <v>154863</v>
      </c>
      <c r="D11" s="5" t="n">
        <v>152151</v>
      </c>
    </row>
    <row r="12" spans="1:4">
      <c r="A12" s="4" t="s">
        <v>700</v>
      </c>
      <c r="B12" s="5" t="n">
        <v>-84436</v>
      </c>
      <c r="C12" s="5" t="n">
        <v>-81328</v>
      </c>
      <c r="D12" s="5" t="n">
        <v>-81328</v>
      </c>
    </row>
    <row r="13" spans="1:4">
      <c r="A13" s="4" t="s">
        <v>701</v>
      </c>
      <c r="B13" s="5" t="n">
        <v>0</v>
      </c>
      <c r="C13" s="5" t="n">
        <v>0</v>
      </c>
      <c r="D13" s="5" t="n">
        <v>2712</v>
      </c>
    </row>
    <row r="14" spans="1:4">
      <c r="A14" s="4" t="s">
        <v>702</v>
      </c>
      <c r="B14" s="5" t="n">
        <v>0</v>
      </c>
      <c r="C14" s="5" t="n">
        <v>-3108</v>
      </c>
      <c r="D14" s="5" t="n">
        <v>0</v>
      </c>
    </row>
    <row r="15" spans="1:4">
      <c r="A15" s="4" t="s">
        <v>703</v>
      </c>
      <c r="B15" s="5" t="n">
        <v>70427</v>
      </c>
      <c r="C15" s="5" t="n">
        <v>70427</v>
      </c>
      <c r="D15" s="5" t="n">
        <v>73535</v>
      </c>
    </row>
    <row r="16" spans="1:4">
      <c r="A16" s="4" t="s">
        <v>705</v>
      </c>
    </row>
    <row r="17" spans="1:4">
      <c r="A17" s="3" t="s">
        <v>615</v>
      </c>
    </row>
    <row r="18" spans="1:4">
      <c r="A18" s="4" t="s">
        <v>699</v>
      </c>
      <c r="B18" s="5" t="n">
        <v>30468</v>
      </c>
      <c r="C18" s="5" t="n">
        <v>30468</v>
      </c>
      <c r="D18" s="5" t="n">
        <v>30468</v>
      </c>
    </row>
    <row r="19" spans="1:4">
      <c r="A19" s="4" t="s">
        <v>700</v>
      </c>
      <c r="B19" s="5" t="n">
        <v>-16114</v>
      </c>
      <c r="C19" s="5" t="n">
        <v>-16114</v>
      </c>
      <c r="D19" s="5" t="n">
        <v>-16114</v>
      </c>
    </row>
    <row r="20" spans="1:4">
      <c r="A20" s="4" t="s">
        <v>701</v>
      </c>
      <c r="B20" s="5" t="n">
        <v>0</v>
      </c>
      <c r="C20" s="5" t="n">
        <v>0</v>
      </c>
      <c r="D20" s="5" t="n">
        <v>0</v>
      </c>
    </row>
    <row r="21" spans="1:4">
      <c r="A21" s="4" t="s">
        <v>702</v>
      </c>
      <c r="B21" s="5" t="n">
        <v>0</v>
      </c>
      <c r="C21" s="5" t="n">
        <v>0</v>
      </c>
      <c r="D21" s="5" t="n">
        <v>0</v>
      </c>
    </row>
    <row r="22" spans="1:4">
      <c r="A22" s="4" t="s">
        <v>703</v>
      </c>
      <c r="B22" s="5" t="n">
        <v>14354</v>
      </c>
      <c r="C22" s="5" t="n">
        <v>14354</v>
      </c>
      <c r="D22" s="5" t="n">
        <v>14354</v>
      </c>
    </row>
    <row r="23" spans="1:4">
      <c r="A23" s="4" t="s">
        <v>706</v>
      </c>
    </row>
    <row r="24" spans="1:4">
      <c r="A24" s="3" t="s">
        <v>615</v>
      </c>
    </row>
    <row r="25" spans="1:4">
      <c r="A25" s="4" t="s">
        <v>699</v>
      </c>
      <c r="B25" s="5" t="n">
        <v>23004</v>
      </c>
      <c r="C25" s="5" t="n">
        <v>22422</v>
      </c>
      <c r="D25" s="5" t="n">
        <v>21816</v>
      </c>
    </row>
    <row r="26" spans="1:4">
      <c r="A26" s="4" t="s">
        <v>700</v>
      </c>
      <c r="B26" s="5" t="n">
        <v>-14545</v>
      </c>
      <c r="C26" s="5" t="n">
        <v>0</v>
      </c>
      <c r="D26" s="5" t="n">
        <v>0</v>
      </c>
    </row>
    <row r="27" spans="1:4">
      <c r="A27" s="4" t="s">
        <v>701</v>
      </c>
      <c r="B27" s="5" t="n">
        <v>0</v>
      </c>
      <c r="C27" s="5" t="n">
        <v>582</v>
      </c>
      <c r="D27" s="5" t="n">
        <v>606</v>
      </c>
    </row>
    <row r="28" spans="1:4">
      <c r="A28" s="4" t="s">
        <v>702</v>
      </c>
      <c r="B28" s="5" t="n">
        <v>0</v>
      </c>
      <c r="C28" s="5" t="n">
        <v>-14545</v>
      </c>
      <c r="D28" s="5" t="n">
        <v>0</v>
      </c>
    </row>
    <row r="29" spans="1:4">
      <c r="A29" s="4" t="s">
        <v>703</v>
      </c>
      <c r="B29" s="5" t="n">
        <v>8459</v>
      </c>
      <c r="C29" s="5" t="n">
        <v>8459</v>
      </c>
      <c r="D29" s="5" t="n">
        <v>22422</v>
      </c>
    </row>
    <row r="30" spans="1:4">
      <c r="A30" s="4" t="s">
        <v>707</v>
      </c>
    </row>
    <row r="31" spans="1:4">
      <c r="A31" s="3" t="s">
        <v>615</v>
      </c>
    </row>
    <row r="32" spans="1:4">
      <c r="A32" s="4" t="s">
        <v>699</v>
      </c>
      <c r="B32" s="5" t="n">
        <v>165044</v>
      </c>
      <c r="C32" s="5" t="n">
        <v>165044</v>
      </c>
      <c r="D32" s="5" t="n">
        <v>165044</v>
      </c>
    </row>
    <row r="33" spans="1:4">
      <c r="A33" s="4" t="s">
        <v>700</v>
      </c>
      <c r="B33" s="5" t="n">
        <v>0</v>
      </c>
      <c r="C33" s="5" t="n">
        <v>0</v>
      </c>
      <c r="D33" s="5" t="n">
        <v>0</v>
      </c>
    </row>
    <row r="34" spans="1:4">
      <c r="A34" s="4" t="s">
        <v>701</v>
      </c>
      <c r="B34" s="5" t="n">
        <v>0</v>
      </c>
      <c r="C34" s="5" t="n">
        <v>0</v>
      </c>
      <c r="D34" s="5" t="n">
        <v>0</v>
      </c>
    </row>
    <row r="35" spans="1:4">
      <c r="A35" s="4" t="s">
        <v>702</v>
      </c>
      <c r="B35" s="5" t="n">
        <v>0</v>
      </c>
      <c r="C35" s="5" t="n">
        <v>0</v>
      </c>
      <c r="D35" s="5" t="n">
        <v>0</v>
      </c>
    </row>
    <row r="36" spans="1:4">
      <c r="A36" s="4" t="s">
        <v>703</v>
      </c>
      <c r="B36" s="7" t="n">
        <v>165044</v>
      </c>
      <c r="C36" s="7" t="n">
        <v>165044</v>
      </c>
      <c r="D36" s="7" t="n">
        <v>1650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8</v>
      </c>
      <c r="B1" s="2" t="s">
        <v>1</v>
      </c>
    </row>
    <row r="2" spans="1:3">
      <c r="B2" s="2" t="s">
        <v>2</v>
      </c>
      <c r="C2" s="2" t="s">
        <v>36</v>
      </c>
    </row>
    <row r="3" spans="1:3">
      <c r="A3" s="3" t="s">
        <v>615</v>
      </c>
    </row>
    <row r="4" spans="1:3">
      <c r="A4" s="4" t="s">
        <v>709</v>
      </c>
      <c r="B4" s="7" t="n">
        <v>298313</v>
      </c>
      <c r="C4" s="7" t="n">
        <v>296748</v>
      </c>
    </row>
    <row r="5" spans="1:3">
      <c r="A5" s="4" t="s">
        <v>400</v>
      </c>
      <c r="B5" s="5" t="n">
        <v>-181713</v>
      </c>
      <c r="C5" s="5" t="n">
        <v>-155315</v>
      </c>
    </row>
    <row r="6" spans="1:3">
      <c r="A6" s="4" t="s">
        <v>710</v>
      </c>
      <c r="B6" s="7" t="n">
        <v>116600</v>
      </c>
      <c r="C6" s="5" t="n">
        <v>141433</v>
      </c>
    </row>
    <row r="7" spans="1:3">
      <c r="A7" s="4" t="s">
        <v>711</v>
      </c>
      <c r="B7" s="4" t="s">
        <v>712</v>
      </c>
    </row>
    <row r="8" spans="1:3">
      <c r="A8" s="4" t="s">
        <v>713</v>
      </c>
    </row>
    <row r="9" spans="1:3">
      <c r="A9" s="3" t="s">
        <v>615</v>
      </c>
    </row>
    <row r="10" spans="1:3">
      <c r="A10" s="4" t="s">
        <v>709</v>
      </c>
      <c r="B10" s="7" t="n">
        <v>17344</v>
      </c>
      <c r="C10" s="5" t="n">
        <v>17344</v>
      </c>
    </row>
    <row r="11" spans="1:3">
      <c r="A11" s="4" t="s">
        <v>711</v>
      </c>
      <c r="B11" s="4" t="s">
        <v>714</v>
      </c>
    </row>
    <row r="12" spans="1:3">
      <c r="A12" s="4" t="s">
        <v>715</v>
      </c>
    </row>
    <row r="13" spans="1:3">
      <c r="A13" s="3" t="s">
        <v>615</v>
      </c>
    </row>
    <row r="14" spans="1:3">
      <c r="A14" s="4" t="s">
        <v>716</v>
      </c>
      <c r="B14" s="4" t="s">
        <v>717</v>
      </c>
    </row>
    <row r="15" spans="1:3">
      <c r="A15" s="4" t="s">
        <v>718</v>
      </c>
    </row>
    <row r="16" spans="1:3">
      <c r="A16" s="3" t="s">
        <v>615</v>
      </c>
    </row>
    <row r="17" spans="1:3">
      <c r="A17" s="4" t="s">
        <v>716</v>
      </c>
      <c r="B17" s="4" t="s">
        <v>719</v>
      </c>
    </row>
    <row r="18" spans="1:3">
      <c r="A18" s="4" t="s">
        <v>720</v>
      </c>
    </row>
    <row r="19" spans="1:3">
      <c r="A19" s="3" t="s">
        <v>615</v>
      </c>
    </row>
    <row r="20" spans="1:3">
      <c r="A20" s="4" t="s">
        <v>709</v>
      </c>
      <c r="B20" s="7" t="n">
        <v>9531</v>
      </c>
      <c r="C20" s="5" t="n">
        <v>9531</v>
      </c>
    </row>
    <row r="21" spans="1:3">
      <c r="A21" s="4" t="s">
        <v>711</v>
      </c>
      <c r="B21" s="4" t="s">
        <v>721</v>
      </c>
    </row>
    <row r="22" spans="1:3">
      <c r="A22" s="4" t="s">
        <v>722</v>
      </c>
    </row>
    <row r="23" spans="1:3">
      <c r="A23" s="3" t="s">
        <v>615</v>
      </c>
    </row>
    <row r="24" spans="1:3">
      <c r="A24" s="4" t="s">
        <v>716</v>
      </c>
      <c r="B24" s="4" t="s">
        <v>723</v>
      </c>
    </row>
    <row r="25" spans="1:3">
      <c r="A25" s="4" t="s">
        <v>724</v>
      </c>
    </row>
    <row r="26" spans="1:3">
      <c r="A26" s="3" t="s">
        <v>615</v>
      </c>
    </row>
    <row r="27" spans="1:3">
      <c r="A27" s="4" t="s">
        <v>716</v>
      </c>
      <c r="B27" s="4" t="s">
        <v>725</v>
      </c>
    </row>
    <row r="28" spans="1:3">
      <c r="A28" s="4" t="s">
        <v>726</v>
      </c>
    </row>
    <row r="29" spans="1:3">
      <c r="A29" s="3" t="s">
        <v>615</v>
      </c>
    </row>
    <row r="30" spans="1:3">
      <c r="A30" s="4" t="s">
        <v>709</v>
      </c>
      <c r="B30" s="7" t="n">
        <v>178986</v>
      </c>
      <c r="C30" s="5" t="n">
        <v>178986</v>
      </c>
    </row>
    <row r="31" spans="1:3">
      <c r="A31" s="4" t="s">
        <v>716</v>
      </c>
      <c r="B31" s="4" t="s">
        <v>727</v>
      </c>
    </row>
    <row r="32" spans="1:3">
      <c r="A32" s="4" t="s">
        <v>711</v>
      </c>
      <c r="B32" s="4" t="s">
        <v>728</v>
      </c>
    </row>
    <row r="33" spans="1:3">
      <c r="A33" s="4" t="s">
        <v>729</v>
      </c>
    </row>
    <row r="34" spans="1:3">
      <c r="A34" s="3" t="s">
        <v>615</v>
      </c>
    </row>
    <row r="35" spans="1:3">
      <c r="A35" s="4" t="s">
        <v>709</v>
      </c>
      <c r="B35" s="7" t="n">
        <v>127</v>
      </c>
      <c r="C35" s="5" t="n">
        <v>44</v>
      </c>
    </row>
    <row r="36" spans="1:3">
      <c r="A36" s="4" t="s">
        <v>711</v>
      </c>
      <c r="B36" s="4" t="s">
        <v>730</v>
      </c>
    </row>
    <row r="37" spans="1:3">
      <c r="A37" s="4" t="s">
        <v>731</v>
      </c>
    </row>
    <row r="38" spans="1:3">
      <c r="A38" s="3" t="s">
        <v>615</v>
      </c>
    </row>
    <row r="39" spans="1:3">
      <c r="A39" s="4" t="s">
        <v>716</v>
      </c>
      <c r="B39" s="4" t="s">
        <v>732</v>
      </c>
    </row>
    <row r="40" spans="1:3">
      <c r="A40" s="4" t="s">
        <v>733</v>
      </c>
    </row>
    <row r="41" spans="1:3">
      <c r="A41" s="3" t="s">
        <v>615</v>
      </c>
    </row>
    <row r="42" spans="1:3">
      <c r="A42" s="4" t="s">
        <v>716</v>
      </c>
      <c r="B42" s="4" t="s">
        <v>734</v>
      </c>
    </row>
    <row r="43" spans="1:3">
      <c r="A43" s="4" t="s">
        <v>735</v>
      </c>
    </row>
    <row r="44" spans="1:3">
      <c r="A44" s="3" t="s">
        <v>615</v>
      </c>
    </row>
    <row r="45" spans="1:3">
      <c r="A45" s="4" t="s">
        <v>709</v>
      </c>
      <c r="B45" s="7" t="n">
        <v>44871</v>
      </c>
      <c r="C45" s="5" t="n">
        <v>44871</v>
      </c>
    </row>
    <row r="46" spans="1:3">
      <c r="A46" s="4" t="s">
        <v>711</v>
      </c>
      <c r="B46" s="4" t="s">
        <v>736</v>
      </c>
    </row>
    <row r="47" spans="1:3">
      <c r="A47" s="4" t="s">
        <v>737</v>
      </c>
    </row>
    <row r="48" spans="1:3">
      <c r="A48" s="3" t="s">
        <v>615</v>
      </c>
    </row>
    <row r="49" spans="1:3">
      <c r="A49" s="4" t="s">
        <v>716</v>
      </c>
      <c r="B49" s="4" t="s">
        <v>717</v>
      </c>
    </row>
    <row r="50" spans="1:3">
      <c r="A50" s="4" t="s">
        <v>738</v>
      </c>
    </row>
    <row r="51" spans="1:3">
      <c r="A51" s="3" t="s">
        <v>615</v>
      </c>
    </row>
    <row r="52" spans="1:3">
      <c r="A52" s="4" t="s">
        <v>716</v>
      </c>
      <c r="B52" s="4" t="s">
        <v>739</v>
      </c>
    </row>
    <row r="53" spans="1:3">
      <c r="A53" s="4" t="s">
        <v>740</v>
      </c>
    </row>
    <row r="54" spans="1:3">
      <c r="A54" s="3" t="s">
        <v>615</v>
      </c>
    </row>
    <row r="55" spans="1:3">
      <c r="A55" s="4" t="s">
        <v>709</v>
      </c>
      <c r="B55" s="7" t="n">
        <v>2097</v>
      </c>
      <c r="C55" s="5" t="n">
        <v>2097</v>
      </c>
    </row>
    <row r="56" spans="1:3">
      <c r="A56" s="4" t="s">
        <v>711</v>
      </c>
      <c r="B56" s="4" t="s">
        <v>741</v>
      </c>
    </row>
    <row r="57" spans="1:3">
      <c r="A57" s="4" t="s">
        <v>742</v>
      </c>
    </row>
    <row r="58" spans="1:3">
      <c r="A58" s="3" t="s">
        <v>615</v>
      </c>
    </row>
    <row r="59" spans="1:3">
      <c r="A59" s="4" t="s">
        <v>716</v>
      </c>
      <c r="B59" s="4" t="s">
        <v>717</v>
      </c>
    </row>
    <row r="60" spans="1:3">
      <c r="A60" s="4" t="s">
        <v>743</v>
      </c>
    </row>
    <row r="61" spans="1:3">
      <c r="A61" s="3" t="s">
        <v>615</v>
      </c>
    </row>
    <row r="62" spans="1:3">
      <c r="A62" s="4" t="s">
        <v>716</v>
      </c>
      <c r="B62" s="4" t="s">
        <v>744</v>
      </c>
    </row>
    <row r="63" spans="1:3">
      <c r="A63" s="4" t="s">
        <v>745</v>
      </c>
    </row>
    <row r="64" spans="1:3">
      <c r="A64" s="3" t="s">
        <v>615</v>
      </c>
    </row>
    <row r="65" spans="1:3">
      <c r="A65" s="4" t="s">
        <v>709</v>
      </c>
      <c r="B65" s="7" t="n">
        <v>2853</v>
      </c>
      <c r="C65" s="5" t="n">
        <v>2853</v>
      </c>
    </row>
    <row r="66" spans="1:3">
      <c r="A66" s="4" t="s">
        <v>716</v>
      </c>
      <c r="B66" s="4" t="s">
        <v>725</v>
      </c>
    </row>
    <row r="67" spans="1:3">
      <c r="A67" s="4" t="s">
        <v>711</v>
      </c>
      <c r="B67" s="4" t="s">
        <v>746</v>
      </c>
    </row>
    <row r="68" spans="1:3">
      <c r="A68" s="4" t="s">
        <v>747</v>
      </c>
    </row>
    <row r="69" spans="1:3">
      <c r="A69" s="3" t="s">
        <v>615</v>
      </c>
    </row>
    <row r="70" spans="1:3">
      <c r="A70" s="4" t="s">
        <v>709</v>
      </c>
      <c r="B70" s="7" t="n">
        <v>39690</v>
      </c>
      <c r="C70" s="5" t="n">
        <v>39690</v>
      </c>
    </row>
    <row r="71" spans="1:3">
      <c r="A71" s="4" t="s">
        <v>716</v>
      </c>
      <c r="B71" s="4" t="s">
        <v>748</v>
      </c>
    </row>
    <row r="72" spans="1:3">
      <c r="A72" s="4" t="s">
        <v>711</v>
      </c>
      <c r="B72" s="4" t="s">
        <v>566</v>
      </c>
    </row>
    <row r="73" spans="1:3">
      <c r="A73" s="4" t="s">
        <v>749</v>
      </c>
    </row>
    <row r="74" spans="1:3">
      <c r="A74" s="3" t="s">
        <v>615</v>
      </c>
    </row>
    <row r="75" spans="1:3">
      <c r="A75" s="4" t="s">
        <v>709</v>
      </c>
      <c r="B75" s="7" t="n">
        <v>421</v>
      </c>
      <c r="C75" s="5" t="n">
        <v>0</v>
      </c>
    </row>
    <row r="76" spans="1:3">
      <c r="A76" s="4" t="s">
        <v>716</v>
      </c>
      <c r="B76" s="4" t="s">
        <v>750</v>
      </c>
    </row>
    <row r="77" spans="1:3">
      <c r="A77" s="4" t="s">
        <v>711</v>
      </c>
      <c r="B77" s="4" t="s">
        <v>751</v>
      </c>
    </row>
    <row r="78" spans="1:3">
      <c r="A78" s="4" t="s">
        <v>752</v>
      </c>
    </row>
    <row r="79" spans="1:3">
      <c r="A79" s="3" t="s">
        <v>615</v>
      </c>
    </row>
    <row r="80" spans="1:3">
      <c r="A80" s="4" t="s">
        <v>709</v>
      </c>
      <c r="B80" s="7" t="n">
        <v>1784</v>
      </c>
      <c r="C80" s="5" t="n">
        <v>726</v>
      </c>
    </row>
    <row r="81" spans="1:3">
      <c r="A81" s="4" t="s">
        <v>716</v>
      </c>
      <c r="B81" s="4" t="s">
        <v>753</v>
      </c>
    </row>
    <row r="82" spans="1:3">
      <c r="A82" s="4" t="s">
        <v>711</v>
      </c>
      <c r="B82" s="4" t="s">
        <v>507</v>
      </c>
    </row>
    <row r="83" spans="1:3">
      <c r="A83" s="4" t="s">
        <v>754</v>
      </c>
    </row>
    <row r="84" spans="1:3">
      <c r="A84" s="3" t="s">
        <v>615</v>
      </c>
    </row>
    <row r="85" spans="1:3">
      <c r="A85" s="4" t="s">
        <v>709</v>
      </c>
      <c r="B85" s="7" t="n">
        <v>609</v>
      </c>
      <c r="C85" s="7" t="n">
        <v>606</v>
      </c>
    </row>
    <row r="86" spans="1:3">
      <c r="A86" s="4" t="s">
        <v>711</v>
      </c>
      <c r="B86" s="4" t="s">
        <v>755</v>
      </c>
    </row>
    <row r="87" spans="1:3">
      <c r="A87" s="4" t="s">
        <v>756</v>
      </c>
    </row>
    <row r="88" spans="1:3">
      <c r="A88" s="3" t="s">
        <v>615</v>
      </c>
    </row>
    <row r="89" spans="1:3">
      <c r="A89" s="4" t="s">
        <v>716</v>
      </c>
      <c r="B89" s="4" t="s">
        <v>757</v>
      </c>
    </row>
    <row r="90" spans="1:3">
      <c r="A90" s="4" t="s">
        <v>758</v>
      </c>
    </row>
    <row r="91" spans="1:3">
      <c r="A91" s="3" t="s">
        <v>615</v>
      </c>
    </row>
    <row r="92" spans="1:3">
      <c r="A92" s="4" t="s">
        <v>716</v>
      </c>
      <c r="B92" s="4" t="s">
        <v>7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03</v>
      </c>
    </row>
    <row r="2" spans="1:2">
      <c r="A2" s="3" t="s">
        <v>615</v>
      </c>
    </row>
    <row r="3" spans="1:2">
      <c r="A3" s="5" t="n">
        <v>2017</v>
      </c>
      <c r="B3" s="7" t="n">
        <v>26013</v>
      </c>
    </row>
    <row r="4" spans="1:2">
      <c r="A4" s="5" t="n">
        <v>2018</v>
      </c>
      <c r="B4" s="5" t="n">
        <v>25904</v>
      </c>
    </row>
    <row r="5" spans="1:2">
      <c r="A5" s="5" t="n">
        <v>2019</v>
      </c>
      <c r="B5" s="5" t="n">
        <v>10045</v>
      </c>
    </row>
    <row r="6" spans="1:2">
      <c r="A6" s="5" t="n">
        <v>2020</v>
      </c>
      <c r="B6" s="5" t="n">
        <v>3519</v>
      </c>
    </row>
    <row r="7" spans="1:2">
      <c r="A7" s="5" t="n">
        <v>2021</v>
      </c>
      <c r="B7" s="7" t="n">
        <v>9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0</v>
      </c>
      <c r="B1" s="2" t="s">
        <v>1</v>
      </c>
    </row>
    <row r="2" spans="1:6">
      <c r="B2" s="2" t="s">
        <v>2</v>
      </c>
      <c r="C2" s="2" t="s">
        <v>36</v>
      </c>
      <c r="D2" s="2" t="s">
        <v>83</v>
      </c>
      <c r="E2" s="2" t="s">
        <v>586</v>
      </c>
      <c r="F2" s="2" t="s">
        <v>463</v>
      </c>
    </row>
    <row r="3" spans="1:6">
      <c r="A3" s="3" t="s">
        <v>588</v>
      </c>
    </row>
    <row r="4" spans="1:6">
      <c r="A4" s="4" t="s">
        <v>476</v>
      </c>
      <c r="B4" s="7" t="n">
        <v>643449000</v>
      </c>
      <c r="C4" s="7" t="n">
        <v>643239000</v>
      </c>
    </row>
    <row r="5" spans="1:6">
      <c r="A5" s="4" t="s">
        <v>479</v>
      </c>
      <c r="B5" s="5" t="n">
        <v>26200000</v>
      </c>
      <c r="C5" s="5" t="n">
        <v>26300000</v>
      </c>
      <c r="D5" s="7" t="n">
        <v>27100000</v>
      </c>
    </row>
    <row r="6" spans="1:6">
      <c r="A6" s="4" t="s">
        <v>761</v>
      </c>
    </row>
    <row r="7" spans="1:6">
      <c r="A7" s="3" t="s">
        <v>588</v>
      </c>
    </row>
    <row r="8" spans="1:6">
      <c r="A8" s="4" t="s">
        <v>762</v>
      </c>
      <c r="C8" s="5" t="n">
        <v>3100000</v>
      </c>
      <c r="E8" s="7" t="n">
        <v>3100000</v>
      </c>
    </row>
    <row r="9" spans="1:6">
      <c r="A9" s="4" t="s">
        <v>763</v>
      </c>
    </row>
    <row r="10" spans="1:6">
      <c r="A10" s="3" t="s">
        <v>588</v>
      </c>
    </row>
    <row r="11" spans="1:6">
      <c r="A11" s="4" t="s">
        <v>764</v>
      </c>
      <c r="B11" s="5" t="n">
        <v>1300000</v>
      </c>
      <c r="C11" s="5" t="n">
        <v>41200000</v>
      </c>
      <c r="D11" s="7" t="n">
        <v>0</v>
      </c>
    </row>
    <row r="12" spans="1:6">
      <c r="A12" s="4" t="s">
        <v>765</v>
      </c>
    </row>
    <row r="13" spans="1:6">
      <c r="A13" s="3" t="s">
        <v>588</v>
      </c>
    </row>
    <row r="14" spans="1:6">
      <c r="A14" s="4" t="s">
        <v>476</v>
      </c>
      <c r="B14" s="5" t="n">
        <v>1300000</v>
      </c>
    </row>
    <row r="15" spans="1:6">
      <c r="A15" s="4" t="s">
        <v>766</v>
      </c>
    </row>
    <row r="16" spans="1:6">
      <c r="A16" s="3" t="s">
        <v>588</v>
      </c>
    </row>
    <row r="17" spans="1:6">
      <c r="A17" s="4" t="s">
        <v>762</v>
      </c>
      <c r="C17" s="7" t="n">
        <v>23600000</v>
      </c>
      <c r="F17" s="7" t="n">
        <v>14500000</v>
      </c>
    </row>
    <row r="18" spans="1:6">
      <c r="A18" s="4" t="s">
        <v>767</v>
      </c>
    </row>
    <row r="19" spans="1:6">
      <c r="A19" s="3" t="s">
        <v>588</v>
      </c>
    </row>
    <row r="20" spans="1:6">
      <c r="A20" s="4" t="s">
        <v>762</v>
      </c>
      <c r="E20" s="7" t="n">
        <v>23600000</v>
      </c>
    </row>
    <row r="21" spans="1:6">
      <c r="A21" s="4" t="s">
        <v>768</v>
      </c>
    </row>
    <row r="22" spans="1:6">
      <c r="A22" s="3" t="s">
        <v>588</v>
      </c>
    </row>
    <row r="23" spans="1:6">
      <c r="A23" s="4" t="s">
        <v>762</v>
      </c>
      <c r="B23" s="7" t="n">
        <v>1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7"/>
    <col customWidth="1" max="3" min="3" width="14"/>
  </cols>
  <sheetData>
    <row r="1" spans="1:3">
      <c r="A1" s="1" t="s">
        <v>769</v>
      </c>
      <c r="B1" s="2" t="s">
        <v>1</v>
      </c>
    </row>
    <row r="2" spans="1:3">
      <c r="B2" s="2" t="s">
        <v>2</v>
      </c>
      <c r="C2" s="2" t="s">
        <v>36</v>
      </c>
    </row>
    <row r="3" spans="1:3">
      <c r="A3" s="3" t="s">
        <v>770</v>
      </c>
    </row>
    <row r="4" spans="1:3">
      <c r="A4" s="4" t="s">
        <v>771</v>
      </c>
      <c r="B4" s="7" t="n">
        <v>249561</v>
      </c>
      <c r="C4" s="7" t="n">
        <v>194035</v>
      </c>
    </row>
    <row r="5" spans="1:3">
      <c r="A5" s="4" t="s">
        <v>772</v>
      </c>
      <c r="B5" s="5" t="n">
        <v>13685</v>
      </c>
      <c r="C5" s="5" t="n">
        <v>14897</v>
      </c>
    </row>
    <row r="6" spans="1:3">
      <c r="A6" s="3" t="s">
        <v>216</v>
      </c>
    </row>
    <row r="7" spans="1:3">
      <c r="A7" s="4" t="s">
        <v>773</v>
      </c>
      <c r="B7" s="5" t="n">
        <v>51223</v>
      </c>
      <c r="C7" s="5" t="n">
        <v>65799</v>
      </c>
    </row>
    <row r="8" spans="1:3">
      <c r="A8" s="4" t="s">
        <v>774</v>
      </c>
      <c r="B8" s="5" t="n">
        <v>314469</v>
      </c>
      <c r="C8" s="5" t="n">
        <v>274731</v>
      </c>
    </row>
    <row r="9" spans="1:3">
      <c r="A9" s="4" t="s">
        <v>400</v>
      </c>
      <c r="B9" s="5" t="n">
        <v>-211793</v>
      </c>
      <c r="C9" s="5" t="n">
        <v>-197849</v>
      </c>
    </row>
    <row r="10" spans="1:3">
      <c r="A10" s="4" t="s">
        <v>775</v>
      </c>
      <c r="B10" s="5" t="n">
        <v>102676</v>
      </c>
      <c r="C10" s="5" t="n">
        <v>76882</v>
      </c>
    </row>
    <row r="11" spans="1:3">
      <c r="A11" s="4" t="s">
        <v>776</v>
      </c>
      <c r="B11" s="5" t="n">
        <v>-35854</v>
      </c>
      <c r="C11" s="5" t="n">
        <v>-28638</v>
      </c>
    </row>
    <row r="12" spans="1:3">
      <c r="A12" s="4" t="s">
        <v>777</v>
      </c>
      <c r="B12" s="7" t="n">
        <v>66822</v>
      </c>
      <c r="C12" s="7" t="n">
        <v>48244</v>
      </c>
    </row>
    <row r="13" spans="1:3">
      <c r="A13" s="4" t="s">
        <v>778</v>
      </c>
      <c r="B13" s="4" t="s">
        <v>712</v>
      </c>
    </row>
    <row r="14" spans="1:3">
      <c r="A14" s="4" t="s">
        <v>779</v>
      </c>
    </row>
    <row r="15" spans="1:3">
      <c r="A15" s="3" t="s">
        <v>216</v>
      </c>
    </row>
    <row r="16" spans="1:3">
      <c r="A16" s="4" t="s">
        <v>778</v>
      </c>
      <c r="B16" s="4" t="s">
        <v>780</v>
      </c>
    </row>
    <row r="17" spans="1:3">
      <c r="A17" s="4" t="s">
        <v>781</v>
      </c>
    </row>
    <row r="18" spans="1:3">
      <c r="A18" s="3" t="s">
        <v>216</v>
      </c>
    </row>
    <row r="19" spans="1:3">
      <c r="A19" s="4" t="s">
        <v>778</v>
      </c>
      <c r="B19" s="4" t="s">
        <v>7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83</v>
      </c>
    </row>
    <row r="3" spans="1:4">
      <c r="A3" s="4" t="s">
        <v>99</v>
      </c>
      <c r="B3" s="7" t="n">
        <v>716</v>
      </c>
      <c r="C3" s="7" t="n">
        <v>-66134</v>
      </c>
      <c r="D3" s="7" t="n">
        <v>-42740</v>
      </c>
    </row>
    <row r="4" spans="1:4">
      <c r="A4" s="4" t="s">
        <v>111</v>
      </c>
      <c r="B4" s="5" t="n">
        <v>0</v>
      </c>
      <c r="C4" s="5" t="n">
        <v>115</v>
      </c>
      <c r="D4" s="5" t="n">
        <v>98</v>
      </c>
    </row>
    <row r="5" spans="1:4">
      <c r="A5" s="4" t="s">
        <v>112</v>
      </c>
      <c r="B5" s="5" t="n">
        <v>716</v>
      </c>
      <c r="C5" s="5" t="n">
        <v>-66019</v>
      </c>
      <c r="D5" s="5" t="n">
        <v>-42642</v>
      </c>
    </row>
    <row r="6" spans="1:4">
      <c r="A6" s="4" t="s">
        <v>113</v>
      </c>
      <c r="B6" s="5" t="n">
        <v>1139</v>
      </c>
      <c r="C6" s="5" t="n">
        <v>7888</v>
      </c>
      <c r="D6" s="5" t="n">
        <v>19930</v>
      </c>
    </row>
    <row r="7" spans="1:4">
      <c r="A7" s="4" t="s">
        <v>114</v>
      </c>
      <c r="B7" s="7" t="n">
        <v>-423</v>
      </c>
      <c r="C7" s="7" t="n">
        <v>-73907</v>
      </c>
      <c r="D7" s="7" t="n">
        <v>-625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83</v>
      </c>
      <c r="B1" s="2" t="s">
        <v>403</v>
      </c>
    </row>
    <row r="2" spans="1:2">
      <c r="A2" s="3" t="s">
        <v>784</v>
      </c>
    </row>
    <row r="3" spans="1:2">
      <c r="A3" s="5" t="n">
        <v>2017</v>
      </c>
      <c r="B3" s="7" t="n">
        <v>35854</v>
      </c>
    </row>
    <row r="4" spans="1:2">
      <c r="A4" s="5" t="n">
        <v>2018</v>
      </c>
      <c r="B4" s="5" t="n">
        <v>25846</v>
      </c>
    </row>
    <row r="5" spans="1:2">
      <c r="A5" s="5" t="n">
        <v>2019</v>
      </c>
      <c r="B5" s="5" t="n">
        <v>14602</v>
      </c>
    </row>
    <row r="6" spans="1:2">
      <c r="A6" s="5" t="n">
        <v>2020</v>
      </c>
      <c r="B6" s="5" t="n">
        <v>7779</v>
      </c>
    </row>
    <row r="7" spans="1:2">
      <c r="A7" s="5" t="n">
        <v>2021</v>
      </c>
      <c r="B7" s="7" t="n">
        <v>40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85</v>
      </c>
      <c r="B1" s="2" t="s">
        <v>403</v>
      </c>
    </row>
    <row r="2" spans="1:2">
      <c r="A2" s="3" t="s">
        <v>784</v>
      </c>
    </row>
    <row r="3" spans="1:2">
      <c r="A3" s="5" t="n">
        <v>2017</v>
      </c>
      <c r="B3" s="7" t="n">
        <v>33057</v>
      </c>
    </row>
    <row r="4" spans="1:2">
      <c r="A4" s="5" t="n">
        <v>2018</v>
      </c>
      <c r="B4" s="5" t="n">
        <v>7550</v>
      </c>
    </row>
    <row r="5" spans="1:2">
      <c r="A5" s="5" t="n">
        <v>2019</v>
      </c>
      <c r="B5" s="5" t="n">
        <v>5230</v>
      </c>
    </row>
    <row r="6" spans="1:2">
      <c r="A6" s="5" t="n">
        <v>2020</v>
      </c>
      <c r="B6" s="5" t="n">
        <v>2845</v>
      </c>
    </row>
    <row r="7" spans="1:2">
      <c r="A7" s="5" t="n">
        <v>2021</v>
      </c>
      <c r="B7" s="7" t="n">
        <v>1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86</v>
      </c>
      <c r="B1" s="2" t="s">
        <v>1</v>
      </c>
    </row>
    <row r="2" spans="1:2">
      <c r="B2" s="2" t="s">
        <v>787</v>
      </c>
    </row>
    <row r="3" spans="1:2">
      <c r="A3" s="3" t="s">
        <v>788</v>
      </c>
    </row>
    <row r="4" spans="1:2">
      <c r="A4" s="4" t="s">
        <v>789</v>
      </c>
      <c r="B4" s="7" t="n">
        <v>3524</v>
      </c>
    </row>
    <row r="5" spans="1:2">
      <c r="A5" s="4" t="s">
        <v>790</v>
      </c>
      <c r="B5" s="5" t="n">
        <v>19</v>
      </c>
    </row>
    <row r="6" spans="1:2">
      <c r="A6" s="4" t="s">
        <v>791</v>
      </c>
      <c r="B6" s="7" t="n">
        <v>1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792</v>
      </c>
      <c r="B1" s="2" t="s">
        <v>470</v>
      </c>
      <c r="C1" s="2" t="s">
        <v>469</v>
      </c>
      <c r="D1" s="2" t="s">
        <v>2</v>
      </c>
      <c r="E1" s="2" t="s">
        <v>36</v>
      </c>
      <c r="F1" s="2" t="s">
        <v>83</v>
      </c>
    </row>
    <row r="2" spans="1:6">
      <c r="A2" s="3" t="s">
        <v>793</v>
      </c>
    </row>
    <row r="3" spans="1:6">
      <c r="A3" s="4" t="s">
        <v>794</v>
      </c>
      <c r="D3" s="7" t="n">
        <v>35000</v>
      </c>
      <c r="E3" s="7" t="n">
        <v>5000</v>
      </c>
      <c r="F3" s="7" t="n">
        <v>0</v>
      </c>
    </row>
    <row r="4" spans="1:6">
      <c r="A4" s="4" t="s">
        <v>494</v>
      </c>
    </row>
    <row r="5" spans="1:6">
      <c r="A5" s="3" t="s">
        <v>793</v>
      </c>
    </row>
    <row r="6" spans="1:6">
      <c r="A6" s="4" t="s">
        <v>794</v>
      </c>
      <c r="B6" s="7" t="n">
        <v>5000</v>
      </c>
      <c r="C6" s="7" t="n">
        <v>3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5</v>
      </c>
      <c r="B1" s="2" t="s">
        <v>2</v>
      </c>
      <c r="C1" s="2" t="s">
        <v>36</v>
      </c>
    </row>
    <row r="2" spans="1:3">
      <c r="A2" s="3" t="s">
        <v>796</v>
      </c>
    </row>
    <row r="3" spans="1:3">
      <c r="A3" s="4" t="s">
        <v>797</v>
      </c>
      <c r="B3" s="7" t="n">
        <v>8693</v>
      </c>
      <c r="C3" s="7" t="n">
        <v>7491</v>
      </c>
    </row>
    <row r="4" spans="1:3">
      <c r="A4" s="4" t="s">
        <v>798</v>
      </c>
      <c r="B4" s="5" t="n">
        <v>1337</v>
      </c>
      <c r="C4" s="5" t="n">
        <v>1049</v>
      </c>
    </row>
    <row r="5" spans="1:3">
      <c r="A5" s="4" t="s">
        <v>799</v>
      </c>
      <c r="B5" s="5" t="n">
        <v>736</v>
      </c>
      <c r="C5" s="5" t="n">
        <v>646</v>
      </c>
    </row>
    <row r="6" spans="1:3">
      <c r="A6" s="4" t="s">
        <v>800</v>
      </c>
      <c r="B6" s="5" t="n">
        <v>2511</v>
      </c>
      <c r="C6" s="5" t="n">
        <v>1898</v>
      </c>
    </row>
    <row r="7" spans="1:3">
      <c r="A7" s="4" t="s">
        <v>419</v>
      </c>
      <c r="B7" s="5" t="n">
        <v>0</v>
      </c>
      <c r="C7" s="5" t="n">
        <v>1506</v>
      </c>
    </row>
    <row r="8" spans="1:3">
      <c r="A8" s="4" t="s">
        <v>801</v>
      </c>
      <c r="B8" s="5" t="n">
        <v>563</v>
      </c>
      <c r="C8" s="5" t="n">
        <v>708</v>
      </c>
    </row>
    <row r="9" spans="1:3">
      <c r="A9" s="4" t="s">
        <v>802</v>
      </c>
      <c r="B9" s="5" t="n">
        <v>223</v>
      </c>
      <c r="C9" s="5" t="n">
        <v>428</v>
      </c>
    </row>
    <row r="10" spans="1:3">
      <c r="A10" s="4" t="s">
        <v>162</v>
      </c>
      <c r="B10" s="5" t="n">
        <v>689</v>
      </c>
      <c r="C10" s="5" t="n">
        <v>642</v>
      </c>
    </row>
    <row r="11" spans="1:3">
      <c r="A11" s="4" t="s">
        <v>803</v>
      </c>
      <c r="B11" s="5" t="n">
        <v>115</v>
      </c>
      <c r="C11" s="5" t="n">
        <v>230</v>
      </c>
    </row>
    <row r="12" spans="1:3">
      <c r="A12" s="4" t="s">
        <v>57</v>
      </c>
      <c r="B12" s="5" t="n">
        <v>11780</v>
      </c>
      <c r="C12" s="5" t="n">
        <v>11551</v>
      </c>
    </row>
    <row r="13" spans="1:3">
      <c r="A13" s="4" t="s">
        <v>57</v>
      </c>
      <c r="B13" s="7" t="n">
        <v>26647</v>
      </c>
      <c r="C13" s="7" t="n">
        <v>26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4</v>
      </c>
      <c r="B1" s="2" t="s">
        <v>2</v>
      </c>
      <c r="C1" s="2" t="s">
        <v>36</v>
      </c>
    </row>
    <row r="2" spans="1:3">
      <c r="A2" s="3" t="s">
        <v>805</v>
      </c>
    </row>
    <row r="3" spans="1:3">
      <c r="A3" s="4" t="s">
        <v>806</v>
      </c>
      <c r="B3" s="7" t="n">
        <v>27</v>
      </c>
      <c r="C3" s="6" t="n">
        <v>2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7</v>
      </c>
      <c r="B1" s="2" t="s">
        <v>2</v>
      </c>
      <c r="C1" s="2" t="s">
        <v>36</v>
      </c>
    </row>
    <row r="2" spans="1:3">
      <c r="A2" s="3" t="s">
        <v>808</v>
      </c>
    </row>
    <row r="3" spans="1:3">
      <c r="A3" s="4" t="s">
        <v>809</v>
      </c>
      <c r="B3" s="7" t="n">
        <v>1021622</v>
      </c>
      <c r="C3" s="7" t="n">
        <v>1045122</v>
      </c>
    </row>
    <row r="4" spans="1:3">
      <c r="A4" s="4" t="s">
        <v>810</v>
      </c>
      <c r="B4" s="5" t="n">
        <v>3500</v>
      </c>
      <c r="C4" s="5" t="n">
        <v>3500</v>
      </c>
    </row>
    <row r="5" spans="1:3">
      <c r="A5" s="4" t="s">
        <v>811</v>
      </c>
      <c r="B5" s="5" t="n">
        <v>15386</v>
      </c>
      <c r="C5" s="5" t="n">
        <v>20785</v>
      </c>
    </row>
    <row r="6" spans="1:3">
      <c r="A6" s="4" t="s">
        <v>812</v>
      </c>
      <c r="B6" s="5" t="n">
        <v>1002736</v>
      </c>
      <c r="C6" s="5" t="n">
        <v>1020837</v>
      </c>
    </row>
    <row r="7" spans="1:3">
      <c r="A7" s="4" t="s">
        <v>813</v>
      </c>
    </row>
    <row r="8" spans="1:3">
      <c r="A8" s="3" t="s">
        <v>808</v>
      </c>
    </row>
    <row r="9" spans="1:3">
      <c r="A9" s="4" t="s">
        <v>809</v>
      </c>
      <c r="B9" s="5" t="n">
        <v>344750</v>
      </c>
      <c r="C9" s="5" t="n">
        <v>348250</v>
      </c>
    </row>
    <row r="10" spans="1:3">
      <c r="A10" s="4" t="s">
        <v>814</v>
      </c>
    </row>
    <row r="11" spans="1:3">
      <c r="A11" s="3" t="s">
        <v>808</v>
      </c>
    </row>
    <row r="12" spans="1:3">
      <c r="A12" s="4" t="s">
        <v>809</v>
      </c>
      <c r="B12" s="5" t="n">
        <v>315000</v>
      </c>
      <c r="C12" s="5" t="n">
        <v>335000</v>
      </c>
    </row>
    <row r="13" spans="1:3">
      <c r="A13" s="4" t="s">
        <v>815</v>
      </c>
    </row>
    <row r="14" spans="1:3">
      <c r="A14" s="3" t="s">
        <v>808</v>
      </c>
    </row>
    <row r="15" spans="1:3">
      <c r="A15" s="4" t="s">
        <v>809</v>
      </c>
      <c r="B15" s="5" t="n">
        <v>350000</v>
      </c>
      <c r="C15" s="5" t="n">
        <v>350000</v>
      </c>
    </row>
    <row r="16" spans="1:3">
      <c r="A16" s="4" t="s">
        <v>816</v>
      </c>
    </row>
    <row r="17" spans="1:3">
      <c r="A17" s="3" t="s">
        <v>808</v>
      </c>
    </row>
    <row r="18" spans="1:3">
      <c r="A18" s="4" t="s">
        <v>809</v>
      </c>
      <c r="B18" s="7" t="n">
        <v>11872</v>
      </c>
      <c r="C18" s="7" t="n">
        <v>118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7</v>
      </c>
      <c r="B1" s="2" t="s">
        <v>2</v>
      </c>
      <c r="C1" s="2" t="s">
        <v>36</v>
      </c>
    </row>
    <row r="2" spans="1:3">
      <c r="A2" s="3" t="s">
        <v>808</v>
      </c>
    </row>
    <row r="3" spans="1:3">
      <c r="A3" s="5" t="n">
        <v>2017</v>
      </c>
      <c r="B3" s="7" t="n">
        <v>3500</v>
      </c>
    </row>
    <row r="4" spans="1:3">
      <c r="A4" s="5" t="n">
        <v>2018</v>
      </c>
      <c r="B4" s="5" t="n">
        <v>341250</v>
      </c>
    </row>
    <row r="5" spans="1:3">
      <c r="A5" s="5" t="n">
        <v>2019</v>
      </c>
      <c r="B5" s="5" t="n">
        <v>11872</v>
      </c>
    </row>
    <row r="6" spans="1:3">
      <c r="A6" s="5" t="n">
        <v>2020</v>
      </c>
      <c r="B6" s="5" t="n">
        <v>315000</v>
      </c>
    </row>
    <row r="7" spans="1:3">
      <c r="A7" s="5" t="n">
        <v>2021</v>
      </c>
      <c r="B7" s="5" t="n">
        <v>0</v>
      </c>
    </row>
    <row r="8" spans="1:3">
      <c r="A8" s="4" t="s">
        <v>818</v>
      </c>
      <c r="B8" s="5" t="n">
        <v>350000</v>
      </c>
    </row>
    <row r="9" spans="1:3">
      <c r="A9" s="4" t="s">
        <v>819</v>
      </c>
      <c r="B9" s="5" t="n">
        <v>1021622</v>
      </c>
      <c r="C9" s="7" t="n">
        <v>1045122</v>
      </c>
    </row>
    <row r="10" spans="1:3">
      <c r="A10" s="4" t="s">
        <v>816</v>
      </c>
    </row>
    <row r="11" spans="1:3">
      <c r="A11" s="3" t="s">
        <v>808</v>
      </c>
    </row>
    <row r="12" spans="1:3">
      <c r="A12" s="5" t="n">
        <v>2017</v>
      </c>
      <c r="B12" s="5" t="n">
        <v>0</v>
      </c>
    </row>
    <row r="13" spans="1:3">
      <c r="A13" s="5" t="n">
        <v>2018</v>
      </c>
      <c r="B13" s="5" t="n">
        <v>0</v>
      </c>
    </row>
    <row r="14" spans="1:3">
      <c r="A14" s="5" t="n">
        <v>2019</v>
      </c>
      <c r="B14" s="5" t="n">
        <v>11872</v>
      </c>
    </row>
    <row r="15" spans="1:3">
      <c r="A15" s="5" t="n">
        <v>2020</v>
      </c>
      <c r="B15" s="5" t="n">
        <v>0</v>
      </c>
    </row>
    <row r="16" spans="1:3">
      <c r="A16" s="5" t="n">
        <v>2021</v>
      </c>
      <c r="B16" s="5" t="n">
        <v>0</v>
      </c>
    </row>
    <row r="17" spans="1:3">
      <c r="A17" s="4" t="s">
        <v>818</v>
      </c>
      <c r="B17" s="5" t="n">
        <v>0</v>
      </c>
    </row>
    <row r="18" spans="1:3">
      <c r="A18" s="4" t="s">
        <v>819</v>
      </c>
      <c r="B18" s="5" t="n">
        <v>11872</v>
      </c>
      <c r="C18" s="5" t="n">
        <v>11872</v>
      </c>
    </row>
    <row r="19" spans="1:3">
      <c r="A19" s="4" t="s">
        <v>813</v>
      </c>
    </row>
    <row r="20" spans="1:3">
      <c r="A20" s="3" t="s">
        <v>808</v>
      </c>
    </row>
    <row r="21" spans="1:3">
      <c r="A21" s="5" t="n">
        <v>2017</v>
      </c>
      <c r="B21" s="5" t="n">
        <v>3500</v>
      </c>
    </row>
    <row r="22" spans="1:3">
      <c r="A22" s="5" t="n">
        <v>2018</v>
      </c>
      <c r="B22" s="5" t="n">
        <v>341250</v>
      </c>
    </row>
    <row r="23" spans="1:3">
      <c r="A23" s="5" t="n">
        <v>2019</v>
      </c>
      <c r="B23" s="5" t="n">
        <v>0</v>
      </c>
    </row>
    <row r="24" spans="1:3">
      <c r="A24" s="5" t="n">
        <v>2020</v>
      </c>
      <c r="B24" s="5" t="n">
        <v>0</v>
      </c>
    </row>
    <row r="25" spans="1:3">
      <c r="A25" s="5" t="n">
        <v>2021</v>
      </c>
      <c r="B25" s="5" t="n">
        <v>0</v>
      </c>
    </row>
    <row r="26" spans="1:3">
      <c r="A26" s="4" t="s">
        <v>818</v>
      </c>
      <c r="B26" s="5" t="n">
        <v>0</v>
      </c>
    </row>
    <row r="27" spans="1:3">
      <c r="A27" s="4" t="s">
        <v>819</v>
      </c>
      <c r="B27" s="5" t="n">
        <v>344750</v>
      </c>
    </row>
    <row r="28" spans="1:3">
      <c r="A28" s="4" t="s">
        <v>814</v>
      </c>
    </row>
    <row r="29" spans="1:3">
      <c r="A29" s="3" t="s">
        <v>808</v>
      </c>
    </row>
    <row r="30" spans="1:3">
      <c r="A30" s="5" t="n">
        <v>2017</v>
      </c>
      <c r="B30" s="5" t="n">
        <v>0</v>
      </c>
    </row>
    <row r="31" spans="1:3">
      <c r="A31" s="5" t="n">
        <v>2018</v>
      </c>
      <c r="B31" s="5" t="n">
        <v>0</v>
      </c>
    </row>
    <row r="32" spans="1:3">
      <c r="A32" s="5" t="n">
        <v>2019</v>
      </c>
      <c r="B32" s="5" t="n">
        <v>0</v>
      </c>
    </row>
    <row r="33" spans="1:3">
      <c r="A33" s="5" t="n">
        <v>2020</v>
      </c>
      <c r="B33" s="5" t="n">
        <v>315000</v>
      </c>
    </row>
    <row r="34" spans="1:3">
      <c r="A34" s="5" t="n">
        <v>2021</v>
      </c>
      <c r="B34" s="5" t="n">
        <v>0</v>
      </c>
    </row>
    <row r="35" spans="1:3">
      <c r="A35" s="4" t="s">
        <v>818</v>
      </c>
      <c r="B35" s="5" t="n">
        <v>0</v>
      </c>
    </row>
    <row r="36" spans="1:3">
      <c r="A36" s="4" t="s">
        <v>819</v>
      </c>
      <c r="B36" s="5" t="n">
        <v>315000</v>
      </c>
      <c r="C36" s="5" t="n">
        <v>335000</v>
      </c>
    </row>
    <row r="37" spans="1:3">
      <c r="A37" s="4" t="s">
        <v>815</v>
      </c>
    </row>
    <row r="38" spans="1:3">
      <c r="A38" s="3" t="s">
        <v>808</v>
      </c>
    </row>
    <row r="39" spans="1:3">
      <c r="A39" s="5" t="n">
        <v>2017</v>
      </c>
      <c r="B39" s="5" t="n">
        <v>0</v>
      </c>
    </row>
    <row r="40" spans="1:3">
      <c r="A40" s="5" t="n">
        <v>2018</v>
      </c>
      <c r="B40" s="5" t="n">
        <v>0</v>
      </c>
    </row>
    <row r="41" spans="1:3">
      <c r="A41" s="5" t="n">
        <v>2019</v>
      </c>
      <c r="B41" s="5" t="n">
        <v>0</v>
      </c>
    </row>
    <row r="42" spans="1:3">
      <c r="A42" s="5" t="n">
        <v>2020</v>
      </c>
      <c r="B42" s="5" t="n">
        <v>0</v>
      </c>
    </row>
    <row r="43" spans="1:3">
      <c r="A43" s="5" t="n">
        <v>2021</v>
      </c>
      <c r="B43" s="5" t="n">
        <v>0</v>
      </c>
    </row>
    <row r="44" spans="1:3">
      <c r="A44" s="4" t="s">
        <v>818</v>
      </c>
      <c r="B44" s="5" t="n">
        <v>350000</v>
      </c>
    </row>
    <row r="45" spans="1:3">
      <c r="A45" s="4" t="s">
        <v>819</v>
      </c>
      <c r="B45" s="7" t="n">
        <v>350000</v>
      </c>
      <c r="C45" s="7" t="n">
        <v>3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56"/>
    <col customWidth="1" max="3" min="3" width="80"/>
    <col customWidth="1" max="4" min="4" width="56"/>
    <col customWidth="1" max="5" min="5" width="16"/>
    <col customWidth="1" max="6" min="6" width="16"/>
    <col customWidth="1" max="7" min="7" width="14"/>
    <col customWidth="1" max="8" min="8" width="14"/>
    <col customWidth="1" max="9" min="9" width="14"/>
    <col customWidth="1" max="10" min="10" width="80"/>
    <col customWidth="1" max="11" min="11" width="14"/>
    <col customWidth="1" max="12" min="12" width="14"/>
  </cols>
  <sheetData>
    <row r="1" spans="1:12">
      <c r="A1" s="1" t="s">
        <v>820</v>
      </c>
      <c r="B1" s="2" t="s">
        <v>821</v>
      </c>
      <c r="C1" s="2" t="s">
        <v>822</v>
      </c>
      <c r="D1" s="2" t="s">
        <v>532</v>
      </c>
      <c r="E1" s="2" t="s">
        <v>823</v>
      </c>
      <c r="F1" s="2" t="s">
        <v>824</v>
      </c>
      <c r="G1" s="2" t="s">
        <v>825</v>
      </c>
      <c r="H1" s="2" t="s">
        <v>4</v>
      </c>
      <c r="I1" s="2" t="s">
        <v>468</v>
      </c>
      <c r="J1" s="2" t="s">
        <v>2</v>
      </c>
      <c r="K1" s="2" t="s">
        <v>36</v>
      </c>
      <c r="L1" s="2" t="s">
        <v>83</v>
      </c>
    </row>
    <row r="2" spans="1:12">
      <c r="A2" s="3" t="s">
        <v>808</v>
      </c>
    </row>
    <row r="3" spans="1:12">
      <c r="A3" s="4" t="s">
        <v>480</v>
      </c>
      <c r="J3" s="7" t="n">
        <v>421000</v>
      </c>
      <c r="K3" s="7" t="n">
        <v>23480000</v>
      </c>
      <c r="L3" s="7" t="n">
        <v>4685000</v>
      </c>
    </row>
    <row r="4" spans="1:12">
      <c r="A4" s="4" t="s">
        <v>826</v>
      </c>
      <c r="J4" s="5" t="n">
        <v>2646000</v>
      </c>
      <c r="K4" s="5" t="n">
        <v>-7091000</v>
      </c>
      <c r="L4" s="5" t="n">
        <v>-5679000</v>
      </c>
    </row>
    <row r="5" spans="1:12">
      <c r="A5" s="4" t="s">
        <v>827</v>
      </c>
      <c r="J5" s="5" t="n">
        <v>81636000</v>
      </c>
      <c r="K5" s="5" t="n">
        <v>80038000</v>
      </c>
      <c r="L5" s="5" t="n">
        <v>79810000</v>
      </c>
    </row>
    <row r="6" spans="1:12">
      <c r="A6" s="4" t="s">
        <v>828</v>
      </c>
    </row>
    <row r="7" spans="1:12">
      <c r="A7" s="3" t="s">
        <v>808</v>
      </c>
    </row>
    <row r="8" spans="1:12">
      <c r="A8" s="4" t="s">
        <v>826</v>
      </c>
      <c r="J8" s="5" t="n">
        <v>844000</v>
      </c>
    </row>
    <row r="9" spans="1:12">
      <c r="A9" s="4" t="s">
        <v>829</v>
      </c>
    </row>
    <row r="10" spans="1:12">
      <c r="A10" s="3" t="s">
        <v>808</v>
      </c>
    </row>
    <row r="11" spans="1:12">
      <c r="A11" s="4" t="s">
        <v>826</v>
      </c>
      <c r="J11" s="5" t="n">
        <v>827000</v>
      </c>
    </row>
    <row r="12" spans="1:12">
      <c r="A12" s="4" t="s">
        <v>830</v>
      </c>
    </row>
    <row r="13" spans="1:12">
      <c r="A13" s="3" t="s">
        <v>808</v>
      </c>
    </row>
    <row r="14" spans="1:12">
      <c r="A14" s="4" t="s">
        <v>826</v>
      </c>
      <c r="J14" s="5" t="n">
        <v>106000</v>
      </c>
    </row>
    <row r="15" spans="1:12">
      <c r="A15" s="4" t="s">
        <v>831</v>
      </c>
    </row>
    <row r="16" spans="1:12">
      <c r="A16" s="3" t="s">
        <v>808</v>
      </c>
    </row>
    <row r="17" spans="1:12">
      <c r="A17" s="4" t="s">
        <v>826</v>
      </c>
      <c r="J17" s="5" t="n">
        <v>4000000</v>
      </c>
    </row>
    <row r="18" spans="1:12">
      <c r="A18" s="4" t="s">
        <v>489</v>
      </c>
    </row>
    <row r="19" spans="1:12">
      <c r="A19" s="3" t="s">
        <v>808</v>
      </c>
    </row>
    <row r="20" spans="1:12">
      <c r="A20" s="4" t="s">
        <v>490</v>
      </c>
      <c r="J20" s="7" t="n">
        <v>11900000</v>
      </c>
    </row>
    <row r="21" spans="1:12">
      <c r="A21" s="4" t="s">
        <v>492</v>
      </c>
      <c r="J21" s="4" t="s">
        <v>493</v>
      </c>
    </row>
    <row r="22" spans="1:12">
      <c r="A22" s="4" t="s">
        <v>832</v>
      </c>
    </row>
    <row r="23" spans="1:12">
      <c r="A23" s="3" t="s">
        <v>808</v>
      </c>
    </row>
    <row r="24" spans="1:12">
      <c r="A24" s="4" t="s">
        <v>826</v>
      </c>
      <c r="J24" s="7" t="n">
        <v>1300000</v>
      </c>
    </row>
    <row r="25" spans="1:12">
      <c r="A25" s="4" t="s">
        <v>827</v>
      </c>
      <c r="J25" s="7" t="n">
        <v>5300000</v>
      </c>
      <c r="K25" s="5" t="n">
        <v>4900000</v>
      </c>
      <c r="L25" s="5" t="n">
        <v>4600000</v>
      </c>
    </row>
    <row r="26" spans="1:12">
      <c r="A26" s="4" t="s">
        <v>833</v>
      </c>
    </row>
    <row r="27" spans="1:12">
      <c r="A27" s="3" t="s">
        <v>808</v>
      </c>
    </row>
    <row r="28" spans="1:12">
      <c r="A28" s="4" t="s">
        <v>490</v>
      </c>
      <c r="D28" s="7" t="n">
        <v>350000000</v>
      </c>
    </row>
    <row r="29" spans="1:12">
      <c r="A29" s="4" t="s">
        <v>492</v>
      </c>
      <c r="D29" s="4" t="s">
        <v>520</v>
      </c>
    </row>
    <row r="30" spans="1:12">
      <c r="A30" s="4" t="s">
        <v>834</v>
      </c>
      <c r="B30" s="4" t="s">
        <v>835</v>
      </c>
      <c r="D30" s="4" t="s">
        <v>835</v>
      </c>
    </row>
    <row r="31" spans="1:12">
      <c r="A31" s="4" t="s">
        <v>836</v>
      </c>
    </row>
    <row r="32" spans="1:12">
      <c r="A32" s="3" t="s">
        <v>808</v>
      </c>
    </row>
    <row r="33" spans="1:12">
      <c r="A33" s="4" t="s">
        <v>837</v>
      </c>
      <c r="D33" s="4" t="s">
        <v>838</v>
      </c>
    </row>
    <row r="34" spans="1:12">
      <c r="A34" s="4" t="s">
        <v>839</v>
      </c>
    </row>
    <row r="35" spans="1:12">
      <c r="A35" s="3" t="s">
        <v>808</v>
      </c>
    </row>
    <row r="36" spans="1:12">
      <c r="A36" s="4" t="s">
        <v>840</v>
      </c>
      <c r="J36" s="4" t="s">
        <v>841</v>
      </c>
    </row>
    <row r="37" spans="1:12">
      <c r="A37" s="4" t="s">
        <v>842</v>
      </c>
    </row>
    <row r="38" spans="1:12">
      <c r="A38" s="3" t="s">
        <v>808</v>
      </c>
    </row>
    <row r="39" spans="1:12">
      <c r="A39" s="4" t="s">
        <v>522</v>
      </c>
      <c r="E39" s="7" t="n">
        <v>386000000</v>
      </c>
    </row>
    <row r="40" spans="1:12">
      <c r="A40" s="4" t="s">
        <v>843</v>
      </c>
      <c r="J40" s="4" t="s">
        <v>844</v>
      </c>
    </row>
    <row r="41" spans="1:12">
      <c r="A41" s="4" t="s">
        <v>845</v>
      </c>
    </row>
    <row r="42" spans="1:12">
      <c r="A42" s="3" t="s">
        <v>808</v>
      </c>
    </row>
    <row r="43" spans="1:12">
      <c r="A43" s="4" t="s">
        <v>522</v>
      </c>
      <c r="E43" s="5" t="n">
        <v>386000000</v>
      </c>
    </row>
    <row r="44" spans="1:12">
      <c r="A44" s="4" t="s">
        <v>846</v>
      </c>
    </row>
    <row r="45" spans="1:12">
      <c r="A45" s="3" t="s">
        <v>808</v>
      </c>
    </row>
    <row r="46" spans="1:12">
      <c r="A46" s="4" t="s">
        <v>847</v>
      </c>
      <c r="J46" s="4" t="s">
        <v>848</v>
      </c>
    </row>
    <row r="47" spans="1:12">
      <c r="A47" s="4" t="s">
        <v>849</v>
      </c>
      <c r="J47" s="7" t="n">
        <v>957000</v>
      </c>
    </row>
    <row r="48" spans="1:12">
      <c r="A48" s="4" t="s">
        <v>850</v>
      </c>
      <c r="J48" s="4" t="s">
        <v>851</v>
      </c>
    </row>
    <row r="49" spans="1:12">
      <c r="A49" s="4" t="s">
        <v>852</v>
      </c>
    </row>
    <row r="50" spans="1:12">
      <c r="A50" s="3" t="s">
        <v>808</v>
      </c>
    </row>
    <row r="51" spans="1:12">
      <c r="A51" s="4" t="s">
        <v>853</v>
      </c>
      <c r="K51" s="5" t="n">
        <v>368500000</v>
      </c>
    </row>
    <row r="52" spans="1:12">
      <c r="A52" s="4" t="s">
        <v>854</v>
      </c>
    </row>
    <row r="53" spans="1:12">
      <c r="A53" s="3" t="s">
        <v>808</v>
      </c>
    </row>
    <row r="54" spans="1:12">
      <c r="A54" s="4" t="s">
        <v>855</v>
      </c>
      <c r="J54" s="7" t="n">
        <v>14600000</v>
      </c>
    </row>
    <row r="55" spans="1:12">
      <c r="A55" s="4" t="s">
        <v>856</v>
      </c>
      <c r="G55" s="4" t="s">
        <v>857</v>
      </c>
    </row>
    <row r="56" spans="1:12">
      <c r="A56" s="4" t="s">
        <v>858</v>
      </c>
      <c r="J56" s="4" t="s">
        <v>668</v>
      </c>
    </row>
    <row r="57" spans="1:12">
      <c r="A57" s="4" t="s">
        <v>480</v>
      </c>
      <c r="I57" s="7" t="n">
        <v>5700000</v>
      </c>
    </row>
    <row r="58" spans="1:12">
      <c r="A58" s="4" t="s">
        <v>826</v>
      </c>
      <c r="H58" s="7" t="n">
        <v>2600000</v>
      </c>
      <c r="I58" s="5" t="n">
        <v>4100000</v>
      </c>
    </row>
    <row r="59" spans="1:12">
      <c r="A59" s="4" t="s">
        <v>859</v>
      </c>
      <c r="I59" s="7" t="n">
        <v>1600000</v>
      </c>
    </row>
    <row r="60" spans="1:12">
      <c r="A60" s="4" t="s">
        <v>860</v>
      </c>
      <c r="H60" s="7" t="n">
        <v>20000000</v>
      </c>
    </row>
    <row r="61" spans="1:12">
      <c r="A61" s="4" t="s">
        <v>861</v>
      </c>
      <c r="H61" s="4" t="s">
        <v>862</v>
      </c>
    </row>
    <row r="62" spans="1:12">
      <c r="A62" s="4" t="s">
        <v>814</v>
      </c>
    </row>
    <row r="63" spans="1:12">
      <c r="A63" s="3" t="s">
        <v>808</v>
      </c>
    </row>
    <row r="64" spans="1:12">
      <c r="A64" s="4" t="s">
        <v>490</v>
      </c>
      <c r="J64" s="7" t="n">
        <v>315000000</v>
      </c>
      <c r="K64" s="5" t="n">
        <v>335000000</v>
      </c>
    </row>
    <row r="65" spans="1:12">
      <c r="A65" s="4" t="s">
        <v>492</v>
      </c>
      <c r="J65" s="4" t="s">
        <v>518</v>
      </c>
    </row>
    <row r="66" spans="1:12">
      <c r="A66" s="4" t="s">
        <v>480</v>
      </c>
      <c r="L66" s="7" t="n">
        <v>4500000</v>
      </c>
    </row>
    <row r="67" spans="1:12">
      <c r="A67" s="4" t="s">
        <v>863</v>
      </c>
    </row>
    <row r="68" spans="1:12">
      <c r="A68" s="3" t="s">
        <v>808</v>
      </c>
    </row>
    <row r="69" spans="1:12">
      <c r="A69" s="4" t="s">
        <v>490</v>
      </c>
      <c r="B69" s="7" t="n">
        <v>335000000</v>
      </c>
    </row>
    <row r="70" spans="1:12">
      <c r="A70" s="4" t="s">
        <v>492</v>
      </c>
      <c r="B70" s="4" t="s">
        <v>518</v>
      </c>
    </row>
    <row r="71" spans="1:12">
      <c r="A71" s="4" t="s">
        <v>837</v>
      </c>
      <c r="B71" s="4" t="s">
        <v>864</v>
      </c>
    </row>
    <row r="72" spans="1:12">
      <c r="A72" s="4" t="s">
        <v>865</v>
      </c>
      <c r="B72" s="7" t="n">
        <v>15500000</v>
      </c>
    </row>
    <row r="73" spans="1:12">
      <c r="A73" s="4" t="s">
        <v>866</v>
      </c>
      <c r="B73" s="4" t="s">
        <v>867</v>
      </c>
    </row>
    <row r="74" spans="1:12">
      <c r="A74" s="4" t="s">
        <v>868</v>
      </c>
    </row>
    <row r="75" spans="1:12">
      <c r="A75" s="3" t="s">
        <v>808</v>
      </c>
    </row>
    <row r="76" spans="1:12">
      <c r="A76" s="4" t="s">
        <v>522</v>
      </c>
      <c r="F76" s="7" t="n">
        <v>119000000</v>
      </c>
    </row>
    <row r="77" spans="1:12">
      <c r="A77" s="4" t="s">
        <v>492</v>
      </c>
      <c r="F77" s="4" t="s">
        <v>663</v>
      </c>
    </row>
    <row r="78" spans="1:12">
      <c r="A78" s="4" t="s">
        <v>837</v>
      </c>
      <c r="F78" s="4" t="s">
        <v>869</v>
      </c>
    </row>
    <row r="79" spans="1:12">
      <c r="A79" s="4" t="s">
        <v>870</v>
      </c>
    </row>
    <row r="80" spans="1:12">
      <c r="A80" s="3" t="s">
        <v>808</v>
      </c>
    </row>
    <row r="81" spans="1:12">
      <c r="A81" s="4" t="s">
        <v>492</v>
      </c>
      <c r="D81" s="4" t="s">
        <v>520</v>
      </c>
    </row>
    <row r="82" spans="1:12">
      <c r="A82" s="4" t="s">
        <v>871</v>
      </c>
    </row>
    <row r="83" spans="1:12">
      <c r="A83" s="3" t="s">
        <v>808</v>
      </c>
    </row>
    <row r="84" spans="1:12">
      <c r="A84" s="4" t="s">
        <v>522</v>
      </c>
      <c r="E84" s="7" t="n">
        <v>25000000</v>
      </c>
    </row>
    <row r="85" spans="1:12">
      <c r="A85" s="4" t="s">
        <v>837</v>
      </c>
      <c r="E85" s="4" t="s">
        <v>872</v>
      </c>
    </row>
    <row r="86" spans="1:12">
      <c r="A86" s="4" t="s">
        <v>813</v>
      </c>
    </row>
    <row r="87" spans="1:12">
      <c r="A87" s="3" t="s">
        <v>808</v>
      </c>
    </row>
    <row r="88" spans="1:12">
      <c r="A88" s="4" t="s">
        <v>873</v>
      </c>
      <c r="J88" s="4" t="s">
        <v>874</v>
      </c>
    </row>
    <row r="89" spans="1:12">
      <c r="A89" s="4" t="s">
        <v>875</v>
      </c>
      <c r="J89" s="4" t="s">
        <v>876</v>
      </c>
    </row>
    <row r="90" spans="1:12">
      <c r="A90" s="4" t="s">
        <v>490</v>
      </c>
      <c r="D90" s="7" t="n">
        <v>350000000</v>
      </c>
      <c r="J90" s="7" t="n">
        <v>344800000</v>
      </c>
    </row>
    <row r="91" spans="1:12">
      <c r="A91" s="4" t="s">
        <v>877</v>
      </c>
      <c r="J91" s="4" t="s">
        <v>878</v>
      </c>
    </row>
    <row r="92" spans="1:12">
      <c r="A92" s="4" t="s">
        <v>488</v>
      </c>
      <c r="K92" s="7" t="n">
        <v>7400000</v>
      </c>
    </row>
    <row r="93" spans="1:12">
      <c r="A93" s="4" t="s">
        <v>879</v>
      </c>
    </row>
    <row r="94" spans="1:12">
      <c r="A94" s="3" t="s">
        <v>808</v>
      </c>
    </row>
    <row r="95" spans="1:12">
      <c r="A95" s="4" t="s">
        <v>880</v>
      </c>
      <c r="C95" s="4" t="s">
        <v>881</v>
      </c>
    </row>
    <row r="96" spans="1:12">
      <c r="A96" s="4" t="s">
        <v>882</v>
      </c>
      <c r="C96" s="7" t="n">
        <v>25000000</v>
      </c>
    </row>
    <row r="97" spans="1:12">
      <c r="A97" s="4" t="s">
        <v>883</v>
      </c>
      <c r="C97" s="4" t="s">
        <v>884</v>
      </c>
    </row>
    <row r="98" spans="1:12">
      <c r="A98" s="4" t="s">
        <v>885</v>
      </c>
    </row>
    <row r="99" spans="1:12">
      <c r="A99" s="3" t="s">
        <v>808</v>
      </c>
    </row>
    <row r="100" spans="1:12">
      <c r="A100" s="4" t="s">
        <v>522</v>
      </c>
      <c r="E100" s="7" t="n">
        <v>411000000</v>
      </c>
    </row>
    <row r="101" spans="1:12">
      <c r="A101" s="4" t="s">
        <v>886</v>
      </c>
    </row>
    <row r="102" spans="1:12">
      <c r="A102" s="3" t="s">
        <v>808</v>
      </c>
    </row>
    <row r="103" spans="1:12">
      <c r="A103" s="4" t="s">
        <v>887</v>
      </c>
      <c r="G103" s="7" t="n">
        <v>97000000</v>
      </c>
    </row>
    <row r="104" spans="1:12">
      <c r="A104" s="4" t="s">
        <v>888</v>
      </c>
    </row>
    <row r="105" spans="1:12">
      <c r="A105" s="3" t="s">
        <v>808</v>
      </c>
    </row>
    <row r="106" spans="1:12">
      <c r="A106" s="4" t="s">
        <v>522</v>
      </c>
      <c r="G106" s="7" t="n">
        <v>101500000</v>
      </c>
    </row>
    <row r="107" spans="1:12">
      <c r="A107" s="4" t="s">
        <v>856</v>
      </c>
      <c r="G107" s="4" t="s">
        <v>889</v>
      </c>
    </row>
    <row r="108" spans="1:12">
      <c r="A108" s="4" t="s">
        <v>890</v>
      </c>
    </row>
    <row r="109" spans="1:12">
      <c r="A109" s="3" t="s">
        <v>808</v>
      </c>
    </row>
    <row r="110" spans="1:12">
      <c r="A110" s="4" t="s">
        <v>887</v>
      </c>
      <c r="G110" s="7" t="n">
        <v>199300000</v>
      </c>
    </row>
    <row r="111" spans="1:12">
      <c r="A111" s="4" t="s">
        <v>891</v>
      </c>
    </row>
    <row r="112" spans="1:12">
      <c r="A112" s="3" t="s">
        <v>808</v>
      </c>
    </row>
    <row r="113" spans="1:12">
      <c r="A113" s="4" t="s">
        <v>522</v>
      </c>
      <c r="G113" s="5" t="n">
        <v>200000000</v>
      </c>
    </row>
    <row r="114" spans="1:12">
      <c r="A114" s="4" t="s">
        <v>892</v>
      </c>
    </row>
    <row r="115" spans="1:12">
      <c r="A115" s="3" t="s">
        <v>808</v>
      </c>
    </row>
    <row r="116" spans="1:12">
      <c r="A116" s="4" t="s">
        <v>522</v>
      </c>
      <c r="G116" s="7" t="n">
        <v>286800000</v>
      </c>
    </row>
    <row r="117" spans="1:12">
      <c r="A117" s="4" t="s">
        <v>893</v>
      </c>
    </row>
    <row r="118" spans="1:12">
      <c r="A118" s="3" t="s">
        <v>808</v>
      </c>
    </row>
    <row r="119" spans="1:12">
      <c r="A119" s="4" t="s">
        <v>856</v>
      </c>
      <c r="G119" s="4" t="s">
        <v>894</v>
      </c>
    </row>
    <row r="120" spans="1:12">
      <c r="A120" s="4" t="s">
        <v>895</v>
      </c>
    </row>
    <row r="121" spans="1:12">
      <c r="A121" s="3" t="s">
        <v>808</v>
      </c>
    </row>
    <row r="122" spans="1:12">
      <c r="A122" s="4" t="s">
        <v>896</v>
      </c>
      <c r="J122" s="7" t="n">
        <v>81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7</v>
      </c>
      <c r="B1" s="2" t="s">
        <v>1</v>
      </c>
    </row>
    <row r="2" spans="1:4">
      <c r="B2" s="2" t="s">
        <v>2</v>
      </c>
      <c r="C2" s="2" t="s">
        <v>36</v>
      </c>
      <c r="D2" s="2" t="s">
        <v>83</v>
      </c>
    </row>
    <row r="3" spans="1:4">
      <c r="A3" s="3" t="s">
        <v>898</v>
      </c>
    </row>
    <row r="4" spans="1:4">
      <c r="A4" s="4" t="s">
        <v>899</v>
      </c>
      <c r="B4" s="7" t="n">
        <v>3604</v>
      </c>
      <c r="C4" s="7" t="n">
        <v>-17877</v>
      </c>
      <c r="D4" s="7" t="n">
        <v>-2775</v>
      </c>
    </row>
    <row r="5" spans="1:4">
      <c r="A5" s="4" t="s">
        <v>900</v>
      </c>
      <c r="B5" s="5" t="n">
        <v>534</v>
      </c>
      <c r="C5" s="5" t="n">
        <v>-3437</v>
      </c>
      <c r="D5" s="5" t="n">
        <v>-719</v>
      </c>
    </row>
    <row r="6" spans="1:4">
      <c r="A6" s="4" t="s">
        <v>901</v>
      </c>
      <c r="B6" s="5" t="n">
        <v>-1123</v>
      </c>
      <c r="C6" s="5" t="n">
        <v>4791</v>
      </c>
      <c r="D6" s="5" t="n">
        <v>600</v>
      </c>
    </row>
    <row r="7" spans="1:4">
      <c r="A7" s="4" t="s">
        <v>902</v>
      </c>
      <c r="B7" s="5" t="n">
        <v>2043</v>
      </c>
      <c r="C7" s="5" t="n">
        <v>0</v>
      </c>
      <c r="D7" s="5" t="n">
        <v>0</v>
      </c>
    </row>
    <row r="8" spans="1:4">
      <c r="A8" s="4" t="s">
        <v>903</v>
      </c>
      <c r="B8" s="5" t="n">
        <v>739</v>
      </c>
      <c r="C8" s="5" t="n">
        <v>198</v>
      </c>
      <c r="D8" s="5" t="n">
        <v>206</v>
      </c>
    </row>
    <row r="9" spans="1:4">
      <c r="A9" s="4" t="s">
        <v>904</v>
      </c>
      <c r="B9" s="5" t="n">
        <v>3251</v>
      </c>
      <c r="C9" s="5" t="n">
        <v>3021</v>
      </c>
      <c r="D9" s="5" t="n">
        <v>2369</v>
      </c>
    </row>
    <row r="10" spans="1:4">
      <c r="A10" s="4" t="s">
        <v>90</v>
      </c>
      <c r="B10" s="5" t="n">
        <v>0</v>
      </c>
      <c r="C10" s="5" t="n">
        <v>6103</v>
      </c>
      <c r="D10" s="5" t="n">
        <v>0</v>
      </c>
    </row>
    <row r="11" spans="1:4">
      <c r="A11" s="4" t="s">
        <v>905</v>
      </c>
      <c r="B11" s="5" t="n">
        <v>0</v>
      </c>
      <c r="C11" s="5" t="n">
        <v>-2152</v>
      </c>
      <c r="D11" s="5" t="n">
        <v>-6752</v>
      </c>
    </row>
    <row r="12" spans="1:4">
      <c r="A12" s="4" t="s">
        <v>906</v>
      </c>
      <c r="B12" s="5" t="n">
        <v>0</v>
      </c>
      <c r="C12" s="5" t="n">
        <v>0</v>
      </c>
      <c r="D12" s="5" t="n">
        <v>799</v>
      </c>
    </row>
    <row r="13" spans="1:4">
      <c r="A13" s="4" t="s">
        <v>907</v>
      </c>
      <c r="B13" s="5" t="n">
        <v>-3753</v>
      </c>
      <c r="C13" s="5" t="n">
        <v>0</v>
      </c>
      <c r="D13" s="5" t="n">
        <v>0</v>
      </c>
    </row>
    <row r="14" spans="1:4">
      <c r="A14" s="4" t="s">
        <v>908</v>
      </c>
      <c r="B14" s="5" t="n">
        <v>-139797</v>
      </c>
      <c r="C14" s="5" t="n">
        <v>23170</v>
      </c>
      <c r="D14" s="5" t="n">
        <v>35951</v>
      </c>
    </row>
    <row r="15" spans="1:4">
      <c r="A15" s="4" t="s">
        <v>909</v>
      </c>
      <c r="B15" s="5" t="n">
        <v>142801</v>
      </c>
      <c r="C15" s="5" t="n">
        <v>1592</v>
      </c>
      <c r="D15" s="5" t="n">
        <v>156</v>
      </c>
    </row>
    <row r="16" spans="1:4">
      <c r="A16" s="4" t="s">
        <v>910</v>
      </c>
      <c r="B16" s="5" t="n">
        <v>0</v>
      </c>
      <c r="C16" s="5" t="n">
        <v>0</v>
      </c>
      <c r="D16" s="5" t="n">
        <v>4724</v>
      </c>
    </row>
    <row r="17" spans="1:4">
      <c r="A17" s="4" t="s">
        <v>911</v>
      </c>
      <c r="B17" s="5" t="n">
        <v>56</v>
      </c>
      <c r="C17" s="5" t="n">
        <v>189</v>
      </c>
      <c r="D17" s="5" t="n">
        <v>61</v>
      </c>
    </row>
    <row r="18" spans="1:4">
      <c r="A18" s="4" t="s">
        <v>912</v>
      </c>
      <c r="B18" s="5" t="n">
        <v>1184</v>
      </c>
      <c r="C18" s="5" t="n">
        <v>-772</v>
      </c>
      <c r="D18" s="5" t="n">
        <v>153</v>
      </c>
    </row>
    <row r="19" spans="1:4">
      <c r="A19" s="4" t="s">
        <v>913</v>
      </c>
      <c r="B19" s="5" t="n">
        <v>41</v>
      </c>
      <c r="C19" s="5" t="n">
        <v>232</v>
      </c>
      <c r="D19" s="5" t="n">
        <v>41</v>
      </c>
    </row>
    <row r="20" spans="1:4">
      <c r="A20" s="4" t="s">
        <v>914</v>
      </c>
      <c r="B20" s="7" t="n">
        <v>9580</v>
      </c>
      <c r="C20" s="7" t="n">
        <v>15058</v>
      </c>
      <c r="D20" s="7" t="n">
        <v>348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24"/>
    <col customWidth="1" max="6" min="6" width="24"/>
    <col customWidth="1" max="7" min="7" width="37"/>
    <col customWidth="1" max="8" min="8" width="55"/>
    <col customWidth="1" max="9" min="9" width="36"/>
    <col customWidth="1" max="10" min="10" width="29"/>
    <col customWidth="1" max="11" min="11" width="33"/>
  </cols>
  <sheetData>
    <row r="1" spans="1:11">
      <c r="A1" s="1" t="s">
        <v>115</v>
      </c>
      <c r="B1" s="2" t="s">
        <v>116</v>
      </c>
      <c r="C1" s="2" t="s">
        <v>30</v>
      </c>
      <c r="D1" s="2" t="s">
        <v>32</v>
      </c>
      <c r="E1" s="2" t="s">
        <v>33</v>
      </c>
      <c r="F1" s="2" t="s">
        <v>34</v>
      </c>
      <c r="G1" s="2" t="s">
        <v>117</v>
      </c>
      <c r="H1" s="2" t="s">
        <v>118</v>
      </c>
      <c r="I1" s="2" t="s">
        <v>119</v>
      </c>
      <c r="J1" s="2" t="s">
        <v>120</v>
      </c>
      <c r="K1" s="2" t="s">
        <v>121</v>
      </c>
    </row>
    <row r="2" spans="1:11">
      <c r="A2" s="4" t="s">
        <v>122</v>
      </c>
      <c r="B2" s="7" t="n">
        <v>284975</v>
      </c>
      <c r="C2" s="7" t="n">
        <v>3</v>
      </c>
      <c r="D2" s="7" t="n">
        <v>3</v>
      </c>
      <c r="E2" s="7" t="n">
        <v>3</v>
      </c>
      <c r="F2" s="7" t="n">
        <v>39</v>
      </c>
      <c r="G2" s="7" t="n">
        <v>0</v>
      </c>
      <c r="H2" s="7" t="n">
        <v>-213</v>
      </c>
      <c r="I2" s="7" t="n">
        <v>1003116</v>
      </c>
      <c r="J2" s="7" t="n">
        <v>-925002</v>
      </c>
      <c r="K2" s="7" t="n">
        <v>207026</v>
      </c>
    </row>
    <row r="3" spans="1:11">
      <c r="A3" s="4" t="s">
        <v>123</v>
      </c>
      <c r="B3" s="5" t="n">
        <v>-43379</v>
      </c>
      <c r="C3" s="5" t="n">
        <v>0</v>
      </c>
      <c r="D3" s="5" t="n">
        <v>0</v>
      </c>
      <c r="E3" s="5" t="n">
        <v>0</v>
      </c>
      <c r="F3" s="5" t="n">
        <v>0</v>
      </c>
      <c r="G3" s="5" t="n">
        <v>0</v>
      </c>
      <c r="H3" s="5" t="n">
        <v>0</v>
      </c>
      <c r="I3" s="5" t="n">
        <v>0</v>
      </c>
      <c r="J3" s="5" t="n">
        <v>-62670</v>
      </c>
      <c r="K3" s="5" t="n">
        <v>19291</v>
      </c>
    </row>
    <row r="4" spans="1:11">
      <c r="A4" s="4" t="s">
        <v>124</v>
      </c>
      <c r="B4" s="5" t="n">
        <v>98</v>
      </c>
      <c r="C4" s="5" t="n">
        <v>0</v>
      </c>
      <c r="D4" s="5" t="n">
        <v>0</v>
      </c>
      <c r="E4" s="5" t="n">
        <v>0</v>
      </c>
      <c r="F4" s="5" t="n">
        <v>0</v>
      </c>
      <c r="G4" s="5" t="n">
        <v>0</v>
      </c>
      <c r="H4" s="5" t="n">
        <v>98</v>
      </c>
      <c r="I4" s="5" t="n">
        <v>0</v>
      </c>
      <c r="J4" s="5" t="n">
        <v>0</v>
      </c>
      <c r="K4" s="5" t="n">
        <v>0</v>
      </c>
    </row>
    <row r="5" spans="1:11">
      <c r="A5" s="4" t="s">
        <v>125</v>
      </c>
      <c r="B5" s="5" t="n">
        <v>1594</v>
      </c>
      <c r="C5" s="5" t="n">
        <v>0</v>
      </c>
      <c r="D5" s="5" t="n">
        <v>0</v>
      </c>
      <c r="E5" s="5" t="n">
        <v>0</v>
      </c>
      <c r="F5" s="5" t="n">
        <v>2</v>
      </c>
      <c r="G5" s="5" t="n">
        <v>0</v>
      </c>
      <c r="H5" s="5" t="n">
        <v>0</v>
      </c>
      <c r="I5" s="5" t="n">
        <v>1592</v>
      </c>
      <c r="J5" s="5" t="n">
        <v>0</v>
      </c>
      <c r="K5" s="5" t="n">
        <v>0</v>
      </c>
    </row>
    <row r="6" spans="1:11">
      <c r="A6" s="4" t="s">
        <v>126</v>
      </c>
      <c r="B6" s="5" t="n">
        <v>0</v>
      </c>
      <c r="C6" s="5" t="n">
        <v>-1</v>
      </c>
      <c r="D6" s="5" t="n">
        <v>0</v>
      </c>
      <c r="E6" s="5" t="n">
        <v>0</v>
      </c>
      <c r="F6" s="5" t="n">
        <v>1</v>
      </c>
      <c r="G6" s="5" t="n">
        <v>0</v>
      </c>
      <c r="H6" s="5" t="n">
        <v>0</v>
      </c>
      <c r="I6" s="5" t="n">
        <v>0</v>
      </c>
      <c r="J6" s="5" t="n">
        <v>0</v>
      </c>
      <c r="K6" s="5" t="n">
        <v>0</v>
      </c>
    </row>
    <row r="7" spans="1:11">
      <c r="A7" s="4" t="s">
        <v>127</v>
      </c>
      <c r="B7" s="5" t="n">
        <v>0</v>
      </c>
      <c r="C7" s="5" t="n">
        <v>0</v>
      </c>
      <c r="D7" s="5" t="n">
        <v>0</v>
      </c>
      <c r="E7" s="5" t="n">
        <v>0</v>
      </c>
      <c r="F7" s="5" t="n">
        <v>0</v>
      </c>
      <c r="G7" s="5" t="n">
        <v>0</v>
      </c>
      <c r="H7" s="5" t="n">
        <v>0</v>
      </c>
      <c r="I7" s="5" t="n">
        <v>0</v>
      </c>
      <c r="J7" s="5" t="n">
        <v>0</v>
      </c>
      <c r="K7" s="5" t="n">
        <v>0</v>
      </c>
    </row>
    <row r="8" spans="1:11">
      <c r="A8" s="4" t="s">
        <v>128</v>
      </c>
      <c r="B8" s="5" t="n">
        <v>1802</v>
      </c>
      <c r="C8" s="5" t="n">
        <v>0</v>
      </c>
      <c r="D8" s="5" t="n">
        <v>0</v>
      </c>
      <c r="E8" s="5" t="n">
        <v>0</v>
      </c>
      <c r="F8" s="5" t="n">
        <v>0</v>
      </c>
      <c r="G8" s="5" t="n">
        <v>0</v>
      </c>
      <c r="H8" s="5" t="n">
        <v>0</v>
      </c>
      <c r="I8" s="5" t="n">
        <v>1802</v>
      </c>
      <c r="J8" s="5" t="n">
        <v>0</v>
      </c>
      <c r="K8" s="5" t="n">
        <v>0</v>
      </c>
    </row>
    <row r="9" spans="1:11">
      <c r="A9" s="4" t="s">
        <v>129</v>
      </c>
      <c r="B9" s="5" t="n">
        <v>125</v>
      </c>
      <c r="C9" s="5" t="n">
        <v>0</v>
      </c>
      <c r="D9" s="5" t="n">
        <v>0</v>
      </c>
      <c r="E9" s="5" t="n">
        <v>0</v>
      </c>
      <c r="F9" s="5" t="n">
        <v>0</v>
      </c>
      <c r="G9" s="5" t="n">
        <v>0</v>
      </c>
      <c r="H9" s="5" t="n">
        <v>0</v>
      </c>
      <c r="I9" s="5" t="n">
        <v>125</v>
      </c>
      <c r="J9" s="5" t="n">
        <v>0</v>
      </c>
      <c r="K9" s="5" t="n">
        <v>0</v>
      </c>
    </row>
    <row r="10" spans="1:11">
      <c r="A10" s="4" t="s">
        <v>130</v>
      </c>
      <c r="B10" s="5" t="n">
        <v>-24643</v>
      </c>
      <c r="C10" s="5" t="n">
        <v>0</v>
      </c>
      <c r="D10" s="5" t="n">
        <v>0</v>
      </c>
      <c r="E10" s="5" t="n">
        <v>0</v>
      </c>
      <c r="F10" s="5" t="n">
        <v>0</v>
      </c>
      <c r="G10" s="5" t="n">
        <v>0</v>
      </c>
      <c r="H10" s="5" t="n">
        <v>0</v>
      </c>
      <c r="I10" s="5" t="n">
        <v>0</v>
      </c>
      <c r="J10" s="5" t="n">
        <v>0</v>
      </c>
      <c r="K10" s="5" t="n">
        <v>-24643</v>
      </c>
    </row>
    <row r="11" spans="1:11">
      <c r="A11" s="4" t="s">
        <v>131</v>
      </c>
      <c r="B11" s="5" t="n">
        <v>220572</v>
      </c>
      <c r="C11" s="5" t="n">
        <v>2</v>
      </c>
      <c r="D11" s="5" t="n">
        <v>3</v>
      </c>
      <c r="E11" s="5" t="n">
        <v>3</v>
      </c>
      <c r="F11" s="5" t="n">
        <v>42</v>
      </c>
      <c r="G11" s="5" t="n">
        <v>0</v>
      </c>
      <c r="H11" s="5" t="n">
        <v>-115</v>
      </c>
      <c r="I11" s="5" t="n">
        <v>1006635</v>
      </c>
      <c r="J11" s="5" t="n">
        <v>-987672</v>
      </c>
      <c r="K11" s="5" t="n">
        <v>201674</v>
      </c>
    </row>
    <row r="12" spans="1:11">
      <c r="A12" s="4" t="s">
        <v>123</v>
      </c>
      <c r="B12" s="5" t="n">
        <v>-67873</v>
      </c>
      <c r="C12" s="5" t="n">
        <v>0</v>
      </c>
      <c r="D12" s="5" t="n">
        <v>0</v>
      </c>
      <c r="E12" s="5" t="n">
        <v>0</v>
      </c>
      <c r="F12" s="5" t="n">
        <v>0</v>
      </c>
      <c r="G12" s="5" t="n">
        <v>0</v>
      </c>
      <c r="H12" s="5" t="n">
        <v>0</v>
      </c>
      <c r="I12" s="5" t="n">
        <v>0</v>
      </c>
      <c r="J12" s="5" t="n">
        <v>-74022</v>
      </c>
      <c r="K12" s="5" t="n">
        <v>6149</v>
      </c>
    </row>
    <row r="13" spans="1:11">
      <c r="A13" s="4" t="s">
        <v>124</v>
      </c>
      <c r="B13" s="5" t="n">
        <v>115</v>
      </c>
      <c r="C13" s="5" t="n">
        <v>0</v>
      </c>
      <c r="D13" s="5" t="n">
        <v>0</v>
      </c>
      <c r="E13" s="5" t="n">
        <v>0</v>
      </c>
      <c r="F13" s="5" t="n">
        <v>0</v>
      </c>
      <c r="G13" s="5" t="n">
        <v>0</v>
      </c>
      <c r="H13" s="5" t="n">
        <v>115</v>
      </c>
      <c r="I13" s="5" t="n">
        <v>0</v>
      </c>
      <c r="J13" s="5" t="n">
        <v>0</v>
      </c>
      <c r="K13" s="5" t="n">
        <v>0</v>
      </c>
    </row>
    <row r="14" spans="1:11">
      <c r="A14" s="4" t="s">
        <v>125</v>
      </c>
      <c r="B14" s="5" t="n">
        <v>5107</v>
      </c>
      <c r="C14" s="5" t="n">
        <v>0</v>
      </c>
      <c r="D14" s="5" t="n">
        <v>0</v>
      </c>
      <c r="E14" s="5" t="n">
        <v>0</v>
      </c>
      <c r="F14" s="5" t="n">
        <v>0</v>
      </c>
      <c r="G14" s="5" t="n">
        <v>0</v>
      </c>
      <c r="H14" s="5" t="n">
        <v>0</v>
      </c>
      <c r="I14" s="5" t="n">
        <v>5107</v>
      </c>
      <c r="J14" s="5" t="n">
        <v>0</v>
      </c>
      <c r="K14" s="5" t="n">
        <v>0</v>
      </c>
    </row>
    <row r="15" spans="1:11">
      <c r="A15" s="4" t="s">
        <v>132</v>
      </c>
      <c r="B15" s="5" t="n">
        <v>0</v>
      </c>
      <c r="C15" s="5" t="n">
        <v>0</v>
      </c>
      <c r="D15" s="5" t="n">
        <v>0</v>
      </c>
      <c r="E15" s="5" t="n">
        <v>0</v>
      </c>
      <c r="F15" s="5" t="n">
        <v>0</v>
      </c>
      <c r="G15" s="5" t="n">
        <v>0</v>
      </c>
      <c r="H15" s="5" t="n">
        <v>0</v>
      </c>
      <c r="I15" s="5" t="n">
        <v>0</v>
      </c>
      <c r="J15" s="5" t="n">
        <v>0</v>
      </c>
      <c r="K15" s="5" t="n">
        <v>0</v>
      </c>
    </row>
    <row r="16" spans="1:11">
      <c r="A16" s="4" t="s">
        <v>133</v>
      </c>
      <c r="B16" s="5" t="n">
        <v>-221727</v>
      </c>
      <c r="C16" s="5" t="n">
        <v>0</v>
      </c>
      <c r="D16" s="5" t="n">
        <v>0</v>
      </c>
      <c r="E16" s="5" t="n">
        <v>0</v>
      </c>
      <c r="F16" s="5" t="n">
        <v>0</v>
      </c>
      <c r="G16" s="5" t="n">
        <v>0</v>
      </c>
      <c r="H16" s="5" t="n">
        <v>0</v>
      </c>
      <c r="I16" s="5" t="n">
        <v>-25760</v>
      </c>
      <c r="J16" s="5" t="n">
        <v>5973</v>
      </c>
      <c r="K16" s="5" t="n">
        <v>-201940</v>
      </c>
    </row>
    <row r="17" spans="1:11">
      <c r="A17" s="4" t="s">
        <v>134</v>
      </c>
      <c r="B17" s="5" t="n">
        <v>-1423</v>
      </c>
      <c r="C17" s="5" t="n">
        <v>0</v>
      </c>
      <c r="D17" s="5" t="n">
        <v>0</v>
      </c>
      <c r="E17" s="5" t="n">
        <v>0</v>
      </c>
      <c r="F17" s="5" t="n">
        <v>0</v>
      </c>
      <c r="G17" s="5" t="n">
        <v>0</v>
      </c>
      <c r="H17" s="5" t="n">
        <v>0</v>
      </c>
      <c r="I17" s="5" t="n">
        <v>-1423</v>
      </c>
      <c r="J17" s="5" t="n">
        <v>0</v>
      </c>
      <c r="K17" s="5" t="n">
        <v>0</v>
      </c>
    </row>
    <row r="18" spans="1:11">
      <c r="A18" s="4" t="s">
        <v>128</v>
      </c>
      <c r="B18" s="5" t="n">
        <v>-712</v>
      </c>
      <c r="C18" s="5" t="n">
        <v>0</v>
      </c>
      <c r="D18" s="5" t="n">
        <v>0</v>
      </c>
      <c r="E18" s="5" t="n">
        <v>0</v>
      </c>
      <c r="F18" s="5" t="n">
        <v>0</v>
      </c>
      <c r="G18" s="5" t="n">
        <v>0</v>
      </c>
      <c r="H18" s="5" t="n">
        <v>0</v>
      </c>
      <c r="I18" s="5" t="n">
        <v>-712</v>
      </c>
      <c r="J18" s="5" t="n">
        <v>0</v>
      </c>
      <c r="K18" s="5" t="n">
        <v>0</v>
      </c>
    </row>
    <row r="19" spans="1:11">
      <c r="A19" s="4" t="s">
        <v>130</v>
      </c>
      <c r="B19" s="5" t="n">
        <v>-5883</v>
      </c>
      <c r="C19" s="5" t="n">
        <v>0</v>
      </c>
      <c r="D19" s="5" t="n">
        <v>0</v>
      </c>
      <c r="E19" s="5" t="n">
        <v>0</v>
      </c>
      <c r="F19" s="5" t="n">
        <v>0</v>
      </c>
      <c r="G19" s="5" t="n">
        <v>0</v>
      </c>
      <c r="H19" s="5" t="n">
        <v>0</v>
      </c>
      <c r="I19" s="5" t="n">
        <v>0</v>
      </c>
      <c r="J19" s="5" t="n">
        <v>0</v>
      </c>
      <c r="K19" s="5" t="n">
        <v>-5883</v>
      </c>
    </row>
    <row r="20" spans="1:11">
      <c r="A20" s="4" t="s">
        <v>135</v>
      </c>
      <c r="B20" s="5" t="n">
        <v>-71824</v>
      </c>
      <c r="C20" s="5" t="n">
        <v>2</v>
      </c>
      <c r="D20" s="5" t="n">
        <v>3</v>
      </c>
      <c r="E20" s="5" t="n">
        <v>3</v>
      </c>
      <c r="F20" s="5" t="n">
        <v>42</v>
      </c>
      <c r="G20" s="5" t="n">
        <v>0</v>
      </c>
      <c r="H20" s="5" t="n">
        <v>0</v>
      </c>
      <c r="I20" s="5" t="n">
        <v>983847</v>
      </c>
      <c r="J20" s="5" t="n">
        <v>-1055721</v>
      </c>
      <c r="K20" s="5" t="n">
        <v>0</v>
      </c>
    </row>
    <row r="21" spans="1:11">
      <c r="A21" s="4" t="s">
        <v>123</v>
      </c>
      <c r="B21" s="5" t="n">
        <v>-423</v>
      </c>
      <c r="C21" s="5" t="n">
        <v>0</v>
      </c>
      <c r="D21" s="5" t="n">
        <v>0</v>
      </c>
      <c r="E21" s="5" t="n">
        <v>0</v>
      </c>
      <c r="F21" s="5" t="n">
        <v>0</v>
      </c>
      <c r="G21" s="5" t="n">
        <v>0</v>
      </c>
      <c r="H21" s="5" t="n">
        <v>0</v>
      </c>
      <c r="I21" s="5" t="n">
        <v>0</v>
      </c>
      <c r="J21" s="5" t="n">
        <v>-423</v>
      </c>
      <c r="K21" s="5" t="n">
        <v>0</v>
      </c>
    </row>
    <row r="22" spans="1:11">
      <c r="A22" s="4" t="s">
        <v>124</v>
      </c>
      <c r="B22" s="5" t="n">
        <v>0</v>
      </c>
    </row>
    <row r="23" spans="1:11">
      <c r="A23" s="4" t="s">
        <v>136</v>
      </c>
      <c r="B23" s="5" t="n">
        <v>3281</v>
      </c>
      <c r="C23" s="5" t="n">
        <v>0</v>
      </c>
      <c r="D23" s="5" t="n">
        <v>0</v>
      </c>
      <c r="E23" s="5" t="n">
        <v>0</v>
      </c>
      <c r="F23" s="5" t="n">
        <v>0</v>
      </c>
      <c r="G23" s="5" t="n">
        <v>0</v>
      </c>
      <c r="H23" s="5" t="n">
        <v>0</v>
      </c>
      <c r="I23" s="5" t="n">
        <v>0</v>
      </c>
      <c r="J23" s="5" t="n">
        <v>3281</v>
      </c>
      <c r="K23" s="5" t="n">
        <v>0</v>
      </c>
    </row>
    <row r="24" spans="1:11">
      <c r="A24" s="4" t="s">
        <v>125</v>
      </c>
      <c r="B24" s="5" t="n">
        <v>3410</v>
      </c>
      <c r="C24" s="5" t="n">
        <v>0</v>
      </c>
      <c r="D24" s="5" t="n">
        <v>0</v>
      </c>
      <c r="E24" s="5" t="n">
        <v>0</v>
      </c>
      <c r="F24" s="5" t="n">
        <v>0</v>
      </c>
      <c r="G24" s="5" t="n">
        <v>0</v>
      </c>
      <c r="H24" s="5" t="n">
        <v>0</v>
      </c>
      <c r="I24" s="5" t="n">
        <v>3410</v>
      </c>
      <c r="J24" s="5" t="n">
        <v>0</v>
      </c>
      <c r="K24" s="5" t="n">
        <v>0</v>
      </c>
    </row>
    <row r="25" spans="1:11">
      <c r="A25" s="4" t="s">
        <v>137</v>
      </c>
      <c r="B25" s="5" t="n">
        <v>0</v>
      </c>
      <c r="C25" s="5" t="n">
        <v>0</v>
      </c>
      <c r="D25" s="5" t="n">
        <v>0</v>
      </c>
      <c r="E25" s="5" t="n">
        <v>0</v>
      </c>
      <c r="F25" s="5" t="n">
        <v>0</v>
      </c>
      <c r="G25" s="5" t="n">
        <v>0</v>
      </c>
      <c r="H25" s="5" t="n">
        <v>0</v>
      </c>
      <c r="I25" s="5" t="n">
        <v>0</v>
      </c>
      <c r="J25" s="5" t="n">
        <v>0</v>
      </c>
      <c r="K25" s="5" t="n">
        <v>0</v>
      </c>
    </row>
    <row r="26" spans="1:11">
      <c r="A26" s="4" t="s">
        <v>138</v>
      </c>
      <c r="B26" s="5" t="n">
        <v>-3584</v>
      </c>
      <c r="C26" s="5" t="n">
        <v>0</v>
      </c>
      <c r="D26" s="5" t="n">
        <v>0</v>
      </c>
      <c r="E26" s="5" t="n">
        <v>0</v>
      </c>
      <c r="F26" s="5" t="n">
        <v>-1</v>
      </c>
      <c r="G26" s="5" t="n">
        <v>0</v>
      </c>
      <c r="H26" s="5" t="n">
        <v>0</v>
      </c>
      <c r="I26" s="5" t="n">
        <v>-3583</v>
      </c>
      <c r="J26" s="5" t="n">
        <v>0</v>
      </c>
      <c r="K26" s="5" t="n">
        <v>0</v>
      </c>
    </row>
    <row r="27" spans="1:11">
      <c r="A27" s="4" t="s">
        <v>128</v>
      </c>
      <c r="B27" s="5" t="n">
        <v>-1986</v>
      </c>
      <c r="C27" s="5" t="n">
        <v>0</v>
      </c>
      <c r="D27" s="5" t="n">
        <v>0</v>
      </c>
      <c r="E27" s="5" t="n">
        <v>0</v>
      </c>
      <c r="F27" s="5" t="n">
        <v>0</v>
      </c>
      <c r="G27" s="5" t="n">
        <v>0</v>
      </c>
      <c r="H27" s="5" t="n">
        <v>0</v>
      </c>
      <c r="I27" s="5" t="n">
        <v>-1986</v>
      </c>
      <c r="J27" s="5" t="n">
        <v>0</v>
      </c>
      <c r="K27" s="5" t="n">
        <v>0</v>
      </c>
    </row>
    <row r="28" spans="1:11">
      <c r="A28" s="4" t="s">
        <v>139</v>
      </c>
      <c r="B28" s="7" t="n">
        <v>-71126</v>
      </c>
      <c r="C28" s="7" t="n">
        <v>2</v>
      </c>
      <c r="D28" s="7" t="n">
        <v>3</v>
      </c>
      <c r="E28" s="7" t="n">
        <v>3</v>
      </c>
      <c r="F28" s="7" t="n">
        <v>41</v>
      </c>
      <c r="G28" s="7" t="n">
        <v>0</v>
      </c>
      <c r="H28" s="7" t="n">
        <v>0</v>
      </c>
      <c r="I28" s="7" t="n">
        <v>981688</v>
      </c>
      <c r="J28" s="7" t="n">
        <v>-1052863</v>
      </c>
      <c r="K28"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5</v>
      </c>
      <c r="B1" s="2" t="s">
        <v>1</v>
      </c>
    </row>
    <row r="2" spans="1:4">
      <c r="B2" s="2" t="s">
        <v>2</v>
      </c>
      <c r="C2" s="2" t="s">
        <v>36</v>
      </c>
      <c r="D2" s="2" t="s">
        <v>83</v>
      </c>
    </row>
    <row r="3" spans="1:4">
      <c r="A3" s="3" t="s">
        <v>916</v>
      </c>
    </row>
    <row r="4" spans="1:4">
      <c r="A4" s="4" t="s">
        <v>917</v>
      </c>
      <c r="B4" s="7" t="n">
        <v>158</v>
      </c>
      <c r="C4" s="7" t="n">
        <v>0</v>
      </c>
      <c r="D4" s="7" t="n">
        <v>0</v>
      </c>
    </row>
    <row r="5" spans="1:4">
      <c r="A5" s="4" t="s">
        <v>918</v>
      </c>
      <c r="B5" s="5" t="n">
        <v>7212</v>
      </c>
      <c r="C5" s="5" t="n">
        <v>15161</v>
      </c>
      <c r="D5" s="5" t="n">
        <v>31402</v>
      </c>
    </row>
    <row r="6" spans="1:4">
      <c r="A6" s="3" t="s">
        <v>919</v>
      </c>
    </row>
    <row r="7" spans="1:4">
      <c r="A7" s="4" t="s">
        <v>917</v>
      </c>
      <c r="B7" s="5" t="n">
        <v>308</v>
      </c>
      <c r="C7" s="5" t="n">
        <v>572</v>
      </c>
      <c r="D7" s="5" t="n">
        <v>558</v>
      </c>
    </row>
    <row r="8" spans="1:4">
      <c r="A8" s="4" t="s">
        <v>918</v>
      </c>
      <c r="B8" s="5" t="n">
        <v>1902</v>
      </c>
      <c r="C8" s="5" t="n">
        <v>-675</v>
      </c>
      <c r="D8" s="5" t="n">
        <v>2854</v>
      </c>
    </row>
    <row r="9" spans="1:4">
      <c r="A9" s="4" t="s">
        <v>914</v>
      </c>
      <c r="B9" s="7" t="n">
        <v>9580</v>
      </c>
      <c r="C9" s="7" t="n">
        <v>15058</v>
      </c>
      <c r="D9" s="7" t="n">
        <v>348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20</v>
      </c>
      <c r="B1" s="2" t="s">
        <v>2</v>
      </c>
      <c r="C1" s="2" t="s">
        <v>36</v>
      </c>
    </row>
    <row r="2" spans="1:3">
      <c r="A2" s="3" t="s">
        <v>921</v>
      </c>
    </row>
    <row r="3" spans="1:3">
      <c r="A3" s="4" t="s">
        <v>922</v>
      </c>
      <c r="B3" s="7" t="n">
        <v>2675</v>
      </c>
      <c r="C3" s="7" t="n">
        <v>1831</v>
      </c>
    </row>
    <row r="4" spans="1:3">
      <c r="A4" s="4" t="s">
        <v>923</v>
      </c>
      <c r="B4" s="5" t="n">
        <v>2446</v>
      </c>
      <c r="C4" s="5" t="n">
        <v>1903</v>
      </c>
    </row>
    <row r="5" spans="1:3">
      <c r="A5" s="4" t="s">
        <v>924</v>
      </c>
      <c r="B5" s="5" t="n">
        <v>1419</v>
      </c>
      <c r="C5" s="5" t="n">
        <v>734</v>
      </c>
    </row>
    <row r="6" spans="1:3">
      <c r="A6" s="4" t="s">
        <v>156</v>
      </c>
      <c r="B6" s="5" t="n">
        <v>1620</v>
      </c>
      <c r="C6" s="5" t="n">
        <v>1213</v>
      </c>
    </row>
    <row r="7" spans="1:3">
      <c r="A7" s="4" t="s">
        <v>925</v>
      </c>
      <c r="B7" s="5" t="n">
        <v>207657</v>
      </c>
      <c r="C7" s="5" t="n">
        <v>354545</v>
      </c>
    </row>
    <row r="8" spans="1:3">
      <c r="A8" s="4" t="s">
        <v>926</v>
      </c>
      <c r="B8" s="5" t="n">
        <v>347</v>
      </c>
      <c r="C8" s="5" t="n">
        <v>586</v>
      </c>
    </row>
    <row r="9" spans="1:3">
      <c r="A9" s="4" t="s">
        <v>41</v>
      </c>
      <c r="B9" s="5" t="n">
        <v>0</v>
      </c>
      <c r="C9" s="5" t="n">
        <v>-150</v>
      </c>
    </row>
    <row r="10" spans="1:3">
      <c r="A10" s="4" t="s">
        <v>927</v>
      </c>
      <c r="B10" s="5" t="n">
        <v>-241379</v>
      </c>
      <c r="C10" s="5" t="n">
        <v>-223576</v>
      </c>
    </row>
    <row r="11" spans="1:3">
      <c r="A11" s="4" t="s">
        <v>928</v>
      </c>
      <c r="B11" s="5" t="n">
        <v>-18</v>
      </c>
      <c r="C11" s="5" t="n">
        <v>-22051</v>
      </c>
    </row>
    <row r="12" spans="1:3">
      <c r="A12" s="4" t="s">
        <v>929</v>
      </c>
      <c r="B12" s="5" t="n">
        <v>-5568</v>
      </c>
      <c r="C12" s="5" t="n">
        <v>0</v>
      </c>
    </row>
    <row r="13" spans="1:3">
      <c r="A13" s="4" t="s">
        <v>930</v>
      </c>
      <c r="B13" s="5" t="n">
        <v>294</v>
      </c>
      <c r="C13" s="5" t="n">
        <v>0</v>
      </c>
    </row>
    <row r="14" spans="1:3">
      <c r="A14" s="4" t="s">
        <v>913</v>
      </c>
      <c r="B14" s="5" t="n">
        <v>-437</v>
      </c>
      <c r="C14" s="5" t="n">
        <v>-349</v>
      </c>
    </row>
    <row r="15" spans="1:3">
      <c r="A15" s="4" t="s">
        <v>931</v>
      </c>
      <c r="B15" s="5" t="n">
        <v>-241789</v>
      </c>
      <c r="C15" s="5" t="n">
        <v>-381586</v>
      </c>
    </row>
    <row r="16" spans="1:3">
      <c r="A16" s="4" t="s">
        <v>932</v>
      </c>
      <c r="B16" s="7" t="n">
        <v>-272733</v>
      </c>
      <c r="C16" s="7" t="n">
        <v>-266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3</v>
      </c>
      <c r="B1" s="2" t="s">
        <v>1</v>
      </c>
    </row>
    <row r="2" spans="1:4">
      <c r="B2" s="2" t="s">
        <v>2</v>
      </c>
      <c r="C2" s="2" t="s">
        <v>36</v>
      </c>
      <c r="D2" s="2" t="s">
        <v>83</v>
      </c>
    </row>
    <row r="3" spans="1:4">
      <c r="A3" s="3" t="s">
        <v>898</v>
      </c>
    </row>
    <row r="4" spans="1:4">
      <c r="A4" s="4" t="s">
        <v>934</v>
      </c>
      <c r="B4" s="7" t="n">
        <v>4036</v>
      </c>
      <c r="C4" s="7" t="n">
        <v>5224</v>
      </c>
      <c r="D4" s="7" t="n">
        <v>5071</v>
      </c>
    </row>
    <row r="5" spans="1:4">
      <c r="A5" s="4" t="s">
        <v>935</v>
      </c>
      <c r="B5" s="5" t="n">
        <v>0</v>
      </c>
      <c r="C5" s="5" t="n">
        <v>0</v>
      </c>
      <c r="D5" s="5" t="n">
        <v>153</v>
      </c>
    </row>
    <row r="6" spans="1:4">
      <c r="A6" s="4" t="s">
        <v>936</v>
      </c>
      <c r="B6" s="5" t="n">
        <v>1764</v>
      </c>
      <c r="C6" s="5" t="n">
        <v>-1188</v>
      </c>
      <c r="D6" s="5" t="n">
        <v>0</v>
      </c>
    </row>
    <row r="7" spans="1:4">
      <c r="A7" s="4" t="s">
        <v>937</v>
      </c>
      <c r="B7" s="7" t="n">
        <v>5800</v>
      </c>
      <c r="C7" s="7" t="n">
        <v>4036</v>
      </c>
      <c r="D7" s="7" t="n">
        <v>52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8</v>
      </c>
      <c r="B1" s="2" t="s">
        <v>1</v>
      </c>
    </row>
    <row r="2" spans="1:5">
      <c r="B2" s="2" t="s">
        <v>2</v>
      </c>
      <c r="C2" s="2" t="s">
        <v>36</v>
      </c>
      <c r="D2" s="2" t="s">
        <v>83</v>
      </c>
      <c r="E2" s="2" t="s">
        <v>939</v>
      </c>
    </row>
    <row r="3" spans="1:5">
      <c r="A3" s="3" t="s">
        <v>898</v>
      </c>
    </row>
    <row r="4" spans="1:5">
      <c r="A4" s="4" t="s">
        <v>940</v>
      </c>
      <c r="B4" s="7" t="n">
        <v>241800</v>
      </c>
      <c r="C4" s="7" t="n">
        <v>381600</v>
      </c>
    </row>
    <row r="5" spans="1:5">
      <c r="A5" s="4" t="s">
        <v>941</v>
      </c>
      <c r="B5" s="5" t="n">
        <v>3800</v>
      </c>
    </row>
    <row r="6" spans="1:5">
      <c r="A6" s="4" t="s">
        <v>942</v>
      </c>
      <c r="B6" s="5" t="n">
        <v>5800</v>
      </c>
      <c r="C6" s="7" t="n">
        <v>4036</v>
      </c>
      <c r="D6" s="7" t="n">
        <v>5224</v>
      </c>
      <c r="E6" s="7" t="n">
        <v>5071</v>
      </c>
    </row>
    <row r="7" spans="1:5">
      <c r="A7" s="4" t="s">
        <v>943</v>
      </c>
      <c r="B7" s="5" t="n">
        <v>1800</v>
      </c>
    </row>
    <row r="8" spans="1:5">
      <c r="A8" s="4" t="s">
        <v>944</v>
      </c>
      <c r="B8" s="5" t="n">
        <v>3300</v>
      </c>
    </row>
    <row r="9" spans="1:5">
      <c r="A9" s="4" t="s">
        <v>945</v>
      </c>
    </row>
    <row r="10" spans="1:5">
      <c r="A10" s="3" t="s">
        <v>898</v>
      </c>
    </row>
    <row r="11" spans="1:5">
      <c r="A11" s="4" t="s">
        <v>946</v>
      </c>
      <c r="B11" s="5" t="n">
        <v>361100</v>
      </c>
    </row>
    <row r="12" spans="1:5">
      <c r="A12" s="4" t="s">
        <v>947</v>
      </c>
    </row>
    <row r="13" spans="1:5">
      <c r="A13" s="3" t="s">
        <v>898</v>
      </c>
    </row>
    <row r="14" spans="1:5">
      <c r="A14" s="4" t="s">
        <v>946</v>
      </c>
      <c r="B14" s="5" t="n">
        <v>906900</v>
      </c>
    </row>
    <row r="15" spans="1:5">
      <c r="A15" s="4" t="s">
        <v>942</v>
      </c>
      <c r="B15" s="5" t="n">
        <v>5600</v>
      </c>
    </row>
    <row r="16" spans="1:5">
      <c r="A16" s="4" t="s">
        <v>948</v>
      </c>
    </row>
    <row r="17" spans="1:5">
      <c r="A17" s="3" t="s">
        <v>898</v>
      </c>
    </row>
    <row r="18" spans="1:5">
      <c r="A18" s="4" t="s">
        <v>946</v>
      </c>
      <c r="B18" s="5" t="n">
        <v>716600</v>
      </c>
    </row>
    <row r="19" spans="1:5">
      <c r="A19" s="4" t="s">
        <v>949</v>
      </c>
    </row>
    <row r="20" spans="1:5">
      <c r="A20" s="3" t="s">
        <v>898</v>
      </c>
    </row>
    <row r="21" spans="1:5">
      <c r="A21" s="4" t="s">
        <v>946</v>
      </c>
      <c r="B21" s="7" t="n">
        <v>262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4"/>
  </cols>
  <sheetData>
    <row r="1" spans="1:4">
      <c r="A1" s="1" t="s">
        <v>950</v>
      </c>
      <c r="B1" s="2" t="s">
        <v>1</v>
      </c>
    </row>
    <row r="2" spans="1:4">
      <c r="B2" s="2" t="s">
        <v>2</v>
      </c>
      <c r="C2" s="2" t="s">
        <v>36</v>
      </c>
      <c r="D2" s="2" t="s">
        <v>83</v>
      </c>
    </row>
    <row r="3" spans="1:4">
      <c r="A3" s="3" t="s">
        <v>951</v>
      </c>
    </row>
    <row r="4" spans="1:4">
      <c r="A4" s="4" t="s">
        <v>952</v>
      </c>
      <c r="B4" s="4" t="s">
        <v>848</v>
      </c>
      <c r="C4" s="4" t="s">
        <v>953</v>
      </c>
      <c r="D4" s="4" t="s">
        <v>954</v>
      </c>
    </row>
    <row r="5" spans="1:4">
      <c r="A5" s="4" t="s">
        <v>955</v>
      </c>
      <c r="B5" s="4" t="s">
        <v>848</v>
      </c>
      <c r="C5" s="4" t="s">
        <v>848</v>
      </c>
      <c r="D5" s="4" t="s">
        <v>848</v>
      </c>
    </row>
    <row r="6" spans="1:4">
      <c r="A6" s="4" t="s">
        <v>956</v>
      </c>
      <c r="B6" s="4" t="s">
        <v>566</v>
      </c>
      <c r="C6" s="4" t="s">
        <v>957</v>
      </c>
      <c r="D6" s="4" t="s">
        <v>579</v>
      </c>
    </row>
    <row r="7" spans="1:4">
      <c r="A7" s="4" t="s">
        <v>958</v>
      </c>
      <c r="B7" s="4" t="s">
        <v>848</v>
      </c>
      <c r="C7" s="4" t="s">
        <v>959</v>
      </c>
      <c r="D7" s="4" t="s">
        <v>9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14"/>
  </cols>
  <sheetData>
    <row r="1" spans="1:5">
      <c r="A1" s="1" t="s">
        <v>961</v>
      </c>
      <c r="B1" s="2" t="s">
        <v>1</v>
      </c>
    </row>
    <row r="2" spans="1:5">
      <c r="B2" s="2" t="s">
        <v>2</v>
      </c>
      <c r="C2" s="2" t="s">
        <v>36</v>
      </c>
      <c r="D2" s="2" t="s">
        <v>83</v>
      </c>
      <c r="E2" s="2" t="s">
        <v>939</v>
      </c>
    </row>
    <row r="3" spans="1:5">
      <c r="A3" s="3" t="s">
        <v>951</v>
      </c>
    </row>
    <row r="4" spans="1:5">
      <c r="A4" s="4" t="s">
        <v>962</v>
      </c>
      <c r="C4" s="5" t="n">
        <v>350000</v>
      </c>
      <c r="D4" s="5" t="n">
        <v>1105000</v>
      </c>
    </row>
    <row r="5" spans="1:5">
      <c r="A5" s="4" t="s">
        <v>409</v>
      </c>
    </row>
    <row r="6" spans="1:5">
      <c r="A6" s="3" t="s">
        <v>951</v>
      </c>
    </row>
    <row r="7" spans="1:5">
      <c r="A7" s="4" t="s">
        <v>963</v>
      </c>
      <c r="B7" s="5" t="n">
        <v>3712000</v>
      </c>
      <c r="C7" s="5" t="n">
        <v>3737000</v>
      </c>
      <c r="D7" s="5" t="n">
        <v>4300000</v>
      </c>
    </row>
    <row r="8" spans="1:5">
      <c r="A8" s="4" t="s">
        <v>962</v>
      </c>
      <c r="B8" s="5" t="n">
        <v>0</v>
      </c>
      <c r="C8" s="5" t="n">
        <v>350000</v>
      </c>
      <c r="D8" s="5" t="n">
        <v>1105000</v>
      </c>
    </row>
    <row r="9" spans="1:5">
      <c r="A9" s="4" t="s">
        <v>964</v>
      </c>
      <c r="B9" s="5" t="n">
        <v>0</v>
      </c>
      <c r="C9" s="5" t="n">
        <v>0</v>
      </c>
      <c r="D9" s="5" t="n">
        <v>-92000</v>
      </c>
    </row>
    <row r="10" spans="1:5">
      <c r="A10" s="4" t="s">
        <v>965</v>
      </c>
      <c r="B10" s="5" t="n">
        <v>-12000</v>
      </c>
      <c r="C10" s="5" t="n">
        <v>-375000</v>
      </c>
      <c r="D10" s="5" t="n">
        <v>-1576000</v>
      </c>
    </row>
    <row r="11" spans="1:5">
      <c r="A11" s="4" t="s">
        <v>966</v>
      </c>
      <c r="B11" s="5" t="n">
        <v>3700000</v>
      </c>
      <c r="C11" s="5" t="n">
        <v>3712000</v>
      </c>
      <c r="D11" s="5" t="n">
        <v>3737000</v>
      </c>
      <c r="E11" s="5" t="n">
        <v>4300000</v>
      </c>
    </row>
    <row r="12" spans="1:5">
      <c r="A12" s="4" t="s">
        <v>967</v>
      </c>
      <c r="B12" s="5" t="n">
        <v>3659000</v>
      </c>
    </row>
    <row r="13" spans="1:5">
      <c r="A13" s="4" t="s">
        <v>968</v>
      </c>
      <c r="B13" s="5" t="n">
        <v>250000</v>
      </c>
    </row>
    <row r="14" spans="1:5">
      <c r="A14" s="4" t="s">
        <v>969</v>
      </c>
      <c r="B14" s="5" t="n">
        <v>3450000</v>
      </c>
    </row>
    <row r="15" spans="1:5">
      <c r="A15" s="4" t="s">
        <v>970</v>
      </c>
      <c r="B15" s="9" t="n">
        <v>2.06</v>
      </c>
      <c r="C15" s="9" t="n">
        <v>3.12</v>
      </c>
      <c r="D15" s="9" t="n">
        <v>7.46</v>
      </c>
    </row>
    <row r="16" spans="1:5">
      <c r="A16" s="4" t="s">
        <v>971</v>
      </c>
      <c r="B16" s="5" t="n">
        <v>0</v>
      </c>
      <c r="C16" s="10" t="n">
        <v>2.1</v>
      </c>
      <c r="D16" s="11" t="n">
        <v>2.75</v>
      </c>
    </row>
    <row r="17" spans="1:5">
      <c r="A17" s="4" t="s">
        <v>972</v>
      </c>
      <c r="B17" s="5" t="n">
        <v>0</v>
      </c>
      <c r="C17" s="5" t="n">
        <v>0</v>
      </c>
      <c r="D17" s="11" t="n">
        <v>1.36</v>
      </c>
    </row>
    <row r="18" spans="1:5">
      <c r="A18" s="4" t="s">
        <v>973</v>
      </c>
      <c r="B18" s="11" t="n">
        <v>10.66</v>
      </c>
      <c r="C18" s="11" t="n">
        <v>12.63</v>
      </c>
      <c r="D18" s="11" t="n">
        <v>14.81</v>
      </c>
    </row>
    <row r="19" spans="1:5">
      <c r="A19" s="4" t="s">
        <v>974</v>
      </c>
      <c r="B19" s="11" t="n">
        <v>2.03</v>
      </c>
      <c r="C19" s="9" t="n">
        <v>2.06</v>
      </c>
      <c r="D19" s="9" t="n">
        <v>3.12</v>
      </c>
      <c r="E19" s="9" t="n">
        <v>7.46</v>
      </c>
    </row>
    <row r="20" spans="1:5">
      <c r="A20" s="4" t="s">
        <v>975</v>
      </c>
      <c r="B20" s="11" t="n">
        <v>2.03</v>
      </c>
    </row>
    <row r="21" spans="1:5">
      <c r="A21" s="4" t="s">
        <v>976</v>
      </c>
      <c r="B21" s="11" t="n">
        <v>2.12</v>
      </c>
    </row>
    <row r="22" spans="1:5">
      <c r="A22" s="4" t="s">
        <v>977</v>
      </c>
      <c r="B22" s="9" t="n">
        <v>2.03</v>
      </c>
    </row>
    <row r="23" spans="1:5">
      <c r="A23" s="4" t="s">
        <v>978</v>
      </c>
      <c r="B23" s="4" t="s">
        <v>979</v>
      </c>
      <c r="C23" s="4" t="s">
        <v>980</v>
      </c>
      <c r="D23" s="4" t="s">
        <v>981</v>
      </c>
      <c r="E23" s="4" t="s">
        <v>566</v>
      </c>
    </row>
    <row r="24" spans="1:5">
      <c r="A24" s="4" t="s">
        <v>982</v>
      </c>
      <c r="B24" s="4" t="s">
        <v>983</v>
      </c>
    </row>
    <row r="25" spans="1:5">
      <c r="A25" s="4" t="s">
        <v>984</v>
      </c>
      <c r="B25" s="4" t="s">
        <v>985</v>
      </c>
    </row>
    <row r="26" spans="1:5">
      <c r="A26" s="4" t="s">
        <v>986</v>
      </c>
      <c r="B26" s="4" t="s">
        <v>987</v>
      </c>
    </row>
    <row r="27" spans="1:5">
      <c r="A27" s="4" t="s">
        <v>988</v>
      </c>
      <c r="B27" s="7" t="n">
        <v>3675000</v>
      </c>
      <c r="C27" s="7" t="n">
        <v>733000</v>
      </c>
      <c r="D27" s="7" t="n">
        <v>629440</v>
      </c>
      <c r="E27" s="7" t="n">
        <v>0</v>
      </c>
    </row>
    <row r="28" spans="1:5">
      <c r="A28" s="4" t="s">
        <v>989</v>
      </c>
      <c r="B28" s="5" t="n">
        <v>3642000</v>
      </c>
    </row>
    <row r="29" spans="1:5">
      <c r="A29" s="4" t="s">
        <v>990</v>
      </c>
      <c r="B29" s="5" t="n">
        <v>195000</v>
      </c>
    </row>
    <row r="30" spans="1:5">
      <c r="A30" s="4" t="s">
        <v>991</v>
      </c>
      <c r="B30" s="7" t="n">
        <v>3479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6</v>
      </c>
      <c r="D2" s="2" t="s">
        <v>83</v>
      </c>
    </row>
    <row r="3" spans="1:4">
      <c r="A3" s="3" t="s">
        <v>951</v>
      </c>
    </row>
    <row r="4" spans="1:4">
      <c r="A4" s="4" t="s">
        <v>993</v>
      </c>
      <c r="B4" s="5" t="n">
        <v>953000</v>
      </c>
      <c r="C4" s="5" t="n">
        <v>2535000</v>
      </c>
      <c r="D4" s="5" t="n">
        <v>130000</v>
      </c>
    </row>
    <row r="5" spans="1:4">
      <c r="A5" s="4" t="s">
        <v>994</v>
      </c>
      <c r="B5" s="5" t="n">
        <v>238000</v>
      </c>
      <c r="C5" s="5" t="n">
        <v>194000</v>
      </c>
      <c r="D5" s="5" t="n">
        <v>2480000</v>
      </c>
    </row>
    <row r="6" spans="1:4">
      <c r="A6" s="4" t="s">
        <v>995</v>
      </c>
      <c r="B6" s="5" t="n">
        <v>-788000</v>
      </c>
      <c r="C6" s="5" t="n">
        <v>-1707000</v>
      </c>
      <c r="D6" s="5" t="n">
        <v>-75000</v>
      </c>
    </row>
    <row r="7" spans="1:4">
      <c r="A7" s="4" t="s">
        <v>996</v>
      </c>
      <c r="B7" s="5" t="n">
        <v>-45000</v>
      </c>
      <c r="C7" s="5" t="n">
        <v>-69000</v>
      </c>
      <c r="D7" s="5" t="n">
        <v>0</v>
      </c>
    </row>
    <row r="8" spans="1:4">
      <c r="A8" s="4" t="s">
        <v>997</v>
      </c>
      <c r="B8" s="5" t="n">
        <v>358000</v>
      </c>
      <c r="C8" s="5" t="n">
        <v>953000</v>
      </c>
      <c r="D8" s="5" t="n">
        <v>2535000</v>
      </c>
    </row>
    <row r="9" spans="1:4">
      <c r="A9" s="4" t="s">
        <v>998</v>
      </c>
      <c r="B9" s="9" t="n">
        <v>2.76</v>
      </c>
      <c r="C9" s="9" t="n">
        <v>2.78</v>
      </c>
      <c r="D9" s="9" t="n">
        <v>2.11</v>
      </c>
    </row>
    <row r="10" spans="1:4">
      <c r="A10" s="4" t="s">
        <v>999</v>
      </c>
      <c r="B10" s="11" t="n">
        <v>2.22</v>
      </c>
      <c r="C10" s="11" t="n">
        <v>2.66</v>
      </c>
      <c r="D10" s="11" t="n">
        <v>2.79</v>
      </c>
    </row>
    <row r="11" spans="1:4">
      <c r="A11" s="4" t="s">
        <v>1000</v>
      </c>
      <c r="B11" s="11" t="n">
        <v>2.8</v>
      </c>
      <c r="C11" s="11" t="n">
        <v>2.76</v>
      </c>
      <c r="D11" s="11" t="n">
        <v>1.99</v>
      </c>
    </row>
    <row r="12" spans="1:4">
      <c r="A12" s="4" t="s">
        <v>1001</v>
      </c>
      <c r="B12" s="11" t="n">
        <v>2.75</v>
      </c>
      <c r="C12" s="11" t="n">
        <v>3.06</v>
      </c>
      <c r="D12" s="5" t="n">
        <v>0</v>
      </c>
    </row>
    <row r="13" spans="1:4">
      <c r="A13" s="4" t="s">
        <v>1002</v>
      </c>
      <c r="B13" s="9" t="n">
        <v>2.31</v>
      </c>
      <c r="C13" s="9" t="n">
        <v>2.76</v>
      </c>
      <c r="D13" s="9" t="n">
        <v>2.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1003</v>
      </c>
      <c r="B1" s="2" t="s">
        <v>1004</v>
      </c>
      <c r="C1" s="2" t="s">
        <v>1005</v>
      </c>
      <c r="D1" s="2" t="s">
        <v>1006</v>
      </c>
      <c r="E1" s="2" t="s">
        <v>1007</v>
      </c>
      <c r="F1" s="2" t="s">
        <v>1008</v>
      </c>
      <c r="G1" s="2" t="s">
        <v>1009</v>
      </c>
      <c r="H1" s="2" t="s">
        <v>466</v>
      </c>
      <c r="I1" s="2" t="s">
        <v>2</v>
      </c>
      <c r="J1" s="2" t="s">
        <v>36</v>
      </c>
      <c r="K1" s="2" t="s">
        <v>83</v>
      </c>
      <c r="L1" s="2" t="s">
        <v>1010</v>
      </c>
      <c r="M1" s="2" t="s">
        <v>1011</v>
      </c>
      <c r="N1" s="2" t="s">
        <v>1012</v>
      </c>
    </row>
    <row r="2" spans="1:14">
      <c r="A2" s="3" t="s">
        <v>951</v>
      </c>
    </row>
    <row r="3" spans="1:14">
      <c r="A3" s="4" t="s">
        <v>1013</v>
      </c>
      <c r="I3" s="7" t="n">
        <v>3410000</v>
      </c>
      <c r="J3" s="7" t="n">
        <v>5107000</v>
      </c>
      <c r="K3" s="7" t="n">
        <v>1594000</v>
      </c>
    </row>
    <row r="4" spans="1:14">
      <c r="A4" s="4" t="s">
        <v>1014</v>
      </c>
      <c r="I4" s="5" t="n">
        <v>505832</v>
      </c>
      <c r="J4" s="5" t="n">
        <v>699169</v>
      </c>
      <c r="K4" s="5" t="n">
        <v>75300</v>
      </c>
    </row>
    <row r="5" spans="1:14">
      <c r="A5" s="4" t="s">
        <v>1015</v>
      </c>
      <c r="J5" s="9" t="n">
        <v>1.51</v>
      </c>
      <c r="K5" s="9" t="n">
        <v>2.4</v>
      </c>
    </row>
    <row r="6" spans="1:14">
      <c r="A6" s="4" t="s">
        <v>1016</v>
      </c>
      <c r="J6" s="5" t="n">
        <v>350000</v>
      </c>
      <c r="K6" s="5" t="n">
        <v>1105000</v>
      </c>
    </row>
    <row r="7" spans="1:14">
      <c r="A7" s="4" t="s">
        <v>1017</v>
      </c>
      <c r="M7" s="4" t="s">
        <v>1018</v>
      </c>
    </row>
    <row r="8" spans="1:14">
      <c r="A8" s="4" t="s">
        <v>406</v>
      </c>
    </row>
    <row r="9" spans="1:14">
      <c r="A9" s="3" t="s">
        <v>951</v>
      </c>
    </row>
    <row r="10" spans="1:14">
      <c r="A10" s="4" t="s">
        <v>1019</v>
      </c>
      <c r="I10" s="7" t="n">
        <v>658000</v>
      </c>
    </row>
    <row r="11" spans="1:14">
      <c r="A11" s="4" t="s">
        <v>1020</v>
      </c>
      <c r="I11" s="4" t="s">
        <v>1021</v>
      </c>
    </row>
    <row r="12" spans="1:14">
      <c r="A12" s="4" t="s">
        <v>1022</v>
      </c>
      <c r="I12" s="5" t="n">
        <v>237728</v>
      </c>
      <c r="J12" s="5" t="n">
        <v>193680</v>
      </c>
      <c r="K12" s="5" t="n">
        <v>2480050</v>
      </c>
    </row>
    <row r="13" spans="1:14">
      <c r="A13" s="4" t="s">
        <v>409</v>
      </c>
    </row>
    <row r="14" spans="1:14">
      <c r="A14" s="3" t="s">
        <v>951</v>
      </c>
    </row>
    <row r="15" spans="1:14">
      <c r="A15" s="4" t="s">
        <v>1016</v>
      </c>
      <c r="I15" s="5" t="n">
        <v>0</v>
      </c>
      <c r="J15" s="5" t="n">
        <v>350000</v>
      </c>
      <c r="K15" s="5" t="n">
        <v>1105000</v>
      </c>
    </row>
    <row r="16" spans="1:14">
      <c r="A16" s="4" t="s">
        <v>1019</v>
      </c>
      <c r="I16" s="7" t="n">
        <v>314000</v>
      </c>
    </row>
    <row r="17" spans="1:14">
      <c r="A17" s="4" t="s">
        <v>1020</v>
      </c>
      <c r="I17" s="4" t="s">
        <v>1023</v>
      </c>
    </row>
    <row r="18" spans="1:14">
      <c r="A18" s="4" t="s">
        <v>1024</v>
      </c>
      <c r="I18" s="9" t="n">
        <v>1.39</v>
      </c>
    </row>
    <row r="19" spans="1:14">
      <c r="A19" s="4" t="s">
        <v>144</v>
      </c>
      <c r="I19" s="5" t="n">
        <v>0</v>
      </c>
      <c r="J19" s="5" t="n">
        <v>0</v>
      </c>
      <c r="K19" s="5" t="n">
        <v>92000</v>
      </c>
    </row>
    <row r="20" spans="1:14">
      <c r="A20" s="4" t="s">
        <v>1025</v>
      </c>
      <c r="I20" s="5" t="n">
        <v>3659000</v>
      </c>
    </row>
    <row r="21" spans="1:14">
      <c r="A21" s="4" t="s">
        <v>1026</v>
      </c>
    </row>
    <row r="22" spans="1:14">
      <c r="A22" s="3" t="s">
        <v>951</v>
      </c>
    </row>
    <row r="23" spans="1:14">
      <c r="A23" s="4" t="s">
        <v>1022</v>
      </c>
      <c r="H23" s="5" t="n">
        <v>410000</v>
      </c>
    </row>
    <row r="24" spans="1:14">
      <c r="A24" s="4" t="s">
        <v>1027</v>
      </c>
    </row>
    <row r="25" spans="1:14">
      <c r="A25" s="3" t="s">
        <v>951</v>
      </c>
    </row>
    <row r="26" spans="1:14">
      <c r="A26" s="4" t="s">
        <v>1028</v>
      </c>
      <c r="J26" s="7" t="n">
        <v>3500000</v>
      </c>
    </row>
    <row r="27" spans="1:14">
      <c r="A27" s="4" t="s">
        <v>1029</v>
      </c>
    </row>
    <row r="28" spans="1:14">
      <c r="A28" s="3" t="s">
        <v>951</v>
      </c>
    </row>
    <row r="29" spans="1:14">
      <c r="A29" s="4" t="s">
        <v>1022</v>
      </c>
      <c r="I29" s="5" t="n">
        <v>72728</v>
      </c>
      <c r="J29" s="5" t="n">
        <v>68680</v>
      </c>
      <c r="K29" s="5" t="n">
        <v>56050</v>
      </c>
    </row>
    <row r="30" spans="1:14">
      <c r="A30" s="4" t="s">
        <v>1030</v>
      </c>
    </row>
    <row r="31" spans="1:14">
      <c r="A31" s="3" t="s">
        <v>951</v>
      </c>
    </row>
    <row r="32" spans="1:14">
      <c r="A32" s="4" t="s">
        <v>1031</v>
      </c>
      <c r="I32" s="4" t="s">
        <v>1032</v>
      </c>
    </row>
    <row r="33" spans="1:14">
      <c r="A33" s="4" t="s">
        <v>1033</v>
      </c>
    </row>
    <row r="34" spans="1:14">
      <c r="A34" s="3" t="s">
        <v>951</v>
      </c>
    </row>
    <row r="35" spans="1:14">
      <c r="A35" s="4" t="s">
        <v>1022</v>
      </c>
      <c r="K35" s="5" t="n">
        <v>2424000</v>
      </c>
    </row>
    <row r="36" spans="1:14">
      <c r="A36" s="4" t="s">
        <v>1034</v>
      </c>
    </row>
    <row r="37" spans="1:14">
      <c r="A37" s="3" t="s">
        <v>951</v>
      </c>
    </row>
    <row r="38" spans="1:14">
      <c r="A38" s="4" t="s">
        <v>1031</v>
      </c>
      <c r="I38" s="4" t="s">
        <v>1035</v>
      </c>
    </row>
    <row r="39" spans="1:14">
      <c r="A39" s="4" t="s">
        <v>1036</v>
      </c>
    </row>
    <row r="40" spans="1:14">
      <c r="A40" s="3" t="s">
        <v>951</v>
      </c>
    </row>
    <row r="41" spans="1:14">
      <c r="A41" s="4" t="s">
        <v>1031</v>
      </c>
      <c r="I41" s="4" t="s">
        <v>1035</v>
      </c>
    </row>
    <row r="42" spans="1:14">
      <c r="A42" s="4" t="s">
        <v>1037</v>
      </c>
    </row>
    <row r="43" spans="1:14">
      <c r="A43" s="3" t="s">
        <v>951</v>
      </c>
    </row>
    <row r="44" spans="1:14">
      <c r="A44" s="4" t="s">
        <v>1031</v>
      </c>
      <c r="I44" s="4" t="s">
        <v>1038</v>
      </c>
    </row>
    <row r="45" spans="1:14">
      <c r="A45" s="4" t="s">
        <v>1039</v>
      </c>
    </row>
    <row r="46" spans="1:14">
      <c r="A46" s="3" t="s">
        <v>951</v>
      </c>
    </row>
    <row r="47" spans="1:14">
      <c r="A47" s="4" t="s">
        <v>1031</v>
      </c>
      <c r="I47" s="4" t="s">
        <v>1040</v>
      </c>
    </row>
    <row r="48" spans="1:14">
      <c r="A48" s="4" t="s">
        <v>1041</v>
      </c>
    </row>
    <row r="49" spans="1:14">
      <c r="A49" s="3" t="s">
        <v>951</v>
      </c>
    </row>
    <row r="50" spans="1:14">
      <c r="A50" s="4" t="s">
        <v>1031</v>
      </c>
      <c r="I50" s="4" t="s">
        <v>1042</v>
      </c>
    </row>
    <row r="51" spans="1:14">
      <c r="A51" s="4" t="s">
        <v>1043</v>
      </c>
    </row>
    <row r="52" spans="1:14">
      <c r="A52" s="3" t="s">
        <v>951</v>
      </c>
    </row>
    <row r="53" spans="1:14">
      <c r="A53" s="4" t="s">
        <v>1031</v>
      </c>
      <c r="I53" s="4" t="s">
        <v>1044</v>
      </c>
    </row>
    <row r="54" spans="1:14">
      <c r="A54" s="4" t="s">
        <v>1045</v>
      </c>
    </row>
    <row r="55" spans="1:14">
      <c r="A55" s="3" t="s">
        <v>951</v>
      </c>
    </row>
    <row r="56" spans="1:14">
      <c r="A56" s="4" t="s">
        <v>1046</v>
      </c>
      <c r="I56" s="5" t="n">
        <v>1408099</v>
      </c>
    </row>
    <row r="57" spans="1:14">
      <c r="A57" s="4" t="s">
        <v>34</v>
      </c>
    </row>
    <row r="58" spans="1:14">
      <c r="A58" s="3" t="s">
        <v>951</v>
      </c>
    </row>
    <row r="59" spans="1:14">
      <c r="A59" s="4" t="s">
        <v>142</v>
      </c>
      <c r="I59" s="5" t="n">
        <v>1255592</v>
      </c>
    </row>
    <row r="60" spans="1:14">
      <c r="A60" s="4" t="s">
        <v>1047</v>
      </c>
      <c r="I60" s="7" t="n">
        <v>3000000</v>
      </c>
    </row>
    <row r="61" spans="1:14">
      <c r="A61" s="4" t="s">
        <v>1048</v>
      </c>
      <c r="I61" s="9" t="n">
        <v>2.4</v>
      </c>
    </row>
    <row r="62" spans="1:14">
      <c r="A62" s="4" t="s">
        <v>1049</v>
      </c>
      <c r="I62" s="5" t="n">
        <v>8250000</v>
      </c>
    </row>
    <row r="63" spans="1:14">
      <c r="A63" s="4" t="s">
        <v>1050</v>
      </c>
    </row>
    <row r="64" spans="1:14">
      <c r="A64" s="3" t="s">
        <v>951</v>
      </c>
    </row>
    <row r="65" spans="1:14">
      <c r="A65" s="4" t="s">
        <v>1046</v>
      </c>
      <c r="I65" s="5" t="n">
        <v>10816198</v>
      </c>
    </row>
    <row r="66" spans="1:14">
      <c r="A66" s="4" t="s">
        <v>1051</v>
      </c>
    </row>
    <row r="67" spans="1:14">
      <c r="A67" s="3" t="s">
        <v>951</v>
      </c>
    </row>
    <row r="68" spans="1:14">
      <c r="A68" s="4" t="s">
        <v>1049</v>
      </c>
      <c r="I68" s="5" t="n">
        <v>7000000</v>
      </c>
    </row>
    <row r="69" spans="1:14">
      <c r="A69" s="4" t="s">
        <v>1046</v>
      </c>
      <c r="N69" s="5" t="n">
        <v>8250000</v>
      </c>
    </row>
    <row r="70" spans="1:14">
      <c r="A70" s="4" t="s">
        <v>1052</v>
      </c>
    </row>
    <row r="71" spans="1:14">
      <c r="A71" s="3" t="s">
        <v>951</v>
      </c>
    </row>
    <row r="72" spans="1:14">
      <c r="A72" s="4" t="s">
        <v>1049</v>
      </c>
      <c r="I72" s="5" t="n">
        <v>7932932</v>
      </c>
    </row>
    <row r="73" spans="1:14">
      <c r="A73" s="4" t="s">
        <v>1053</v>
      </c>
      <c r="I73" s="5" t="n">
        <v>1000000</v>
      </c>
    </row>
    <row r="74" spans="1:14">
      <c r="A74" s="4" t="s">
        <v>1054</v>
      </c>
    </row>
    <row r="75" spans="1:14">
      <c r="A75" s="3" t="s">
        <v>951</v>
      </c>
    </row>
    <row r="76" spans="1:14">
      <c r="A76" s="4" t="s">
        <v>142</v>
      </c>
      <c r="I76" s="5" t="n">
        <v>330111</v>
      </c>
      <c r="J76" s="5" t="n">
        <v>345293</v>
      </c>
    </row>
    <row r="77" spans="1:14">
      <c r="A77" s="4" t="s">
        <v>1047</v>
      </c>
      <c r="I77" s="7" t="n">
        <v>568000</v>
      </c>
      <c r="J77" s="7" t="n">
        <v>1400000</v>
      </c>
    </row>
    <row r="78" spans="1:14">
      <c r="A78" s="4" t="s">
        <v>1048</v>
      </c>
      <c r="I78" s="9" t="n">
        <v>1.72</v>
      </c>
      <c r="J78" s="9" t="n">
        <v>4.12</v>
      </c>
    </row>
    <row r="79" spans="1:14">
      <c r="A79" s="4" t="s">
        <v>1055</v>
      </c>
    </row>
    <row r="80" spans="1:14">
      <c r="A80" s="3" t="s">
        <v>951</v>
      </c>
    </row>
    <row r="81" spans="1:14">
      <c r="A81" s="4" t="s">
        <v>1022</v>
      </c>
      <c r="E81" s="5" t="n">
        <v>100000</v>
      </c>
    </row>
    <row r="82" spans="1:14">
      <c r="A82" s="4" t="s">
        <v>1056</v>
      </c>
    </row>
    <row r="83" spans="1:14">
      <c r="A83" s="3" t="s">
        <v>951</v>
      </c>
    </row>
    <row r="84" spans="1:14">
      <c r="A84" s="4" t="s">
        <v>1016</v>
      </c>
      <c r="E84" s="5" t="n">
        <v>300000</v>
      </c>
    </row>
    <row r="85" spans="1:14">
      <c r="A85" s="4" t="s">
        <v>1057</v>
      </c>
    </row>
    <row r="86" spans="1:14">
      <c r="A86" s="3" t="s">
        <v>951</v>
      </c>
    </row>
    <row r="87" spans="1:14">
      <c r="A87" s="4" t="s">
        <v>1022</v>
      </c>
      <c r="D87" s="5" t="n">
        <v>18182</v>
      </c>
    </row>
    <row r="88" spans="1:14">
      <c r="A88" s="4" t="s">
        <v>1058</v>
      </c>
      <c r="D88" s="7" t="n">
        <v>50000</v>
      </c>
    </row>
    <row r="89" spans="1:14">
      <c r="A89" s="4" t="s">
        <v>1059</v>
      </c>
    </row>
    <row r="90" spans="1:14">
      <c r="A90" s="3" t="s">
        <v>951</v>
      </c>
    </row>
    <row r="91" spans="1:14">
      <c r="A91" s="4" t="s">
        <v>1022</v>
      </c>
      <c r="F91" s="5" t="n">
        <v>13736</v>
      </c>
    </row>
    <row r="92" spans="1:14">
      <c r="A92" s="4" t="s">
        <v>1058</v>
      </c>
      <c r="F92" s="7" t="n">
        <v>50000</v>
      </c>
    </row>
    <row r="93" spans="1:14">
      <c r="A93" s="4" t="s">
        <v>1060</v>
      </c>
    </row>
    <row r="94" spans="1:14">
      <c r="A94" s="3" t="s">
        <v>951</v>
      </c>
    </row>
    <row r="95" spans="1:14">
      <c r="A95" s="4" t="s">
        <v>1022</v>
      </c>
      <c r="C95" s="5" t="n">
        <v>11210</v>
      </c>
    </row>
    <row r="96" spans="1:14">
      <c r="A96" s="4" t="s">
        <v>1058</v>
      </c>
      <c r="C96" s="7" t="n">
        <v>50000</v>
      </c>
    </row>
    <row r="97" spans="1:14">
      <c r="A97" s="4" t="s">
        <v>1061</v>
      </c>
    </row>
    <row r="98" spans="1:14">
      <c r="A98" s="3" t="s">
        <v>951</v>
      </c>
    </row>
    <row r="99" spans="1:14">
      <c r="A99" s="4" t="s">
        <v>1016</v>
      </c>
      <c r="B99" s="5" t="n">
        <v>456000</v>
      </c>
    </row>
    <row r="100" spans="1:14">
      <c r="A100" s="4" t="s">
        <v>1062</v>
      </c>
    </row>
    <row r="101" spans="1:14">
      <c r="A101" s="3" t="s">
        <v>951</v>
      </c>
    </row>
    <row r="102" spans="1:14">
      <c r="A102" s="4" t="s">
        <v>1016</v>
      </c>
      <c r="B102" s="5" t="n">
        <v>293000</v>
      </c>
    </row>
    <row r="103" spans="1:14">
      <c r="A103" s="4" t="s">
        <v>1063</v>
      </c>
    </row>
    <row r="104" spans="1:14">
      <c r="A104" s="3" t="s">
        <v>951</v>
      </c>
    </row>
    <row r="105" spans="1:14">
      <c r="A105" s="4" t="s">
        <v>1016</v>
      </c>
      <c r="B105" s="5" t="n">
        <v>913000</v>
      </c>
    </row>
    <row r="106" spans="1:14">
      <c r="A106" s="4" t="s">
        <v>1064</v>
      </c>
    </row>
    <row r="107" spans="1:14">
      <c r="A107" s="3" t="s">
        <v>951</v>
      </c>
    </row>
    <row r="108" spans="1:14">
      <c r="A108" s="4" t="s">
        <v>1016</v>
      </c>
      <c r="B108" s="5" t="n">
        <v>587000</v>
      </c>
    </row>
    <row r="109" spans="1:14">
      <c r="A109" s="4" t="s">
        <v>1065</v>
      </c>
    </row>
    <row r="110" spans="1:14">
      <c r="A110" s="3" t="s">
        <v>951</v>
      </c>
    </row>
    <row r="111" spans="1:14">
      <c r="A111" s="4" t="s">
        <v>1016</v>
      </c>
      <c r="G111" s="5" t="n">
        <v>200000</v>
      </c>
      <c r="I111" s="5" t="n">
        <v>112500</v>
      </c>
      <c r="J111" s="5" t="n">
        <v>112500</v>
      </c>
    </row>
    <row r="112" spans="1:14">
      <c r="A112" s="4" t="s">
        <v>1066</v>
      </c>
    </row>
    <row r="113" spans="1:14">
      <c r="A113" s="3" t="s">
        <v>951</v>
      </c>
    </row>
    <row r="114" spans="1:14">
      <c r="A114" s="4" t="s">
        <v>1025</v>
      </c>
      <c r="I114" s="5" t="n">
        <v>75000</v>
      </c>
      <c r="J114" s="5" t="n">
        <v>75000</v>
      </c>
    </row>
    <row r="115" spans="1:14">
      <c r="A115" s="4" t="s">
        <v>1067</v>
      </c>
    </row>
    <row r="116" spans="1:14">
      <c r="A116" s="3" t="s">
        <v>951</v>
      </c>
    </row>
    <row r="117" spans="1:14">
      <c r="A117" s="4" t="s">
        <v>1016</v>
      </c>
      <c r="B117" s="5" t="n">
        <v>350000</v>
      </c>
    </row>
    <row r="118" spans="1:14">
      <c r="A118" s="4" t="s">
        <v>1068</v>
      </c>
    </row>
    <row r="119" spans="1:14">
      <c r="A119" s="3" t="s">
        <v>951</v>
      </c>
    </row>
    <row r="120" spans="1:14">
      <c r="A120" s="4" t="s">
        <v>1016</v>
      </c>
      <c r="B120" s="5" t="n">
        <v>225000</v>
      </c>
    </row>
    <row r="121" spans="1:14">
      <c r="A121" s="4" t="s">
        <v>1069</v>
      </c>
    </row>
    <row r="122" spans="1:14">
      <c r="A122" s="3" t="s">
        <v>951</v>
      </c>
    </row>
    <row r="123" spans="1:14">
      <c r="A123" s="4" t="s">
        <v>1016</v>
      </c>
      <c r="G123" s="5" t="n">
        <v>75000</v>
      </c>
    </row>
    <row r="124" spans="1:14">
      <c r="A124" s="4" t="s">
        <v>1070</v>
      </c>
    </row>
    <row r="125" spans="1:14">
      <c r="A125" s="3" t="s">
        <v>951</v>
      </c>
    </row>
    <row r="126" spans="1:14">
      <c r="A126" s="4" t="s">
        <v>1016</v>
      </c>
      <c r="B126" s="5" t="n">
        <v>225000</v>
      </c>
    </row>
    <row r="127" spans="1:14">
      <c r="A127" s="4" t="s">
        <v>1071</v>
      </c>
    </row>
    <row r="128" spans="1:14">
      <c r="A128" s="3" t="s">
        <v>951</v>
      </c>
    </row>
    <row r="129" spans="1:14">
      <c r="A129" s="4" t="s">
        <v>1028</v>
      </c>
      <c r="I129" s="7" t="n">
        <v>7000000</v>
      </c>
      <c r="L129" s="7" t="n">
        <v>7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1072</v>
      </c>
      <c r="B1" s="2" t="s">
        <v>403</v>
      </c>
    </row>
    <row r="2" spans="1:2">
      <c r="A2" s="3" t="s">
        <v>1073</v>
      </c>
    </row>
    <row r="3" spans="1:2">
      <c r="A3" s="5" t="n">
        <v>2017</v>
      </c>
      <c r="B3" s="7" t="n">
        <v>10173</v>
      </c>
    </row>
    <row r="4" spans="1:2">
      <c r="A4" s="5" t="n">
        <v>2018</v>
      </c>
      <c r="B4" s="5" t="n">
        <v>10380</v>
      </c>
    </row>
    <row r="5" spans="1:2">
      <c r="A5" s="5" t="n">
        <v>2019</v>
      </c>
      <c r="B5" s="5" t="n">
        <v>9626</v>
      </c>
    </row>
    <row r="6" spans="1:2">
      <c r="A6" s="5" t="n">
        <v>2020</v>
      </c>
      <c r="B6" s="5" t="n">
        <v>8975</v>
      </c>
    </row>
    <row r="7" spans="1:2">
      <c r="A7" s="5" t="n">
        <v>2021</v>
      </c>
      <c r="B7" s="5" t="n">
        <v>7548</v>
      </c>
    </row>
    <row r="8" spans="1:2">
      <c r="A8" s="4" t="s">
        <v>818</v>
      </c>
      <c r="B8" s="5" t="n">
        <v>25043</v>
      </c>
    </row>
    <row r="9" spans="1:2">
      <c r="A9" s="4" t="s">
        <v>116</v>
      </c>
      <c r="B9" s="5" t="n">
        <v>71745</v>
      </c>
    </row>
    <row r="10" spans="1:2">
      <c r="A10" s="3" t="s">
        <v>1074</v>
      </c>
    </row>
    <row r="11" spans="1:2">
      <c r="A11" s="5" t="n">
        <v>2017</v>
      </c>
      <c r="B11" s="5" t="n">
        <v>73419</v>
      </c>
    </row>
    <row r="12" spans="1:2">
      <c r="A12" s="5" t="n">
        <v>2018</v>
      </c>
      <c r="B12" s="5" t="n">
        <v>23472</v>
      </c>
    </row>
    <row r="13" spans="1:2">
      <c r="A13" s="5" t="n">
        <v>2019</v>
      </c>
      <c r="B13" s="5" t="n">
        <v>20229</v>
      </c>
    </row>
    <row r="14" spans="1:2">
      <c r="A14" s="5" t="n">
        <v>2020</v>
      </c>
      <c r="B14" s="5" t="n">
        <v>17308</v>
      </c>
    </row>
    <row r="15" spans="1:2">
      <c r="A15" s="5" t="n">
        <v>2021</v>
      </c>
      <c r="B15" s="5" t="n">
        <v>15462</v>
      </c>
    </row>
    <row r="16" spans="1:2">
      <c r="A16" s="4" t="s">
        <v>818</v>
      </c>
      <c r="B16" s="5" t="n">
        <v>69117</v>
      </c>
    </row>
    <row r="17" spans="1:2">
      <c r="A17" s="4" t="s">
        <v>116</v>
      </c>
      <c r="B17" s="7" t="n">
        <v>2190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5</v>
      </c>
      <c r="B1" s="2" t="s">
        <v>1</v>
      </c>
    </row>
    <row r="2" spans="1:4">
      <c r="B2" s="2" t="s">
        <v>2</v>
      </c>
      <c r="C2" s="2" t="s">
        <v>36</v>
      </c>
      <c r="D2" s="2" t="s">
        <v>83</v>
      </c>
    </row>
    <row r="3" spans="1:4">
      <c r="A3" s="3" t="s">
        <v>1076</v>
      </c>
    </row>
    <row r="4" spans="1:4">
      <c r="A4" s="4" t="s">
        <v>1077</v>
      </c>
      <c r="B4" s="4" t="s">
        <v>507</v>
      </c>
    </row>
    <row r="5" spans="1:4">
      <c r="A5" s="4" t="s">
        <v>1078</v>
      </c>
      <c r="B5" s="7" t="n">
        <v>11900000</v>
      </c>
      <c r="C5" s="7" t="n">
        <v>11400000</v>
      </c>
      <c r="D5" s="7" t="n">
        <v>10900000</v>
      </c>
    </row>
    <row r="6" spans="1:4">
      <c r="A6" s="4" t="s">
        <v>1079</v>
      </c>
      <c r="B6" s="7" t="n">
        <v>219007000</v>
      </c>
    </row>
    <row r="7" spans="1:4">
      <c r="A7" s="4" t="s">
        <v>1080</v>
      </c>
      <c r="B7" s="4" t="s">
        <v>782</v>
      </c>
    </row>
    <row r="8" spans="1:4">
      <c r="A8" s="4" t="s">
        <v>1081</v>
      </c>
    </row>
    <row r="9" spans="1:4">
      <c r="A9" s="3" t="s">
        <v>1076</v>
      </c>
    </row>
    <row r="10" spans="1:4">
      <c r="A10" s="4" t="s">
        <v>1079</v>
      </c>
      <c r="B10" s="7" t="n">
        <v>151800000</v>
      </c>
    </row>
    <row r="11" spans="1:4">
      <c r="A11" s="4" t="s">
        <v>1082</v>
      </c>
    </row>
    <row r="12" spans="1:4">
      <c r="A12" s="3" t="s">
        <v>1076</v>
      </c>
    </row>
    <row r="13" spans="1:4">
      <c r="A13" s="4" t="s">
        <v>1079</v>
      </c>
      <c r="B13" s="5" t="n">
        <v>11700000</v>
      </c>
    </row>
    <row r="14" spans="1:4">
      <c r="A14" s="4" t="s">
        <v>1083</v>
      </c>
    </row>
    <row r="15" spans="1:4">
      <c r="A15" s="3" t="s">
        <v>1076</v>
      </c>
    </row>
    <row r="16" spans="1:4">
      <c r="A16" s="4" t="s">
        <v>1079</v>
      </c>
      <c r="B16" s="5" t="n">
        <v>15900000</v>
      </c>
    </row>
    <row r="17" spans="1:4">
      <c r="A17" s="4" t="s">
        <v>1084</v>
      </c>
    </row>
    <row r="18" spans="1:4">
      <c r="A18" s="3" t="s">
        <v>1076</v>
      </c>
    </row>
    <row r="19" spans="1:4">
      <c r="A19" s="4" t="s">
        <v>1085</v>
      </c>
      <c r="B19" s="5" t="n">
        <v>8700000</v>
      </c>
      <c r="C19" s="7" t="n">
        <v>10300000</v>
      </c>
      <c r="D19" s="7" t="n">
        <v>9200000</v>
      </c>
    </row>
    <row r="20" spans="1:4">
      <c r="A20" s="4" t="s">
        <v>1086</v>
      </c>
    </row>
    <row r="21" spans="1:4">
      <c r="A21" s="3" t="s">
        <v>1076</v>
      </c>
    </row>
    <row r="22" spans="1:4">
      <c r="A22" s="4" t="s">
        <v>1087</v>
      </c>
      <c r="B22" s="7" t="n">
        <v>81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83</v>
      </c>
    </row>
    <row r="3" spans="1:4">
      <c r="A3" s="4" t="s">
        <v>141</v>
      </c>
    </row>
    <row r="4" spans="1:4">
      <c r="A4" s="4" t="s">
        <v>142</v>
      </c>
      <c r="B4" s="5" t="n">
        <v>1585703</v>
      </c>
      <c r="C4" s="5" t="n">
        <v>345293</v>
      </c>
    </row>
    <row r="5" spans="1:4">
      <c r="A5" s="4" t="s">
        <v>143</v>
      </c>
    </row>
    <row r="6" spans="1:4">
      <c r="A6" s="4" t="s">
        <v>144</v>
      </c>
      <c r="D6" s="5" t="n">
        <v>92040</v>
      </c>
    </row>
    <row r="7" spans="1:4">
      <c r="A7" s="4" t="s">
        <v>145</v>
      </c>
    </row>
    <row r="8" spans="1:4">
      <c r="A8" s="4" t="s">
        <v>146</v>
      </c>
      <c r="B8" s="5" t="n">
        <v>410808</v>
      </c>
      <c r="C8" s="5" t="n">
        <v>145902</v>
      </c>
      <c r="D8" s="5" t="n">
        <v>324482</v>
      </c>
    </row>
    <row r="9" spans="1:4">
      <c r="A9" s="4" t="s">
        <v>147</v>
      </c>
    </row>
    <row r="10" spans="1:4">
      <c r="A10" s="4" t="s">
        <v>146</v>
      </c>
      <c r="D10" s="5" t="n">
        <v>192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1088</v>
      </c>
      <c r="B1" s="2" t="s">
        <v>460</v>
      </c>
      <c r="Q1" s="2" t="s">
        <v>1</v>
      </c>
    </row>
    <row r="2" spans="1:19">
      <c r="B2" s="2" t="s">
        <v>2</v>
      </c>
      <c r="C2" s="2" t="s">
        <v>414</v>
      </c>
      <c r="D2" s="2" t="s">
        <v>461</v>
      </c>
      <c r="E2" s="2" t="s">
        <v>4</v>
      </c>
      <c r="F2" s="2" t="s">
        <v>462</v>
      </c>
      <c r="G2" s="2" t="s">
        <v>36</v>
      </c>
      <c r="H2" s="2" t="s">
        <v>420</v>
      </c>
      <c r="I2" s="2" t="s">
        <v>463</v>
      </c>
      <c r="J2" s="2" t="s">
        <v>420</v>
      </c>
      <c r="K2" s="2" t="s">
        <v>464</v>
      </c>
      <c r="L2" s="2" t="s">
        <v>465</v>
      </c>
      <c r="M2" s="2" t="s">
        <v>83</v>
      </c>
      <c r="N2" s="2" t="s">
        <v>466</v>
      </c>
      <c r="O2" s="2" t="s">
        <v>467</v>
      </c>
      <c r="P2" s="2" t="s">
        <v>468</v>
      </c>
      <c r="Q2" s="2" t="s">
        <v>2</v>
      </c>
      <c r="R2" s="2" t="s">
        <v>36</v>
      </c>
      <c r="S2" s="2" t="s">
        <v>83</v>
      </c>
    </row>
    <row r="3" spans="1:19">
      <c r="A3" s="4" t="s">
        <v>1089</v>
      </c>
      <c r="B3" s="7" t="n">
        <v>113556</v>
      </c>
      <c r="D3" s="7" t="n">
        <v>110856</v>
      </c>
      <c r="E3" s="7" t="n">
        <v>122719</v>
      </c>
      <c r="F3" s="7" t="n">
        <v>109088</v>
      </c>
      <c r="G3" s="7" t="n">
        <v>109384</v>
      </c>
      <c r="I3" s="7" t="n">
        <v>115893</v>
      </c>
      <c r="K3" s="7" t="n">
        <v>119821</v>
      </c>
      <c r="L3" s="7" t="n">
        <v>105763</v>
      </c>
      <c r="M3" s="7" t="n">
        <v>109730</v>
      </c>
      <c r="N3" s="7" t="n">
        <v>112171</v>
      </c>
      <c r="O3" s="7" t="n">
        <v>108414</v>
      </c>
      <c r="P3" s="7" t="n">
        <v>111072</v>
      </c>
      <c r="Q3" s="7" t="n">
        <v>456219</v>
      </c>
      <c r="R3" s="7" t="n">
        <v>450861</v>
      </c>
      <c r="S3" s="7" t="n">
        <v>441387</v>
      </c>
    </row>
    <row r="4" spans="1:19">
      <c r="A4" s="4" t="s">
        <v>1090</v>
      </c>
      <c r="B4" s="5" t="n">
        <v>17084</v>
      </c>
      <c r="D4" s="5" t="n">
        <v>24533</v>
      </c>
      <c r="E4" s="5" t="n">
        <v>27719</v>
      </c>
      <c r="F4" s="5" t="n">
        <v>18808</v>
      </c>
      <c r="G4" s="5" t="n">
        <v>-11305</v>
      </c>
      <c r="I4" s="5" t="n">
        <v>7092</v>
      </c>
      <c r="K4" s="5" t="n">
        <v>24787</v>
      </c>
      <c r="L4" s="5" t="n">
        <v>15593</v>
      </c>
      <c r="M4" s="5" t="n">
        <v>19424</v>
      </c>
      <c r="N4" s="5" t="n">
        <v>19560</v>
      </c>
      <c r="O4" s="5" t="n">
        <v>22350</v>
      </c>
      <c r="P4" s="5" t="n">
        <v>15831</v>
      </c>
      <c r="Q4" s="5" t="n">
        <v>88144</v>
      </c>
      <c r="R4" s="5" t="n">
        <v>36167</v>
      </c>
      <c r="S4" s="5" t="n">
        <v>77165</v>
      </c>
    </row>
    <row r="5" spans="1:19">
      <c r="A5" s="4" t="s">
        <v>1091</v>
      </c>
      <c r="B5" s="5" t="n">
        <v>-3487</v>
      </c>
      <c r="D5" s="5" t="n">
        <v>-20</v>
      </c>
      <c r="E5" s="5" t="n">
        <v>7749</v>
      </c>
      <c r="F5" s="5" t="n">
        <v>-3526</v>
      </c>
      <c r="G5" s="5" t="n">
        <v>-23806</v>
      </c>
      <c r="I5" s="5" t="n">
        <v>-17631</v>
      </c>
      <c r="K5" s="5" t="n">
        <v>-12674</v>
      </c>
      <c r="L5" s="5" t="n">
        <v>-12023</v>
      </c>
      <c r="M5" s="5" t="n">
        <v>-8272</v>
      </c>
      <c r="N5" s="5" t="n">
        <v>-8758</v>
      </c>
      <c r="O5" s="5" t="n">
        <v>-5408</v>
      </c>
      <c r="P5" s="5" t="n">
        <v>-20302</v>
      </c>
    </row>
    <row r="6" spans="1:19">
      <c r="A6" s="4" t="s">
        <v>1092</v>
      </c>
      <c r="B6" s="7" t="n">
        <v>-3367</v>
      </c>
      <c r="D6" s="7" t="n">
        <v>-423</v>
      </c>
      <c r="E6" s="7" t="n">
        <v>7314</v>
      </c>
      <c r="F6" s="7" t="n">
        <v>-3947</v>
      </c>
      <c r="G6" s="7" t="n">
        <v>-24349</v>
      </c>
      <c r="I6" s="7" t="n">
        <v>-18145</v>
      </c>
      <c r="K6" s="7" t="n">
        <v>-13039</v>
      </c>
      <c r="L6" s="7" t="n">
        <v>-18489</v>
      </c>
      <c r="M6" s="7" t="n">
        <v>-13451</v>
      </c>
      <c r="N6" s="7" t="n">
        <v>-13220</v>
      </c>
      <c r="O6" s="7" t="n">
        <v>-10816</v>
      </c>
      <c r="P6" s="7" t="n">
        <v>-25183</v>
      </c>
      <c r="Q6" s="7" t="n">
        <v>-423</v>
      </c>
      <c r="R6" s="7" t="n">
        <v>-74022</v>
      </c>
      <c r="S6" s="7" t="n">
        <v>-62670</v>
      </c>
    </row>
    <row r="7" spans="1:19">
      <c r="A7" s="3" t="s">
        <v>1093</v>
      </c>
    </row>
    <row r="8" spans="1:19">
      <c r="A8" s="4" t="s">
        <v>1094</v>
      </c>
      <c r="B8" s="9" t="n">
        <v>-0.07000000000000001</v>
      </c>
      <c r="D8" s="9" t="n">
        <v>-0.01</v>
      </c>
      <c r="E8" s="9" t="n">
        <v>0.15</v>
      </c>
      <c r="F8" s="9" t="n">
        <v>-0.08</v>
      </c>
      <c r="G8" s="9" t="n">
        <v>-0.5</v>
      </c>
      <c r="I8" s="9" t="n">
        <v>-0.38</v>
      </c>
      <c r="K8" s="9" t="n">
        <v>-0.27</v>
      </c>
      <c r="L8" s="9" t="n">
        <v>-0.39</v>
      </c>
      <c r="M8" s="9" t="n">
        <v>-0.28</v>
      </c>
      <c r="N8" s="9" t="n">
        <v>-0.28</v>
      </c>
      <c r="O8" s="9" t="n">
        <v>-0.23</v>
      </c>
      <c r="P8" s="9" t="n">
        <v>-0.53</v>
      </c>
      <c r="Q8" s="9" t="n">
        <v>-0.01</v>
      </c>
      <c r="R8" s="9" t="n">
        <v>-1.54</v>
      </c>
      <c r="S8" s="9" t="n">
        <v>-1.32</v>
      </c>
    </row>
    <row r="9" spans="1:19">
      <c r="A9" s="4" t="s">
        <v>1095</v>
      </c>
      <c r="B9" s="9" t="n">
        <v>-0.07000000000000001</v>
      </c>
      <c r="D9" s="9" t="n">
        <v>-0.01</v>
      </c>
      <c r="E9" s="9" t="n">
        <v>0.15</v>
      </c>
      <c r="F9" s="9" t="n">
        <v>-0.08</v>
      </c>
      <c r="G9" s="9" t="n">
        <v>-0.5</v>
      </c>
      <c r="I9" s="9" t="n">
        <v>-0.38</v>
      </c>
      <c r="K9" s="9" t="n">
        <v>-0.27</v>
      </c>
      <c r="L9" s="9" t="n">
        <v>-0.39</v>
      </c>
      <c r="M9" s="9" t="n">
        <v>-0.28</v>
      </c>
      <c r="N9" s="9" t="n">
        <v>-0.28</v>
      </c>
      <c r="O9" s="9" t="n">
        <v>-0.23</v>
      </c>
      <c r="P9" s="9" t="n">
        <v>-0.53</v>
      </c>
    </row>
    <row r="10" spans="1:19">
      <c r="A10" s="3" t="s">
        <v>1096</v>
      </c>
    </row>
    <row r="11" spans="1:19">
      <c r="A11" s="4" t="s">
        <v>1097</v>
      </c>
      <c r="G11" s="5" t="n">
        <v>48220262</v>
      </c>
      <c r="I11" s="5" t="n">
        <v>48220262</v>
      </c>
      <c r="K11" s="5" t="n">
        <v>48062991</v>
      </c>
      <c r="L11" s="5" t="n">
        <v>47608038</v>
      </c>
      <c r="M11" s="5" t="n">
        <v>47608038</v>
      </c>
      <c r="N11" s="5" t="n">
        <v>47601371</v>
      </c>
      <c r="O11" s="5" t="n">
        <v>47465653</v>
      </c>
      <c r="P11" s="5" t="n">
        <v>47441175</v>
      </c>
      <c r="Q11" s="5" t="n">
        <v>47924609</v>
      </c>
      <c r="R11" s="5" t="n">
        <v>48027888</v>
      </c>
      <c r="S11" s="5" t="n">
        <v>47525726</v>
      </c>
    </row>
    <row r="12" spans="1:19">
      <c r="A12" s="4" t="s">
        <v>1098</v>
      </c>
      <c r="B12" s="5" t="n">
        <v>47463258</v>
      </c>
      <c r="D12" s="5" t="n">
        <v>47481004</v>
      </c>
      <c r="E12" s="5" t="n">
        <v>48110440</v>
      </c>
      <c r="F12" s="5" t="n">
        <v>48664524</v>
      </c>
    </row>
    <row r="13" spans="1:19">
      <c r="A13" s="4" t="s">
        <v>1099</v>
      </c>
      <c r="B13" s="5" t="n">
        <v>47463258</v>
      </c>
      <c r="D13" s="5" t="n">
        <v>47481004</v>
      </c>
      <c r="E13" s="5" t="n">
        <v>49279142</v>
      </c>
      <c r="F13" s="5" t="n">
        <v>48664524</v>
      </c>
    </row>
    <row r="14" spans="1:19"/>
    <row r="15" spans="1:19">
      <c r="A15" s="4" t="s">
        <v>414</v>
      </c>
      <c r="B15" s="4" t="s">
        <v>528</v>
      </c>
    </row>
    <row r="16" spans="1:19">
      <c r="A16" s="4" t="s">
        <v>420</v>
      </c>
      <c r="B16" s="4" t="s">
        <v>529</v>
      </c>
    </row>
  </sheetData>
  <mergeCells count="39">
    <mergeCell ref="A1:A2"/>
    <mergeCell ref="B1:P1"/>
    <mergeCell ref="Q1:S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A14:S14"/>
    <mergeCell ref="B15:S15"/>
    <mergeCell ref="B16:S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1100</v>
      </c>
      <c r="B1" s="2" t="s">
        <v>460</v>
      </c>
    </row>
    <row r="2" spans="1:7">
      <c r="B2" s="2" t="s">
        <v>2</v>
      </c>
      <c r="C2" s="2" t="s">
        <v>36</v>
      </c>
      <c r="D2" s="2" t="s">
        <v>463</v>
      </c>
      <c r="E2" s="2" t="s">
        <v>1101</v>
      </c>
      <c r="F2" s="2" t="s">
        <v>1102</v>
      </c>
      <c r="G2" s="2" t="s">
        <v>1103</v>
      </c>
    </row>
    <row r="3" spans="1:7">
      <c r="A3" s="4" t="s">
        <v>1104</v>
      </c>
      <c r="B3" s="6" t="n">
        <v>1.3</v>
      </c>
      <c r="C3" s="6" t="n">
        <v>26.7</v>
      </c>
      <c r="D3" s="6" t="n">
        <v>14.5</v>
      </c>
      <c r="E3" s="6" t="n">
        <v>3.7</v>
      </c>
      <c r="F3" s="6" t="n">
        <v>9.800000000000001</v>
      </c>
      <c r="G3" s="6" t="n">
        <v>1.4</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1105</v>
      </c>
      <c r="C1" s="2" t="s">
        <v>460</v>
      </c>
      <c r="R1" s="2" t="s">
        <v>1</v>
      </c>
    </row>
    <row r="2" spans="1:20">
      <c r="C2" s="2" t="s">
        <v>2</v>
      </c>
      <c r="E2" s="2" t="s">
        <v>461</v>
      </c>
      <c r="F2" s="2" t="s">
        <v>4</v>
      </c>
      <c r="G2" s="2" t="s">
        <v>462</v>
      </c>
      <c r="H2" s="2" t="s">
        <v>36</v>
      </c>
      <c r="J2" s="2" t="s">
        <v>463</v>
      </c>
      <c r="K2" s="2" t="s">
        <v>420</v>
      </c>
      <c r="L2" s="2" t="s">
        <v>464</v>
      </c>
      <c r="M2" s="2" t="s">
        <v>465</v>
      </c>
      <c r="N2" s="2" t="s">
        <v>83</v>
      </c>
      <c r="O2" s="2" t="s">
        <v>466</v>
      </c>
      <c r="P2" s="2" t="s">
        <v>467</v>
      </c>
      <c r="Q2" s="2" t="s">
        <v>468</v>
      </c>
      <c r="R2" s="2" t="s">
        <v>2</v>
      </c>
      <c r="S2" s="2" t="s">
        <v>36</v>
      </c>
      <c r="T2" s="2" t="s">
        <v>83</v>
      </c>
    </row>
    <row r="3" spans="1:20">
      <c r="A3" s="3" t="s">
        <v>1106</v>
      </c>
    </row>
    <row r="4" spans="1:20">
      <c r="A4" s="4" t="s">
        <v>1107</v>
      </c>
      <c r="C4" s="7" t="n">
        <v>113556</v>
      </c>
      <c r="D4" s="4" t="s">
        <v>414</v>
      </c>
      <c r="E4" s="7" t="n">
        <v>110856</v>
      </c>
      <c r="F4" s="7" t="n">
        <v>122719</v>
      </c>
      <c r="G4" s="7" t="n">
        <v>109088</v>
      </c>
      <c r="H4" s="7" t="n">
        <v>109384</v>
      </c>
      <c r="I4" s="4" t="s">
        <v>420</v>
      </c>
      <c r="J4" s="7" t="n">
        <v>115893</v>
      </c>
      <c r="L4" s="7" t="n">
        <v>119821</v>
      </c>
      <c r="M4" s="7" t="n">
        <v>105763</v>
      </c>
      <c r="N4" s="7" t="n">
        <v>109730</v>
      </c>
      <c r="O4" s="7" t="n">
        <v>112171</v>
      </c>
      <c r="P4" s="7" t="n">
        <v>108414</v>
      </c>
      <c r="Q4" s="7" t="n">
        <v>111072</v>
      </c>
      <c r="R4" s="7" t="n">
        <v>456219</v>
      </c>
      <c r="S4" s="7" t="n">
        <v>450861</v>
      </c>
      <c r="T4" s="7" t="n">
        <v>441387</v>
      </c>
    </row>
    <row r="5" spans="1:20">
      <c r="A5" s="4" t="s">
        <v>1108</v>
      </c>
      <c r="R5" s="5" t="n">
        <v>332541</v>
      </c>
      <c r="S5" s="5" t="n">
        <v>338128</v>
      </c>
      <c r="T5" s="5" t="n">
        <v>327400</v>
      </c>
    </row>
    <row r="6" spans="1:20">
      <c r="A6" s="4" t="s">
        <v>1109</v>
      </c>
      <c r="R6" s="5" t="n">
        <v>34247</v>
      </c>
      <c r="S6" s="5" t="n">
        <v>35355</v>
      </c>
      <c r="T6" s="5" t="n">
        <v>36822</v>
      </c>
    </row>
    <row r="7" spans="1:20">
      <c r="A7" s="4" t="s">
        <v>1110</v>
      </c>
      <c r="R7" s="5" t="n">
        <v>1287</v>
      </c>
      <c r="S7" s="5" t="n">
        <v>41211</v>
      </c>
      <c r="T7" s="5" t="n">
        <v>0</v>
      </c>
    </row>
    <row r="8" spans="1:20">
      <c r="A8" s="4" t="s">
        <v>1090</v>
      </c>
      <c r="C8" s="5" t="n">
        <v>17084</v>
      </c>
      <c r="D8" s="4" t="s">
        <v>414</v>
      </c>
      <c r="E8" s="7" t="n">
        <v>24533</v>
      </c>
      <c r="F8" s="7" t="n">
        <v>27719</v>
      </c>
      <c r="G8" s="7" t="n">
        <v>18808</v>
      </c>
      <c r="H8" s="5" t="n">
        <v>-11305</v>
      </c>
      <c r="I8" s="4" t="s">
        <v>420</v>
      </c>
      <c r="J8" s="7" t="n">
        <v>7092</v>
      </c>
      <c r="L8" s="7" t="n">
        <v>24787</v>
      </c>
      <c r="M8" s="7" t="n">
        <v>15593</v>
      </c>
      <c r="N8" s="7" t="n">
        <v>19424</v>
      </c>
      <c r="O8" s="7" t="n">
        <v>19560</v>
      </c>
      <c r="P8" s="7" t="n">
        <v>22350</v>
      </c>
      <c r="Q8" s="7" t="n">
        <v>15831</v>
      </c>
      <c r="R8" s="5" t="n">
        <v>88144</v>
      </c>
      <c r="S8" s="5" t="n">
        <v>36167</v>
      </c>
      <c r="T8" s="5" t="n">
        <v>77165</v>
      </c>
    </row>
    <row r="9" spans="1:20">
      <c r="A9" s="4" t="s">
        <v>1111</v>
      </c>
      <c r="C9" s="5" t="n">
        <v>1358786</v>
      </c>
      <c r="H9" s="5" t="n">
        <v>1346524</v>
      </c>
      <c r="R9" s="5" t="n">
        <v>1358786</v>
      </c>
      <c r="S9" s="5" t="n">
        <v>1346524</v>
      </c>
    </row>
    <row r="10" spans="1:20">
      <c r="A10" s="4" t="s">
        <v>1112</v>
      </c>
      <c r="R10" s="5" t="n">
        <v>5164</v>
      </c>
      <c r="S10" s="5" t="n">
        <v>7339</v>
      </c>
      <c r="T10" s="5" t="n">
        <v>5537</v>
      </c>
    </row>
    <row r="11" spans="1:20">
      <c r="A11" s="4" t="s">
        <v>1113</v>
      </c>
    </row>
    <row r="12" spans="1:20">
      <c r="A12" s="3" t="s">
        <v>1106</v>
      </c>
    </row>
    <row r="13" spans="1:20">
      <c r="A13" s="4" t="s">
        <v>1107</v>
      </c>
      <c r="R13" s="5" t="n">
        <v>194457</v>
      </c>
      <c r="S13" s="5" t="n">
        <v>197396</v>
      </c>
      <c r="T13" s="5" t="n">
        <v>213037</v>
      </c>
    </row>
    <row r="14" spans="1:20">
      <c r="A14" s="4" t="s">
        <v>1108</v>
      </c>
      <c r="R14" s="5" t="n">
        <v>118611</v>
      </c>
      <c r="S14" s="5" t="n">
        <v>126670</v>
      </c>
      <c r="T14" s="5" t="n">
        <v>128737</v>
      </c>
    </row>
    <row r="15" spans="1:20">
      <c r="A15" s="4" t="s">
        <v>1109</v>
      </c>
      <c r="R15" s="5" t="n">
        <v>4350</v>
      </c>
      <c r="S15" s="5" t="n">
        <v>4910</v>
      </c>
      <c r="T15" s="5" t="n">
        <v>5039</v>
      </c>
    </row>
    <row r="16" spans="1:20">
      <c r="A16" s="4" t="s">
        <v>1110</v>
      </c>
      <c r="R16" s="5" t="n">
        <v>1287</v>
      </c>
      <c r="S16" s="5" t="n">
        <v>26666</v>
      </c>
      <c r="T16" s="5" t="n">
        <v>0</v>
      </c>
    </row>
    <row r="17" spans="1:20">
      <c r="A17" s="4" t="s">
        <v>1090</v>
      </c>
      <c r="R17" s="5" t="n">
        <v>70209</v>
      </c>
      <c r="S17" s="5" t="n">
        <v>39150</v>
      </c>
      <c r="T17" s="5" t="n">
        <v>79261</v>
      </c>
    </row>
    <row r="18" spans="1:20">
      <c r="A18" s="4" t="s">
        <v>1111</v>
      </c>
      <c r="C18" s="5" t="n">
        <v>781450</v>
      </c>
      <c r="H18" s="5" t="n">
        <v>781022</v>
      </c>
      <c r="R18" s="5" t="n">
        <v>781450</v>
      </c>
      <c r="S18" s="5" t="n">
        <v>781022</v>
      </c>
    </row>
    <row r="19" spans="1:20">
      <c r="A19" s="4" t="s">
        <v>1112</v>
      </c>
      <c r="R19" s="5" t="n">
        <v>2927</v>
      </c>
      <c r="S19" s="5" t="n">
        <v>5021</v>
      </c>
      <c r="T19" s="5" t="n">
        <v>2226</v>
      </c>
    </row>
    <row r="20" spans="1:20">
      <c r="A20" s="4" t="s">
        <v>1114</v>
      </c>
    </row>
    <row r="21" spans="1:20">
      <c r="A21" s="3" t="s">
        <v>1106</v>
      </c>
    </row>
    <row r="22" spans="1:20">
      <c r="A22" s="4" t="s">
        <v>1107</v>
      </c>
      <c r="R22" s="5" t="n">
        <v>-1138</v>
      </c>
      <c r="S22" s="5" t="n">
        <v>-3470</v>
      </c>
      <c r="T22" s="5" t="n">
        <v>-3159</v>
      </c>
    </row>
    <row r="23" spans="1:20">
      <c r="A23" s="4" t="s">
        <v>1115</v>
      </c>
    </row>
    <row r="24" spans="1:20">
      <c r="A24" s="3" t="s">
        <v>1106</v>
      </c>
    </row>
    <row r="25" spans="1:20">
      <c r="A25" s="4" t="s">
        <v>1107</v>
      </c>
      <c r="R25" s="5" t="n">
        <v>53930</v>
      </c>
      <c r="S25" s="5" t="n">
        <v>54779</v>
      </c>
      <c r="T25" s="5" t="n">
        <v>52543</v>
      </c>
    </row>
    <row r="26" spans="1:20">
      <c r="A26" s="4" t="s">
        <v>1108</v>
      </c>
      <c r="R26" s="5" t="n">
        <v>44708</v>
      </c>
      <c r="S26" s="5" t="n">
        <v>45784</v>
      </c>
      <c r="T26" s="5" t="n">
        <v>50849</v>
      </c>
    </row>
    <row r="27" spans="1:20">
      <c r="A27" s="4" t="s">
        <v>1109</v>
      </c>
      <c r="R27" s="5" t="n">
        <v>210</v>
      </c>
      <c r="S27" s="5" t="n">
        <v>185</v>
      </c>
      <c r="T27" s="5" t="n">
        <v>1146</v>
      </c>
    </row>
    <row r="28" spans="1:20">
      <c r="A28" s="4" t="s">
        <v>1110</v>
      </c>
      <c r="R28" s="5" t="n">
        <v>0</v>
      </c>
      <c r="S28" s="5" t="n">
        <v>0</v>
      </c>
      <c r="T28" s="5" t="n">
        <v>0</v>
      </c>
    </row>
    <row r="29" spans="1:20">
      <c r="A29" s="4" t="s">
        <v>1090</v>
      </c>
      <c r="R29" s="5" t="n">
        <v>9012</v>
      </c>
      <c r="S29" s="5" t="n">
        <v>8810</v>
      </c>
      <c r="T29" s="5" t="n">
        <v>548</v>
      </c>
    </row>
    <row r="30" spans="1:20">
      <c r="A30" s="4" t="s">
        <v>1111</v>
      </c>
      <c r="C30" s="5" t="n">
        <v>37192</v>
      </c>
      <c r="H30" s="5" t="n">
        <v>36989</v>
      </c>
      <c r="R30" s="5" t="n">
        <v>37192</v>
      </c>
      <c r="S30" s="5" t="n">
        <v>36989</v>
      </c>
    </row>
    <row r="31" spans="1:20">
      <c r="A31" s="4" t="s">
        <v>1112</v>
      </c>
      <c r="R31" s="5" t="n">
        <v>370</v>
      </c>
      <c r="S31" s="5" t="n">
        <v>209</v>
      </c>
      <c r="T31" s="5" t="n">
        <v>176</v>
      </c>
    </row>
    <row r="32" spans="1:20">
      <c r="A32" s="4" t="s">
        <v>1116</v>
      </c>
    </row>
    <row r="33" spans="1:20">
      <c r="A33" s="3" t="s">
        <v>1106</v>
      </c>
    </row>
    <row r="34" spans="1:20">
      <c r="A34" s="4" t="s">
        <v>1107</v>
      </c>
      <c r="R34" s="5" t="n">
        <v>-1706</v>
      </c>
      <c r="S34" s="5" t="n">
        <v>-1595</v>
      </c>
      <c r="T34" s="5" t="n">
        <v>-1246</v>
      </c>
    </row>
    <row r="35" spans="1:20">
      <c r="A35" s="4" t="s">
        <v>1117</v>
      </c>
    </row>
    <row r="36" spans="1:20">
      <c r="A36" s="3" t="s">
        <v>1106</v>
      </c>
    </row>
    <row r="37" spans="1:20">
      <c r="A37" s="4" t="s">
        <v>1107</v>
      </c>
      <c r="R37" s="5" t="n">
        <v>22215</v>
      </c>
      <c r="S37" s="5" t="n">
        <v>21177</v>
      </c>
      <c r="T37" s="5" t="n">
        <v>24337</v>
      </c>
    </row>
    <row r="38" spans="1:20">
      <c r="A38" s="4" t="s">
        <v>1108</v>
      </c>
      <c r="R38" s="5" t="n">
        <v>22291</v>
      </c>
      <c r="S38" s="5" t="n">
        <v>21699</v>
      </c>
      <c r="T38" s="5" t="n">
        <v>22998</v>
      </c>
    </row>
    <row r="39" spans="1:20">
      <c r="A39" s="4" t="s">
        <v>1109</v>
      </c>
      <c r="R39" s="5" t="n">
        <v>1694</v>
      </c>
      <c r="S39" s="5" t="n">
        <v>1997</v>
      </c>
      <c r="T39" s="5" t="n">
        <v>2422</v>
      </c>
    </row>
    <row r="40" spans="1:20">
      <c r="A40" s="4" t="s">
        <v>1110</v>
      </c>
      <c r="R40" s="5" t="n">
        <v>0</v>
      </c>
      <c r="S40" s="5" t="n">
        <v>14545</v>
      </c>
      <c r="T40" s="5" t="n">
        <v>0</v>
      </c>
    </row>
    <row r="41" spans="1:20">
      <c r="A41" s="4" t="s">
        <v>1090</v>
      </c>
      <c r="R41" s="5" t="n">
        <v>-1770</v>
      </c>
      <c r="S41" s="5" t="n">
        <v>-17064</v>
      </c>
      <c r="T41" s="5" t="n">
        <v>-1083</v>
      </c>
    </row>
    <row r="42" spans="1:20">
      <c r="A42" s="4" t="s">
        <v>1111</v>
      </c>
      <c r="C42" s="5" t="n">
        <v>17749</v>
      </c>
      <c r="H42" s="5" t="n">
        <v>18427</v>
      </c>
      <c r="R42" s="5" t="n">
        <v>17749</v>
      </c>
      <c r="S42" s="5" t="n">
        <v>18427</v>
      </c>
    </row>
    <row r="43" spans="1:20">
      <c r="A43" s="4" t="s">
        <v>1112</v>
      </c>
      <c r="R43" s="5" t="n">
        <v>1122</v>
      </c>
      <c r="S43" s="5" t="n">
        <v>1337</v>
      </c>
      <c r="T43" s="5" t="n">
        <v>1323</v>
      </c>
    </row>
    <row r="44" spans="1:20">
      <c r="A44" s="4" t="s">
        <v>1118</v>
      </c>
    </row>
    <row r="45" spans="1:20">
      <c r="A45" s="3" t="s">
        <v>1106</v>
      </c>
    </row>
    <row r="46" spans="1:20">
      <c r="A46" s="4" t="s">
        <v>1107</v>
      </c>
      <c r="R46" s="5" t="n">
        <v>-3342</v>
      </c>
      <c r="S46" s="5" t="n">
        <v>-3527</v>
      </c>
      <c r="T46" s="5" t="n">
        <v>-3693</v>
      </c>
    </row>
    <row r="47" spans="1:20">
      <c r="A47" s="4" t="s">
        <v>1119</v>
      </c>
    </row>
    <row r="48" spans="1:20">
      <c r="A48" s="3" t="s">
        <v>1106</v>
      </c>
    </row>
    <row r="49" spans="1:20">
      <c r="A49" s="4" t="s">
        <v>1107</v>
      </c>
      <c r="R49" s="5" t="n">
        <v>191854</v>
      </c>
      <c r="S49" s="5" t="n">
        <v>183623</v>
      </c>
      <c r="T49" s="5" t="n">
        <v>157086</v>
      </c>
    </row>
    <row r="50" spans="1:20">
      <c r="A50" s="4" t="s">
        <v>1108</v>
      </c>
      <c r="R50" s="5" t="n">
        <v>116273</v>
      </c>
      <c r="S50" s="5" t="n">
        <v>117132</v>
      </c>
      <c r="T50" s="5" t="n">
        <v>104210</v>
      </c>
    </row>
    <row r="51" spans="1:20">
      <c r="A51" s="4" t="s">
        <v>1109</v>
      </c>
      <c r="R51" s="5" t="n">
        <v>26223</v>
      </c>
      <c r="S51" s="5" t="n">
        <v>26152</v>
      </c>
      <c r="T51" s="5" t="n">
        <v>26115</v>
      </c>
    </row>
    <row r="52" spans="1:20">
      <c r="A52" s="4" t="s">
        <v>1110</v>
      </c>
      <c r="R52" s="5" t="n">
        <v>0</v>
      </c>
      <c r="S52" s="5" t="n">
        <v>0</v>
      </c>
      <c r="T52" s="5" t="n">
        <v>0</v>
      </c>
    </row>
    <row r="53" spans="1:20">
      <c r="A53" s="4" t="s">
        <v>1090</v>
      </c>
      <c r="R53" s="5" t="n">
        <v>49358</v>
      </c>
      <c r="S53" s="5" t="n">
        <v>40339</v>
      </c>
      <c r="T53" s="5" t="n">
        <v>26761</v>
      </c>
    </row>
    <row r="54" spans="1:20">
      <c r="A54" s="4" t="s">
        <v>1111</v>
      </c>
      <c r="C54" s="5" t="n">
        <v>446880</v>
      </c>
      <c r="H54" s="5" t="n">
        <v>445660</v>
      </c>
      <c r="R54" s="5" t="n">
        <v>446880</v>
      </c>
      <c r="S54" s="5" t="n">
        <v>445660</v>
      </c>
    </row>
    <row r="55" spans="1:20">
      <c r="A55" s="4" t="s">
        <v>1112</v>
      </c>
      <c r="R55" s="5" t="n">
        <v>360</v>
      </c>
      <c r="S55" s="5" t="n">
        <v>281</v>
      </c>
      <c r="T55" s="5" t="n">
        <v>301</v>
      </c>
    </row>
    <row r="56" spans="1:20">
      <c r="A56" s="4" t="s">
        <v>1120</v>
      </c>
    </row>
    <row r="57" spans="1:20">
      <c r="A57" s="3" t="s">
        <v>1106</v>
      </c>
    </row>
    <row r="58" spans="1:20">
      <c r="A58" s="4" t="s">
        <v>1107</v>
      </c>
      <c r="B58" s="4" t="s">
        <v>426</v>
      </c>
      <c r="R58" s="5" t="n">
        <v>-6237</v>
      </c>
      <c r="S58" s="5" t="n">
        <v>-6114</v>
      </c>
      <c r="T58" s="5" t="n">
        <v>-5616</v>
      </c>
    </row>
    <row r="59" spans="1:20">
      <c r="A59" s="4" t="s">
        <v>1108</v>
      </c>
      <c r="R59" s="5" t="n">
        <v>30658</v>
      </c>
      <c r="S59" s="5" t="n">
        <v>26843</v>
      </c>
      <c r="T59" s="5" t="n">
        <v>20606</v>
      </c>
    </row>
    <row r="60" spans="1:20">
      <c r="A60" s="4" t="s">
        <v>1109</v>
      </c>
      <c r="R60" s="5" t="n">
        <v>1770</v>
      </c>
      <c r="S60" s="5" t="n">
        <v>2111</v>
      </c>
      <c r="T60" s="5" t="n">
        <v>2100</v>
      </c>
    </row>
    <row r="61" spans="1:20">
      <c r="A61" s="4" t="s">
        <v>1110</v>
      </c>
      <c r="R61" s="5" t="n">
        <v>0</v>
      </c>
      <c r="S61" s="5" t="n">
        <v>0</v>
      </c>
      <c r="T61" s="5" t="n">
        <v>0</v>
      </c>
    </row>
    <row r="62" spans="1:20">
      <c r="A62" s="4" t="s">
        <v>1090</v>
      </c>
      <c r="R62" s="5" t="n">
        <v>-38665</v>
      </c>
      <c r="S62" s="5" t="n">
        <v>-35068</v>
      </c>
      <c r="T62" s="5" t="n">
        <v>-28322</v>
      </c>
    </row>
    <row r="63" spans="1:20">
      <c r="A63" s="4" t="s">
        <v>1111</v>
      </c>
      <c r="C63" s="7" t="n">
        <v>75515</v>
      </c>
      <c r="H63" s="7" t="n">
        <v>64426</v>
      </c>
      <c r="R63" s="5" t="n">
        <v>75515</v>
      </c>
      <c r="S63" s="5" t="n">
        <v>64426</v>
      </c>
    </row>
    <row r="64" spans="1:20">
      <c r="A64" s="4" t="s">
        <v>1112</v>
      </c>
      <c r="R64" s="5" t="n">
        <v>1246</v>
      </c>
      <c r="S64" s="5" t="n">
        <v>491</v>
      </c>
      <c r="T64" s="5" t="n">
        <v>1511</v>
      </c>
    </row>
    <row r="65" spans="1:20">
      <c r="A65" s="4" t="s">
        <v>1121</v>
      </c>
    </row>
    <row r="66" spans="1:20">
      <c r="A66" s="3" t="s">
        <v>1106</v>
      </c>
    </row>
    <row r="67" spans="1:20">
      <c r="A67" s="4" t="s">
        <v>1107</v>
      </c>
      <c r="R67" s="7" t="n">
        <v>-51</v>
      </c>
      <c r="S67" s="7" t="n">
        <v>0</v>
      </c>
      <c r="T67" s="7" t="n">
        <v>0</v>
      </c>
    </row>
    <row r="68" spans="1:20"/>
    <row r="69" spans="1:20">
      <c r="A69" s="4" t="s">
        <v>414</v>
      </c>
      <c r="B69" s="4" t="s">
        <v>528</v>
      </c>
    </row>
    <row r="70" spans="1:20">
      <c r="A70" s="4" t="s">
        <v>420</v>
      </c>
      <c r="B70" s="4" t="s">
        <v>529</v>
      </c>
    </row>
    <row r="71" spans="1:20">
      <c r="A71" s="4" t="s">
        <v>426</v>
      </c>
      <c r="B71" s="4" t="s">
        <v>1122</v>
      </c>
    </row>
  </sheetData>
  <mergeCells count="74">
    <mergeCell ref="A1:B2"/>
    <mergeCell ref="C1:Q1"/>
    <mergeCell ref="R1:T1"/>
    <mergeCell ref="C2:D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A68:S68"/>
    <mergeCell ref="B69:S69"/>
    <mergeCell ref="B70:S70"/>
    <mergeCell ref="B71:S7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1123</v>
      </c>
      <c r="B1" s="2" t="s">
        <v>531</v>
      </c>
      <c r="D1" s="2" t="s">
        <v>1</v>
      </c>
    </row>
    <row r="2" spans="1:6">
      <c r="B2" s="2" t="s">
        <v>1124</v>
      </c>
      <c r="C2" s="2" t="s">
        <v>1125</v>
      </c>
      <c r="D2" s="2" t="s">
        <v>2</v>
      </c>
      <c r="E2" s="2" t="s">
        <v>36</v>
      </c>
      <c r="F2" s="2" t="s">
        <v>83</v>
      </c>
    </row>
    <row r="3" spans="1:6">
      <c r="A3" s="3" t="s">
        <v>1126</v>
      </c>
    </row>
    <row r="4" spans="1:6">
      <c r="A4" s="4" t="s">
        <v>1127</v>
      </c>
      <c r="E4" s="7" t="n">
        <v>1423000</v>
      </c>
    </row>
    <row r="5" spans="1:6">
      <c r="A5" s="4" t="s">
        <v>1128</v>
      </c>
      <c r="D5" s="7" t="n">
        <v>0</v>
      </c>
      <c r="E5" s="7" t="n">
        <v>0</v>
      </c>
      <c r="F5" s="7" t="n">
        <v>225000</v>
      </c>
    </row>
    <row r="6" spans="1:6">
      <c r="A6" s="4" t="s">
        <v>1129</v>
      </c>
    </row>
    <row r="7" spans="1:6">
      <c r="A7" s="3" t="s">
        <v>1126</v>
      </c>
    </row>
    <row r="8" spans="1:6">
      <c r="A8" s="4" t="s">
        <v>1128</v>
      </c>
      <c r="B8" s="7" t="n">
        <v>25000000</v>
      </c>
    </row>
    <row r="9" spans="1:6">
      <c r="A9" s="4" t="s">
        <v>1130</v>
      </c>
    </row>
    <row r="10" spans="1:6">
      <c r="A10" s="3" t="s">
        <v>1126</v>
      </c>
    </row>
    <row r="11" spans="1:6">
      <c r="A11" s="4" t="s">
        <v>1131</v>
      </c>
      <c r="C11" s="5" t="n">
        <v>317103</v>
      </c>
    </row>
    <row r="12" spans="1:6">
      <c r="A12" s="4" t="s">
        <v>1048</v>
      </c>
      <c r="C12" s="9" t="n">
        <v>2.9</v>
      </c>
    </row>
    <row r="13" spans="1:6">
      <c r="A13" s="4" t="s">
        <v>1127</v>
      </c>
      <c r="C13" s="7" t="n">
        <v>919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6</v>
      </c>
      <c r="D2" s="2" t="s">
        <v>83</v>
      </c>
    </row>
    <row r="3" spans="1:4">
      <c r="A3" s="4" t="s">
        <v>1133</v>
      </c>
    </row>
    <row r="4" spans="1:4">
      <c r="A4" s="3" t="s">
        <v>1134</v>
      </c>
    </row>
    <row r="5" spans="1:4">
      <c r="A5" s="4" t="s">
        <v>1135</v>
      </c>
      <c r="B5" s="7" t="n">
        <v>6899</v>
      </c>
      <c r="C5" s="7" t="n">
        <v>3975</v>
      </c>
      <c r="D5" s="7" t="n">
        <v>4393</v>
      </c>
    </row>
    <row r="6" spans="1:4">
      <c r="A6" s="4" t="s">
        <v>1136</v>
      </c>
      <c r="B6" s="5" t="n">
        <v>650</v>
      </c>
      <c r="C6" s="5" t="n">
        <v>4980</v>
      </c>
      <c r="D6" s="5" t="n">
        <v>1921</v>
      </c>
    </row>
    <row r="7" spans="1:4">
      <c r="A7" s="4" t="s">
        <v>1137</v>
      </c>
      <c r="B7" s="5" t="n">
        <v>0</v>
      </c>
      <c r="C7" s="5" t="n">
        <v>0</v>
      </c>
      <c r="D7" s="5" t="n">
        <v>0</v>
      </c>
    </row>
    <row r="8" spans="1:4">
      <c r="A8" s="4" t="s">
        <v>1138</v>
      </c>
      <c r="B8" s="5" t="n">
        <v>558</v>
      </c>
      <c r="C8" s="5" t="n">
        <v>2056</v>
      </c>
      <c r="D8" s="5" t="n">
        <v>2339</v>
      </c>
    </row>
    <row r="9" spans="1:4">
      <c r="A9" s="4" t="s">
        <v>1139</v>
      </c>
      <c r="B9" s="5" t="n">
        <v>6991</v>
      </c>
      <c r="C9" s="5" t="n">
        <v>6899</v>
      </c>
      <c r="D9" s="5" t="n">
        <v>3975</v>
      </c>
    </row>
    <row r="10" spans="1:4">
      <c r="A10" s="4" t="s">
        <v>1140</v>
      </c>
    </row>
    <row r="11" spans="1:4">
      <c r="A11" s="3" t="s">
        <v>1134</v>
      </c>
    </row>
    <row r="12" spans="1:4">
      <c r="A12" s="4" t="s">
        <v>1135</v>
      </c>
      <c r="B12" s="5" t="n">
        <v>381586</v>
      </c>
      <c r="C12" s="5" t="n">
        <v>358416</v>
      </c>
      <c r="D12" s="5" t="n">
        <v>322465</v>
      </c>
    </row>
    <row r="13" spans="1:4">
      <c r="A13" s="4" t="s">
        <v>1136</v>
      </c>
      <c r="B13" s="5" t="n">
        <v>3004</v>
      </c>
      <c r="C13" s="5" t="n">
        <v>24762</v>
      </c>
      <c r="D13" s="5" t="n">
        <v>36107</v>
      </c>
    </row>
    <row r="14" spans="1:4">
      <c r="A14" s="4" t="s">
        <v>1137</v>
      </c>
      <c r="B14" s="5" t="n">
        <v>0</v>
      </c>
      <c r="C14" s="5" t="n">
        <v>0</v>
      </c>
      <c r="D14" s="5" t="n">
        <v>0</v>
      </c>
    </row>
    <row r="15" spans="1:4">
      <c r="A15" s="4" t="s">
        <v>1138</v>
      </c>
      <c r="B15" s="5" t="n">
        <v>142801</v>
      </c>
      <c r="C15" s="5" t="n">
        <v>1592</v>
      </c>
      <c r="D15" s="5" t="n">
        <v>156</v>
      </c>
    </row>
    <row r="16" spans="1:4">
      <c r="A16" s="4" t="s">
        <v>1139</v>
      </c>
      <c r="B16" s="7" t="n">
        <v>241789</v>
      </c>
      <c r="C16" s="7" t="n">
        <v>381586</v>
      </c>
      <c r="D16" s="7" t="n">
        <v>358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83</v>
      </c>
    </row>
    <row r="3" spans="1:4">
      <c r="A3" s="3" t="s">
        <v>149</v>
      </c>
    </row>
    <row r="4" spans="1:4">
      <c r="A4" s="4" t="s">
        <v>150</v>
      </c>
      <c r="B4" s="7" t="n">
        <v>716</v>
      </c>
      <c r="C4" s="7" t="n">
        <v>-66134</v>
      </c>
      <c r="D4" s="7" t="n">
        <v>-42740</v>
      </c>
    </row>
    <row r="5" spans="1:4">
      <c r="A5" s="3" t="s">
        <v>151</v>
      </c>
    </row>
    <row r="6" spans="1:4">
      <c r="A6" s="4" t="s">
        <v>89</v>
      </c>
      <c r="B6" s="5" t="n">
        <v>34247</v>
      </c>
      <c r="C6" s="5" t="n">
        <v>35355</v>
      </c>
      <c r="D6" s="5" t="n">
        <v>36822</v>
      </c>
    </row>
    <row r="7" spans="1:4">
      <c r="A7" s="4" t="s">
        <v>152</v>
      </c>
      <c r="B7" s="5" t="n">
        <v>5272</v>
      </c>
      <c r="C7" s="5" t="n">
        <v>4901</v>
      </c>
      <c r="D7" s="5" t="n">
        <v>4623</v>
      </c>
    </row>
    <row r="8" spans="1:4">
      <c r="A8" s="4" t="s">
        <v>153</v>
      </c>
      <c r="B8" s="5" t="n">
        <v>52511</v>
      </c>
      <c r="C8" s="5" t="n">
        <v>50858</v>
      </c>
      <c r="D8" s="5" t="n">
        <v>47086</v>
      </c>
    </row>
    <row r="9" spans="1:4">
      <c r="A9" s="4" t="s">
        <v>154</v>
      </c>
      <c r="B9" s="5" t="n">
        <v>142</v>
      </c>
      <c r="C9" s="5" t="n">
        <v>2645</v>
      </c>
      <c r="D9" s="5" t="n">
        <v>9913</v>
      </c>
    </row>
    <row r="10" spans="1:4">
      <c r="A10" s="4" t="s">
        <v>155</v>
      </c>
      <c r="B10" s="5" t="n">
        <v>9114</v>
      </c>
      <c r="C10" s="5" t="n">
        <v>14486</v>
      </c>
      <c r="D10" s="5" t="n">
        <v>34256</v>
      </c>
    </row>
    <row r="11" spans="1:4">
      <c r="A11" s="4" t="s">
        <v>90</v>
      </c>
      <c r="B11" s="5" t="n">
        <v>1287</v>
      </c>
      <c r="C11" s="5" t="n">
        <v>41211</v>
      </c>
      <c r="D11" s="5" t="n">
        <v>0</v>
      </c>
    </row>
    <row r="12" spans="1:4">
      <c r="A12" s="4" t="s">
        <v>156</v>
      </c>
      <c r="B12" s="5" t="n">
        <v>3410</v>
      </c>
      <c r="C12" s="5" t="n">
        <v>5107</v>
      </c>
      <c r="D12" s="5" t="n">
        <v>1594</v>
      </c>
    </row>
    <row r="13" spans="1:4">
      <c r="A13" s="4" t="s">
        <v>157</v>
      </c>
      <c r="B13" s="5" t="n">
        <v>-2646</v>
      </c>
      <c r="C13" s="5" t="n">
        <v>7091</v>
      </c>
      <c r="D13" s="5" t="n">
        <v>5679</v>
      </c>
    </row>
    <row r="14" spans="1:4">
      <c r="A14" s="3" t="s">
        <v>158</v>
      </c>
    </row>
    <row r="15" spans="1:4">
      <c r="A15" s="4" t="s">
        <v>159</v>
      </c>
      <c r="B15" s="5" t="n">
        <v>833</v>
      </c>
      <c r="C15" s="5" t="n">
        <v>-8758</v>
      </c>
      <c r="D15" s="5" t="n">
        <v>1897</v>
      </c>
    </row>
    <row r="16" spans="1:4">
      <c r="A16" s="4" t="s">
        <v>160</v>
      </c>
      <c r="B16" s="5" t="n">
        <v>-1894</v>
      </c>
      <c r="C16" s="5" t="n">
        <v>-779</v>
      </c>
      <c r="D16" s="5" t="n">
        <v>-1426</v>
      </c>
    </row>
    <row r="17" spans="1:4">
      <c r="A17" s="4" t="s">
        <v>161</v>
      </c>
      <c r="B17" s="5" t="n">
        <v>572</v>
      </c>
      <c r="C17" s="5" t="n">
        <v>1267</v>
      </c>
      <c r="D17" s="5" t="n">
        <v>943</v>
      </c>
    </row>
    <row r="18" spans="1:4">
      <c r="A18" s="4" t="s">
        <v>53</v>
      </c>
      <c r="B18" s="5" t="n">
        <v>-909</v>
      </c>
      <c r="C18" s="5" t="n">
        <v>1862</v>
      </c>
      <c r="D18" s="5" t="n">
        <v>-691</v>
      </c>
    </row>
    <row r="19" spans="1:4">
      <c r="A19" s="4" t="s">
        <v>54</v>
      </c>
      <c r="B19" s="5" t="n">
        <v>-675</v>
      </c>
      <c r="C19" s="5" t="n">
        <v>5140</v>
      </c>
      <c r="D19" s="5" t="n">
        <v>6395</v>
      </c>
    </row>
    <row r="20" spans="1:4">
      <c r="A20" s="4" t="s">
        <v>55</v>
      </c>
      <c r="B20" s="5" t="n">
        <v>2270</v>
      </c>
      <c r="C20" s="5" t="n">
        <v>4200</v>
      </c>
      <c r="D20" s="5" t="n">
        <v>-5226</v>
      </c>
    </row>
    <row r="21" spans="1:4">
      <c r="A21" s="4" t="s">
        <v>162</v>
      </c>
      <c r="B21" s="5" t="n">
        <v>47</v>
      </c>
      <c r="C21" s="5" t="n">
        <v>79</v>
      </c>
      <c r="D21" s="5" t="n">
        <v>-572</v>
      </c>
    </row>
    <row r="22" spans="1:4">
      <c r="A22" s="4" t="s">
        <v>163</v>
      </c>
      <c r="B22" s="5" t="n">
        <v>6191</v>
      </c>
      <c r="C22" s="5" t="n">
        <v>10639</v>
      </c>
      <c r="D22" s="5" t="n">
        <v>1123</v>
      </c>
    </row>
    <row r="23" spans="1:4">
      <c r="A23" s="4" t="s">
        <v>164</v>
      </c>
      <c r="B23" s="5" t="n">
        <v>-61181</v>
      </c>
      <c r="C23" s="5" t="n">
        <v>-66748</v>
      </c>
      <c r="D23" s="5" t="n">
        <v>-45756</v>
      </c>
    </row>
    <row r="24" spans="1:4">
      <c r="A24" s="4" t="s">
        <v>165</v>
      </c>
      <c r="B24" s="5" t="n">
        <v>-1058</v>
      </c>
      <c r="C24" s="5" t="n">
        <v>-670</v>
      </c>
      <c r="D24" s="5" t="n">
        <v>0</v>
      </c>
    </row>
    <row r="25" spans="1:4">
      <c r="A25" s="4" t="s">
        <v>166</v>
      </c>
      <c r="B25" s="5" t="n">
        <v>48249</v>
      </c>
      <c r="C25" s="5" t="n">
        <v>41752</v>
      </c>
      <c r="D25" s="5" t="n">
        <v>53920</v>
      </c>
    </row>
    <row r="26" spans="1:4">
      <c r="A26" s="3" t="s">
        <v>167</v>
      </c>
    </row>
    <row r="27" spans="1:4">
      <c r="A27" s="4" t="s">
        <v>168</v>
      </c>
      <c r="B27" s="5" t="n">
        <v>-5164</v>
      </c>
      <c r="C27" s="5" t="n">
        <v>-7339</v>
      </c>
      <c r="D27" s="5" t="n">
        <v>-5537</v>
      </c>
    </row>
    <row r="28" spans="1:4">
      <c r="A28" s="4" t="s">
        <v>169</v>
      </c>
      <c r="B28" s="5" t="n">
        <v>-35000</v>
      </c>
      <c r="C28" s="5" t="n">
        <v>-5000</v>
      </c>
      <c r="D28" s="5" t="n">
        <v>0</v>
      </c>
    </row>
    <row r="29" spans="1:4">
      <c r="A29" s="4" t="s">
        <v>170</v>
      </c>
      <c r="B29" s="5" t="n">
        <v>0</v>
      </c>
      <c r="C29" s="5" t="n">
        <v>-209855</v>
      </c>
      <c r="D29" s="5" t="n">
        <v>0</v>
      </c>
    </row>
    <row r="30" spans="1:4">
      <c r="A30" s="4" t="s">
        <v>171</v>
      </c>
      <c r="B30" s="5" t="n">
        <v>0</v>
      </c>
      <c r="C30" s="5" t="n">
        <v>0</v>
      </c>
      <c r="D30" s="5" t="n">
        <v>225</v>
      </c>
    </row>
    <row r="31" spans="1:4">
      <c r="A31" s="4" t="s">
        <v>172</v>
      </c>
      <c r="B31" s="5" t="n">
        <v>0</v>
      </c>
      <c r="C31" s="5" t="n">
        <v>3524</v>
      </c>
      <c r="D31" s="5" t="n">
        <v>482</v>
      </c>
    </row>
    <row r="32" spans="1:4">
      <c r="A32" s="4" t="s">
        <v>173</v>
      </c>
      <c r="B32" s="5" t="n">
        <v>0</v>
      </c>
      <c r="C32" s="5" t="n">
        <v>-591</v>
      </c>
      <c r="D32" s="5" t="n">
        <v>-930</v>
      </c>
    </row>
    <row r="33" spans="1:4">
      <c r="A33" s="4" t="s">
        <v>174</v>
      </c>
      <c r="B33" s="5" t="n">
        <v>0</v>
      </c>
      <c r="C33" s="5" t="n">
        <v>0</v>
      </c>
      <c r="D33" s="5" t="n">
        <v>-200</v>
      </c>
    </row>
    <row r="34" spans="1:4">
      <c r="A34" s="4" t="s">
        <v>175</v>
      </c>
      <c r="B34" s="5" t="n">
        <v>-2000</v>
      </c>
      <c r="C34" s="5" t="n">
        <v>0</v>
      </c>
      <c r="D34" s="5" t="n">
        <v>-9140</v>
      </c>
    </row>
    <row r="35" spans="1:4">
      <c r="A35" s="4" t="s">
        <v>176</v>
      </c>
      <c r="B35" s="5" t="n">
        <v>-42164</v>
      </c>
      <c r="C35" s="5" t="n">
        <v>-219261</v>
      </c>
      <c r="D35" s="5" t="n">
        <v>-15100</v>
      </c>
    </row>
    <row r="36" spans="1:4">
      <c r="A36" s="3" t="s">
        <v>177</v>
      </c>
    </row>
    <row r="37" spans="1:4">
      <c r="A37" s="4" t="s">
        <v>178</v>
      </c>
      <c r="B37" s="5" t="n">
        <v>0</v>
      </c>
      <c r="C37" s="5" t="n">
        <v>350000</v>
      </c>
      <c r="D37" s="5" t="n">
        <v>335000</v>
      </c>
    </row>
    <row r="38" spans="1:4">
      <c r="A38" s="4" t="s">
        <v>179</v>
      </c>
      <c r="B38" s="5" t="n">
        <v>0</v>
      </c>
      <c r="C38" s="5" t="n">
        <v>350000</v>
      </c>
      <c r="D38" s="5" t="n">
        <v>0</v>
      </c>
    </row>
    <row r="39" spans="1:4">
      <c r="A39" s="4" t="s">
        <v>180</v>
      </c>
      <c r="B39" s="5" t="n">
        <v>-421</v>
      </c>
      <c r="C39" s="5" t="n">
        <v>-23480</v>
      </c>
      <c r="D39" s="5" t="n">
        <v>-4685</v>
      </c>
    </row>
    <row r="40" spans="1:4">
      <c r="A40" s="4" t="s">
        <v>181</v>
      </c>
      <c r="B40" s="5" t="n">
        <v>-17174</v>
      </c>
      <c r="C40" s="5" t="n">
        <v>0</v>
      </c>
      <c r="D40" s="5" t="n">
        <v>0</v>
      </c>
    </row>
    <row r="41" spans="1:4">
      <c r="A41" s="4" t="s">
        <v>182</v>
      </c>
      <c r="B41" s="5" t="n">
        <v>0</v>
      </c>
      <c r="C41" s="5" t="n">
        <v>-827</v>
      </c>
      <c r="D41" s="5" t="n">
        <v>-1554</v>
      </c>
    </row>
    <row r="42" spans="1:4">
      <c r="A42" s="4" t="s">
        <v>183</v>
      </c>
      <c r="B42" s="5" t="n">
        <v>0</v>
      </c>
      <c r="C42" s="5" t="n">
        <v>-5883</v>
      </c>
      <c r="D42" s="5" t="n">
        <v>-24643</v>
      </c>
    </row>
    <row r="43" spans="1:4">
      <c r="A43" s="4" t="s">
        <v>184</v>
      </c>
      <c r="B43" s="5" t="n">
        <v>-2001</v>
      </c>
      <c r="C43" s="5" t="n">
        <v>-2001</v>
      </c>
      <c r="D43" s="5" t="n">
        <v>0</v>
      </c>
    </row>
    <row r="44" spans="1:4">
      <c r="A44" s="4" t="s">
        <v>185</v>
      </c>
      <c r="B44" s="5" t="n">
        <v>0</v>
      </c>
      <c r="C44" s="5" t="n">
        <v>0</v>
      </c>
      <c r="D44" s="5" t="n">
        <v>-327034</v>
      </c>
    </row>
    <row r="45" spans="1:4">
      <c r="A45" s="4" t="s">
        <v>186</v>
      </c>
      <c r="B45" s="5" t="n">
        <v>-3500</v>
      </c>
      <c r="C45" s="5" t="n">
        <v>-370282</v>
      </c>
      <c r="D45" s="5" t="n">
        <v>-4924</v>
      </c>
    </row>
    <row r="46" spans="1:4">
      <c r="A46" s="4" t="s">
        <v>187</v>
      </c>
      <c r="B46" s="5" t="n">
        <v>0</v>
      </c>
      <c r="C46" s="5" t="n">
        <v>-119000</v>
      </c>
      <c r="D46" s="5" t="n">
        <v>0</v>
      </c>
    </row>
    <row r="47" spans="1:4">
      <c r="A47" s="4" t="s">
        <v>188</v>
      </c>
      <c r="B47" s="5" t="n">
        <v>0</v>
      </c>
      <c r="C47" s="5" t="n">
        <v>0</v>
      </c>
      <c r="D47" s="5" t="n">
        <v>125</v>
      </c>
    </row>
    <row r="48" spans="1:4">
      <c r="A48" s="4" t="s">
        <v>189</v>
      </c>
      <c r="B48" s="5" t="n">
        <v>-3584</v>
      </c>
      <c r="C48" s="5" t="n">
        <v>-1423</v>
      </c>
      <c r="D48" s="5" t="n">
        <v>0</v>
      </c>
    </row>
    <row r="49" spans="1:4">
      <c r="A49" s="4" t="s">
        <v>190</v>
      </c>
      <c r="B49" s="5" t="n">
        <v>-26680</v>
      </c>
      <c r="C49" s="5" t="n">
        <v>177104</v>
      </c>
      <c r="D49" s="5" t="n">
        <v>-27715</v>
      </c>
    </row>
    <row r="50" spans="1:4">
      <c r="A50" s="4" t="s">
        <v>191</v>
      </c>
      <c r="B50" s="5" t="n">
        <v>-20595</v>
      </c>
      <c r="C50" s="5" t="n">
        <v>-405</v>
      </c>
      <c r="D50" s="5" t="n">
        <v>11105</v>
      </c>
    </row>
    <row r="51" spans="1:4">
      <c r="A51" s="4" t="s">
        <v>192</v>
      </c>
      <c r="B51" s="5" t="n">
        <v>67376</v>
      </c>
      <c r="C51" s="5" t="n">
        <v>67781</v>
      </c>
      <c r="D51" s="5" t="n">
        <v>56676</v>
      </c>
    </row>
    <row r="52" spans="1:4">
      <c r="A52" s="4" t="s">
        <v>193</v>
      </c>
      <c r="B52" s="5" t="n">
        <v>46781</v>
      </c>
      <c r="C52" s="5" t="n">
        <v>67376</v>
      </c>
      <c r="D52" s="5" t="n">
        <v>67781</v>
      </c>
    </row>
    <row r="53" spans="1:4">
      <c r="A53" s="3" t="s">
        <v>194</v>
      </c>
    </row>
    <row r="54" spans="1:4">
      <c r="A54" s="4" t="s">
        <v>195</v>
      </c>
      <c r="B54" s="5" t="n">
        <v>77038</v>
      </c>
      <c r="C54" s="5" t="n">
        <v>69934</v>
      </c>
      <c r="D54" s="5" t="n">
        <v>68536</v>
      </c>
    </row>
    <row r="55" spans="1:4">
      <c r="A55" s="4" t="s">
        <v>196</v>
      </c>
      <c r="B55" s="5" t="n">
        <v>475</v>
      </c>
      <c r="C55" s="5" t="n">
        <v>346</v>
      </c>
      <c r="D55" s="5" t="n">
        <v>1016</v>
      </c>
    </row>
    <row r="56" spans="1:4">
      <c r="A56" s="3" t="s">
        <v>197</v>
      </c>
    </row>
    <row r="57" spans="1:4">
      <c r="A57" s="4" t="s">
        <v>198</v>
      </c>
      <c r="B57" s="7" t="n">
        <v>0</v>
      </c>
      <c r="C57" s="7" t="n">
        <v>11872</v>
      </c>
      <c r="D57"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31:36Z</dcterms:created>
  <dcterms:modified xmlns:dcterms="http://purl.org/dc/terms/" xmlns:xsi="http://www.w3.org/2001/XMLSchema-instance" xsi:type="dcterms:W3CDTF">2017-03-10T15:31:36Z</dcterms:modified>
</cp:coreProperties>
</file>